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Basis of Presentation" sheetId="7" r:id="rId7"/>
    <s:sheet name="Summary of Significant Accounti" sheetId="8" r:id="rId8"/>
    <s:sheet name="Initial Public Offering" sheetId="9" r:id="rId9"/>
    <s:sheet name="Fair Value of Financial Instrum" sheetId="10" r:id="rId10"/>
    <s:sheet name="Inventories" sheetId="11" r:id="rId11"/>
    <s:sheet name="Property, Plant and Equipment" sheetId="12" r:id="rId12"/>
    <s:sheet name="Accrued Expenses" sheetId="13" r:id="rId13"/>
    <s:sheet name="Notes Payable and Long-Term Deb" sheetId="14" r:id="rId14"/>
    <s:sheet name="Income Taxes" sheetId="15" r:id="rId15"/>
    <s:sheet name="Pension and Postretirement Bene" sheetId="16" r:id="rId16"/>
    <s:sheet name="Share Incentive Plans" sheetId="17" r:id="rId17"/>
    <s:sheet name="Unit Incentive Plans and Warran" sheetId="18" r:id="rId18"/>
    <s:sheet name="Contingencies" sheetId="19" r:id="rId19"/>
    <s:sheet name="Earnings Per Share" sheetId="20" r:id="rId20"/>
    <s:sheet name="Parent-Only Financial Informati" sheetId="21" r:id="rId21"/>
    <s:sheet name="Segment Information" sheetId="22" r:id="rId22"/>
    <s:sheet name="Basis of Presentation (Policies" sheetId="23" r:id="rId23"/>
    <s:sheet name="Summary of Significant Accoun24" sheetId="24" r:id="rId24"/>
    <s:sheet name="Summary of Significant Accoun25" sheetId="25" r:id="rId25"/>
    <s:sheet name="Initial Public Offering (Tables" sheetId="26" r:id="rId26"/>
    <s:sheet name="Inventories (Tables)" sheetId="27" r:id="rId27"/>
    <s:sheet name="Property, Plant and Equipment (" sheetId="28" r:id="rId28"/>
    <s:sheet name="Accrued Expenses (Tables)" sheetId="29" r:id="rId29"/>
    <s:sheet name="Notes Payable and Long-Term D30" sheetId="30" r:id="rId30"/>
    <s:sheet name="Pension and Postretirement Be31" sheetId="31" r:id="rId31"/>
    <s:sheet name="Share Incentive Plans (Tables)" sheetId="32" r:id="rId32"/>
    <s:sheet name="Earnings Per Share (Tables)" sheetId="33" r:id="rId33"/>
    <s:sheet name="Segment Information (Tables)" sheetId="34" r:id="rId34"/>
    <s:sheet name="Summary of Significant Accoun35" sheetId="35" r:id="rId35"/>
    <s:sheet name="Initial Public Offering (Detail" sheetId="36" r:id="rId36"/>
    <s:sheet name="Fair Value of Financial Instr37" sheetId="37" r:id="rId37"/>
    <s:sheet name="Inventories (Details)" sheetId="38" r:id="rId38"/>
    <s:sheet name="Property, Plant and Equipment39" sheetId="39" r:id="rId39"/>
    <s:sheet name="Accrued Expenses (Details)" sheetId="40" r:id="rId40"/>
    <s:sheet name="Notes Payable and Long-Term D41" sheetId="41" r:id="rId41"/>
    <s:sheet name="Notes Payable and Long-Term D42" sheetId="42" r:id="rId42"/>
    <s:sheet name="Notes Payable and Long-Term D43" sheetId="43" r:id="rId43"/>
    <s:sheet name="Notes Payable and Long-Term D44" sheetId="44" r:id="rId44"/>
    <s:sheet name="Notes Payable and Long-Term D45" sheetId="45" r:id="rId45"/>
    <s:sheet name="Notes Payable and Long-Term D46" sheetId="46" r:id="rId46"/>
    <s:sheet name="Notes Payable and Long-Term D47" sheetId="47" r:id="rId47"/>
    <s:sheet name="Notes Payable and Long-Term D48" sheetId="48" r:id="rId48"/>
    <s:sheet name="Notes Payable and Long-Term D49" sheetId="49" r:id="rId49"/>
    <s:sheet name="Pension and Postretirement Be50" sheetId="50" r:id="rId50"/>
    <s:sheet name="Share Incentive Plans (Details)" sheetId="51" r:id="rId51"/>
    <s:sheet name="Unit Incentive Plans and Warr52" sheetId="52" r:id="rId52"/>
    <s:sheet name="Earnings Per Share (Details)" sheetId="53" r:id="rId53"/>
    <s:sheet name="Parent-Only Financial Informa54" sheetId="54" r:id="rId54"/>
    <s:sheet name="Segment Information, Financial " sheetId="55" r:id="rId55"/>
    <s:sheet name="Segment Information, Net Sales " sheetId="56" r:id="rId56"/>
  </s:sheets>
  <s:definedNames/>
  <s:calcPr calcId="124519" calcMode="auto" fullCalcOnLoad="1"/>
</s:workbook>
</file>

<file path=xl/sharedStrings.xml><?xml version="1.0" encoding="utf-8"?>
<sst xmlns="http://schemas.openxmlformats.org/spreadsheetml/2006/main" uniqueCount="568">
  <si>
    <t>Document and Entity Information - shares</t>
  </si>
  <si>
    <t>9 Months Ended</t>
  </si>
  <si>
    <t>Sep. 30, 2016</t>
  </si>
  <si>
    <t>Nov. 09, 2016</t>
  </si>
  <si>
    <t>Entity Information [Line Items]</t>
  </si>
  <si>
    <t>Entity Registrant Name</t>
  </si>
  <si>
    <t>Turning Point Brand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3</t>
  </si>
  <si>
    <t>Document Type</t>
  </si>
  <si>
    <t>10-Q</t>
  </si>
  <si>
    <t>Amendment Flag</t>
  </si>
  <si>
    <t>false</t>
  </si>
  <si>
    <t>Document Period End Date</t>
  </si>
  <si>
    <t>Sep. 30,
		2016</t>
  </si>
  <si>
    <t>Voting Common Stock [Member]</t>
  </si>
  <si>
    <t>Entity Common Stock, Shares Outstanding</t>
  </si>
  <si>
    <t>Consolidated Balance Sheets (unaudited) - USD ($) $ in Thousands</t>
  </si>
  <si>
    <t>Dec. 31, 2015</t>
  </si>
  <si>
    <t>Current assets:</t>
  </si>
  <si>
    <t>Cash</t>
  </si>
  <si>
    <t>Accounts receivable, net of allowances of $29 in 2016 and $137 in 2015</t>
  </si>
  <si>
    <t>Inventories</t>
  </si>
  <si>
    <t>Other current assets</t>
  </si>
  <si>
    <t>Total current assets</t>
  </si>
  <si>
    <t>Property, plant and equipment, net</t>
  </si>
  <si>
    <t>Deferred financing costs, net</t>
  </si>
  <si>
    <t>Goodwill</t>
  </si>
  <si>
    <t>Other intangible assets, net</t>
  </si>
  <si>
    <t>Master Settlement Agreement - escrow deposits</t>
  </si>
  <si>
    <t>Other assets</t>
  </si>
  <si>
    <t>Total assets</t>
  </si>
  <si>
    <t>Current liabilities:</t>
  </si>
  <si>
    <t>Accounts payable</t>
  </si>
  <si>
    <t>Accrued expenses</t>
  </si>
  <si>
    <t>Accrued interest expense</t>
  </si>
  <si>
    <t>First lien term loan</t>
  </si>
  <si>
    <t>Revolving credit facility</t>
  </si>
  <si>
    <t>Total current liabilities</t>
  </si>
  <si>
    <t>Notes payable and long-term debt</t>
  </si>
  <si>
    <t>Deferred income taxes</t>
  </si>
  <si>
    <t>Postretirement benefits</t>
  </si>
  <si>
    <t>Pension benefits</t>
  </si>
  <si>
    <t>Total liabilities</t>
  </si>
  <si>
    <t>Commitments and contingencies</t>
  </si>
  <si>
    <t xml:space="preserve"> </t>
  </si>
  <si>
    <t>Stockholders' equity (deficit):</t>
  </si>
  <si>
    <t>Preferred stock; $0.01 par value; authorized shares 40,000,000; issued shares -0-</t>
  </si>
  <si>
    <t>Additional paid-in capital</t>
  </si>
  <si>
    <t>Accumulated other comprehensive loss</t>
  </si>
  <si>
    <t>Accumulated deficit</t>
  </si>
  <si>
    <t>Total stockholders' equity (deficit)</t>
  </si>
  <si>
    <t>Total liabilities and stockholders' equity (deficit)</t>
  </si>
  <si>
    <t>Common Stock, Voting [Member]</t>
  </si>
  <si>
    <t>Common stock</t>
  </si>
  <si>
    <t>Common Stock, Nonvoting [Member]</t>
  </si>
  <si>
    <t>Consolidated Balance Sheets (unaudited) (Parenthetical) - USD ($) $ in Thousands</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Income (unaudited) - USD ($) $ in Thousands</t>
  </si>
  <si>
    <t>3 Months Ended</t>
  </si>
  <si>
    <t>Sep. 30, 2015</t>
  </si>
  <si>
    <t>Consolidated Statements of Income (unaudited) [Abstract]</t>
  </si>
  <si>
    <t>Net sales</t>
  </si>
  <si>
    <t>Cost of sales</t>
  </si>
  <si>
    <t>Gross profit</t>
  </si>
  <si>
    <t>Selling, general and administrative expenses</t>
  </si>
  <si>
    <t>Operating income</t>
  </si>
  <si>
    <t>Interest expense and financing costs</t>
  </si>
  <si>
    <t>Investment income</t>
  </si>
  <si>
    <t>Loss on extinguishment of debt</t>
  </si>
  <si>
    <t>Income before income taxes</t>
  </si>
  <si>
    <t>Income tax expense (benefit)</t>
  </si>
  <si>
    <t>Net income</t>
  </si>
  <si>
    <t>Basic earnings per common share:</t>
  </si>
  <si>
    <t>Net income (in dollars per share)</t>
  </si>
  <si>
    <t>Diluted earnings per common share:</t>
  </si>
  <si>
    <t>Weighted average common shares outstanding:</t>
  </si>
  <si>
    <t>Basic - inclusive of voting and non-voting shares (in shares)</t>
  </si>
  <si>
    <t>Diluted - inclusive of voting and non-voting shares (in shares)</t>
  </si>
  <si>
    <t>Consolidated Statements of Comprehensive Income (unaudited) - USD ($) $ in Thousands</t>
  </si>
  <si>
    <t>Other comprehensive income, net of tax</t>
  </si>
  <si>
    <t>Pension and postretirement amortization of unrealized losses</t>
  </si>
  <si>
    <t>Comprehensive income</t>
  </si>
  <si>
    <t>Cost of Sales [Member]</t>
  </si>
  <si>
    <t>Selling, General and Administrative Expenses [Member]</t>
  </si>
  <si>
    <t>Consolidated Statements of Cash Flows (unaudited) - USD ($) $ in Thousands</t>
  </si>
  <si>
    <t>Cash flows from operating activities:</t>
  </si>
  <si>
    <t>Adjustments to reconcile net income to net cash provided by (used in) operating activities:</t>
  </si>
  <si>
    <t>Gain on sale of fixed assets</t>
  </si>
  <si>
    <t>Depreciation expense</t>
  </si>
  <si>
    <t>Amortization of deferred financing costs</t>
  </si>
  <si>
    <t>Amortization of original issue discount</t>
  </si>
  <si>
    <t>Interest paid on PIK Toggle Notes</t>
  </si>
  <si>
    <t>Stock compensation expense</t>
  </si>
  <si>
    <t>Restricted stock compensation expense</t>
  </si>
  <si>
    <t>Member unit compensation expense</t>
  </si>
  <si>
    <t>Changes in operating assets and liabilities:</t>
  </si>
  <si>
    <t>Accounts receivable</t>
  </si>
  <si>
    <t>Accrued pension liabilities</t>
  </si>
  <si>
    <t>Accrued postretirement liabilities</t>
  </si>
  <si>
    <t>Accrued expenses and other</t>
  </si>
  <si>
    <t>Net cash provided by (used in) operating activities</t>
  </si>
  <si>
    <t>Cash flows from investing activities:</t>
  </si>
  <si>
    <t>Capital expenditures</t>
  </si>
  <si>
    <t>Proceeds from sale of fixed assets</t>
  </si>
  <si>
    <t>Note receivable</t>
  </si>
  <si>
    <t>Net cash used in investing activities</t>
  </si>
  <si>
    <t>Cash flows from financing activities:</t>
  </si>
  <si>
    <t>Payments for revolving credit facility, net</t>
  </si>
  <si>
    <t>Payment of financing costs</t>
  </si>
  <si>
    <t>Payment of PIK Toggle Notes</t>
  </si>
  <si>
    <t>Prepaid equity issuance costs</t>
  </si>
  <si>
    <t>Redemption of Intrepid options</t>
  </si>
  <si>
    <t>Redemption of Intrepid warrants</t>
  </si>
  <si>
    <t>Warrants exercised</t>
  </si>
  <si>
    <t>Stock option exercised</t>
  </si>
  <si>
    <t>Proceeds from issuance of stock</t>
  </si>
  <si>
    <t>Net cash provided by (used in) financing activities</t>
  </si>
  <si>
    <t>Net increase (decrease) in cash</t>
  </si>
  <si>
    <t>Cash, beginning of period</t>
  </si>
  <si>
    <t>Cash, end of period</t>
  </si>
  <si>
    <t>Supplemental schedule of noncash financing activities:</t>
  </si>
  <si>
    <t>Issuance of restricted stock</t>
  </si>
  <si>
    <t>PIK Toggle Notes [Member]</t>
  </si>
  <si>
    <t>Conversion of Notes to equity</t>
  </si>
  <si>
    <t>7% Senior Notes [Member]</t>
  </si>
  <si>
    <t>Interest incurred but not paid on Notes</t>
  </si>
  <si>
    <t>First Lien Term Loan [Member]</t>
  </si>
  <si>
    <t>Payment for lien term loan</t>
  </si>
  <si>
    <t>Second Lien Term Loan [Member]</t>
  </si>
  <si>
    <t>Basis of Presentation</t>
  </si>
  <si>
    <t>Basis of Presentation [Abstract]</t>
  </si>
  <si>
    <t>Note 1. Basis of Presentation: Turning Point Brands, Inc. (formerly known as North Atlantic Holding Company, Inc.), (the “Company”) is a holding company which owns NATC Holding Company, Inc. (“NATC Holding”) and its subsidiaries and Turning Point Brands, LLC (“TPLLC”) and its subsidiary, Intrepid Brands, LLC (“Intrepid”). Except where the context otherwise requires, references to the Company include the Company, NATC Holding and its subsidiary, North Atlantic Trading Company, Inc. (“NATC”) and its subsidiaries, National Tobacco Company, L.P. ), North Atlantic Operating Company, Inc. (“NAOC”), North Atlantic Cigarette Company, Inc. (“NACC”), National Tobacco Finance Corporation (“NTFC”), Fred Stoker &amp; Sons, Inc., RBJ Sales, Inc. and Stoker, Inc. (collectively, “Stoker”) and TPLLC and Intrepid. The accompanying interim condensed consolidated financial statements have been prepared in accordance with our accounting practices described in our audited consolidated financial statements as of and for the year ended December 31, 2015, and are unaudited. In the opinion of management, the unaudited interim condensed consolidated financial statements included herein contain all adjustments necessary to present fairly our financial position, results of operations and cash flows for the periods indicated. Such adjustments, other than nonrecurring adjustments that have been separately disclosed, are of a normal, recurring nature. The operating results for interim periods are not necessarily indicative of results to be expected for a full year of future interim periods. The unaudited interim condensed consolidated financial statements should be read in conjunction with the Company’s audited consolidated financial statements and accompanying notes as of and for the year ended December 31, 2015. The accompanying interim condensed consolidated financial statements are presented in accordance with the rules and regulations of the Securities and Exchange Commission and, accordingly, do not include all the disclosures required by generally accepted accounting principles in the United States (“U.S. GAAP”) with respect to annual financial statements.</t>
  </si>
  <si>
    <t>Summary of Significant Accounting Policies</t>
  </si>
  <si>
    <t>Summary of Significant Accounting Policies [Abstract]</t>
  </si>
  <si>
    <t>Note 2. Summary of Significant Accounting Policies: Consolidation: Revenue Recognition: © . Shipping Costs: Master Settlement Agreement Escrow Accou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The Company has chosen to open and fund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September 30, 2016 and December 31, 2015, NATC had on deposit approximately $31.9 million and $31.8 million, respectively, in escrow. Effective April 1, 2009, the federal excise tax on MYO products was increased from $1.0969 per pound to $24.78 per pound of tobacco. With this significant increase in the federal excise tax, the Company discontinued its generic category of MYO but continues to sell the Zig-Zag branded MYO. For further discussion of the MSA see our Form S-1/A filed on April 28, 2016 with the SEC, pages F-11 and F-12. The following table represents the amount of deposits by sales year for the MSA escrow account and reflects the decline in annual deposits beginning in 2009, due to the significant increase in federal excise taxes, as described above: Deposits Sales Year September 30, 2016 December 31, 2015 1999 $ 211 $ 211 2000 1,017 1,017 2001 1,673 1,673 2002 2,271 2,271 2003 4,249 4,249 2004 3,715 3,715 2005 4,552 4,552 2006 3,847 3,847 2007 4,167 4,167 2008 3,364 3,364 2009 1,626 1,626 2010 406 406 2011 193 193 2012 199 198 2013 173 173 2014 142 142 2015 97 38 2016 22 - Total $ 31,924 $ 31,842 Food and Drug Administration (“FDA”): On June 22, 2009, the Family Smoking Prevention and Tobacco Control Act (“FSPTCA”) authorized the Food and Drug Administration (“FDA”) to immediately regulate the manufacture,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cigarettes, vaporizers and e-liquids.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six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The Company estimates the fee assessed to it for cigars and pipe tobacco will be approximately $0.3 million for the fourth quarter of 2016. Recent Accounting Pronouncements Adopted: The Company adopted ASU 2015-03, Interest – Imputation of Interest (Subtopic 835-30): Simplifying the Presentation of Debt Issuance Cost . The Company adopted ASU 2015-17, Income Taxes ( Balance sheet classification of deferred taxes The Company adopted ASU 2016-09, Compensation-Stock Compensation (Topic 718): Improvements to Employee Share-Based Payment Accounting Recent Accounting Pronouncements: In May 2014, the FASB issued Accounting Standards Update (“ASU”), ASU 2014-09, Revenue from Contracts with Customers (Topic 606) Revenue from Contracts with Customers (Topic 606) In July 2015, the FASB issued ASU 2015-11, Inventory (Topic 330): Simplifying the Measurement of Inventory In February 2016, the FASB issued ASU 2016-02, Leases (Topic 842), Leases Subsequent Events: The Company’s management has evaluated events and transactions that occurred from October 1, 2016 through November 10, 2016, the date these unaudited condensed consolidated financial statements were issued, for subsequent events requiring recognition or disclosure in the financial statements.</t>
  </si>
  <si>
    <t>Initial Public Offering</t>
  </si>
  <si>
    <t>Initial Public Offering [Abstract]</t>
  </si>
  <si>
    <t xml:space="preserve">Note 3. Initial Public Offering (“IPO”): In April of 2016, the Company increased the total authorized shares of preferred and voting and non-voting common stock and effected a 10.43174381 for 1 stock split of the voting and non-voting common stock. As a result of the stock split, all previously reported share amounts (including options and warrants) in the accompanying financial statements and related notes have been retrospectively restated to reflect the stock split. In May of 2016, the Company sold 6,210,000 shares of voting common stock in its IPO (including shares sold pursuant to the underwriters’ option to purchase 810,000 shares to cover over-allotments) at a price of $10.00 per share. The gross proceeds totaled $62,100. The IPO proceeds were used as follows: 1) $3,884 for the payment of expenses in connection with the IPO; 2) $3,250 to purchase and retire Intrepid Warrants (See Note 12, for definition and information); 3) $34,000 to redeem and retire PIK Toggle Notes (See Note 8, for definition and information); 4) $20,200 to redeem and retire $20,000 in principal amount of Second Lien Term Notes and pay $200 as a 1% prepayment penalty (See Note 8, for definition and information); 5) $683 to purchase and retire all outstanding options to buy Intrepid Common Units which include $22 of payroll taxes (See Note 12, for definition and information); and 6) increased cash of $83. In addition, in connection with the IPO the Company also: 1) issued 1,289,819 shares of voting common stock in exchange for all of the outstanding 7% Senior Notes (See Note 8); 2) issued 3,168,438 shares of voting common stock in exchange for all of the remaining outstanding PIK Toggle Notes not repurchased for cash as described above (See Note 8); and 3) paid $2,250 to retire all the remaining Intrepid Warrants (for a total expenditure of $5,500 to retire all the Intrepid Warrants). As a result of the transactions summarized above, the Company has fully repurchased and retired the PIK Toggle Notes and 7% Senior Notes (See Note 8) and fully repurchased and retired all outstanding Intrepid Warrants and options to buy Intrepid Common Units. The Company had the following voting and non-voting shares of common stock outstanding after the transactions summarized above: Voting shares outstanding before transactions 6,259,480 Shares issued by the Initial Public Offering 6,210,000 Shares issued for 7% Senior Notes 1,289,819 Shares issued for PIK Toggle Notes 3,168,438 Voting shares outstanding after transactions 16,927,737 Non-Voting shares outstanding before and after transactions 938,857 In June 2016, the Board of Directors of the Company approved the conversion of 938,857 shares of non-voting common stock to shares of voting common stock. The Company had the following voting shares of common stock at September 30, 2016: Voting shares outstanding after transactions above 16,927,737 Non-voting shares converted to voting shares 938,857 Voting shares issued as restricted stock, net of forfeitures 26,508 Voting shares issued from exercise of stock options 6,652 Voting shares issued from exercise of warrants 442,558 Voting shares outstanding at September 30, 2016 18,342,312 </t>
  </si>
  <si>
    <t>Fair Value of Financial Instruments</t>
  </si>
  <si>
    <t>Fair Value of Financial Instruments [Abstract]</t>
  </si>
  <si>
    <t xml:space="preserve">Note 4. Fair Value of Financial Instruments: The following disclosure of the estimated fair value of financial instruments is made in accordance with the requirements of ASC 825,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Accounts Receivable: Revolving Credit Facility: Long-Term Debt: As of September 30, 2016, the fair value of NATC’s First Lien Term Loan and NATC’s Second Lien Term Loan approximate their face amounts of $147.7 million and $60.0 million, respectively. At December 31, 2015, the fair value of NATC’s First Lien Term Loan and NATC’s Second Lien Term Loan approximate their face amounts of $151.7 million and $80.0 million, respectively. Foreign Exchange: </t>
  </si>
  <si>
    <t>Inventories [Abstract]</t>
  </si>
  <si>
    <t>Note 5. Inventories: Inventories are stated at the lower of cost or market. Cost is determined on the last-in, first-out (“LIFO”) method for approximately 55% of the inventories. Leaf tobacco is presented in current assets in accordance with standard industry practice, notwithstanding the fact that such tobaccos are carried longer than one year for the purpose of curing. The components of inventories are as follows: September 30, 2016 December 31, 2015 Raw materials and work in process $ 2,604 $ 1,940 Leaf tobacco 24,821 20,839 Finished goods - smokeless products 4,456 3,615 Finished goods - smoking products 15,278 14,077 Finished goods - electronic / vaporizer products 7,046 5,939 Other 1,343 1,237 55,548 47,647 LIFO reserve (3,804 ) (3,308 ) $ 51,744 $ 44,339 The Company recorded inventory valuation allowances of $0.7 million as of September 30, 2016 and $0.3 million as of December 31, 2015.</t>
  </si>
  <si>
    <t>Property, Plant and Equipment</t>
  </si>
  <si>
    <t>Property, Plant and Equipment [Abstract]</t>
  </si>
  <si>
    <t xml:space="preserve">Note 6. Property, Plant and Equipment: Property, plant and equipment at September 30, 2016 and December 31, 2015 consists of: September 30, 2016 December 31, 2015 Leasehold improvements $ 2,215 $ 2,196 Machinery and equipment 10,128 8,997 Furniture and fixtures 3,215 3,121 15,558 14,314 Accumulated depreciation (9,606 ) (8,711 ) $ 5,952 $ 5,603 </t>
  </si>
  <si>
    <t>Accrued Expenses</t>
  </si>
  <si>
    <t>Accrued Expenses [Abstract]</t>
  </si>
  <si>
    <t xml:space="preserve">Note 7. Accrued Expenses: Accrued expenses at September 30, 2016 and December 31, 2015 consist of: September 30, 2016 December 31, 2015 Accrued payroll and related items $ 2,922 $ 3,659 Customer returns and allowances 2,346 2,015 Other 4,659 5,379 $ 9,927 $ 11,053 </t>
  </si>
  <si>
    <t>Notes Payable and Long-Term Debt</t>
  </si>
  <si>
    <t>Notes Payable and Long-Term Debt [Abstract]</t>
  </si>
  <si>
    <t xml:space="preserve">Note 8. Notes Payable and Long-Term Debt: Notes payable and long-term debt consists of the following in order of preference: September 30, 2016 December 31, 2015 First Lien Term Loan $ 146,792 $ 150,555 Second Lien Term Loan 59,067 78,882 PIK Toggle Notes - 58,882 7% Senior Notes - 10,360 205,859 298,679 Less deferred finance charges (4,721 ) (6,257 ) Less current maturities (1,650 ) (1,650 ) Total Notes Payable and Long-Term Debt $ 199,488 $ 290,772 Long-term Debt On January 13, 2014, NATC entered into (i) a $170 million First Lien Term Loan Credit Agreement among NATC, the Company, NATC Holding and Wells Fargo Bank, National Association, as administrative agent (the “First Lien Credit Agreement”), (ii) a $80 million Second Lien Term Loan Credit Agreement among NATC, the Company, NATC Holding and Wells Fargo Bank, National Association, as administrative agent (the “Second Lien Credit Agreement”), and (iii) a $40 million ABL Credit Agreement among NATC, NATC Holding and Wells Fargo Bank, National Association, as ABL Agent (the “Revolving Credit Facility”). First Lien Credit Agreement All of NATC’s subsidiaries, as well as the Company and NATC Holding, are guarantors under the First Lien Credit Agreement. TPLLC and its subsidiary are not guarantors of the First Lien Credit Agreement. The First Lien Credit Agreement is secured by a first priority lien on substantially all of the assets of the borrowers and the guarantors thereunder, including a pledge of the capital stock of NATC and its subsidiaries held by NATC Holding, NATC or any guarantor, other than certain excluded assets (the “Collateral”). The loans designated as LIBOR rate loans bear interest at LIBOR Rate then in effect (but not less than 1.25%) plus 6.50% and the loans designated as base rate loans bear interest at the (i) highest of (A) the Prime Rate, (B) the Federal Funds Rate plus 0.50%, (C) LIBOR for an interest period of one month plus 1.00% and (D) 2.25% per year plus (ii) 5.50%. The weighted average interest rate at September 30, 2016 was 9.0%. The First Lien Credit Agreement matures in January 2020. The First Lien Credit Agreement contains customary representations and warranties, events of default, affirmative covenants and negative covenants, which impose restrictions on, among other things, the ability of NATC and its subsidiaries to make investments, pay dividends, sell assets, and incur debt and additional liens. In addition, the First Lien Credit Agreement requires NATC to maintain a total leverage ratio as follows: Period Maximum Ratio Closing Date through March 31, 2015 6.50 to 1.00 April 1, 2015 through September 30, 2016 6.25 to 1.00 October 1, 2016 through September 30, 2017 6.00 to 1.00 October 1, 2017 through September 30, 2018 5.75 to 1.00 October 1, 2018 and thereafter 5.50 to 1.00 NATC is required to make prepayments under the First Lien Credit Agreement upon the occurrence of certain events, including sales of certain assets, casualty events and the incurrence of additional indebtedness, subject to certain exceptions and reinvestment rights. NATC made a prepayment of approximately $2.7 million during the first quarter of 2016. Second Lien Credit Agreement The Second Lien Credit Agreement has the benefit of a second priority security interest in the Collateral and is guaranteed by the same entities as the First Lien Credit Agreement. The Second Lien Credit Agreement, contains substantially similar representations and warranties, events of default and covenants as the First Lien Credit Agreement; provided, however, that the total leverage ratio required to be maintained by NATC under the Second Lien Credit Agreement is as follows: Period Maximum Ratio Closing Date through March 31, 2015 6.75 to 1.00 April 1, 2015 through September 30, 2016 6.50 to 1.00 October 1, 2016 through September 30, 2017 6.25 to 1.00 October 1, 2017 through September 30, 2018 6.00 to 1.00 October 1, 2018 and thereafter 5.75 to 1.00 Under the Second Lien Credit Agreement the loans designated as LIBOR rate loans bear interest at the LIBOR Rate then in effect (but not less than 1.25%) plus 10.25% and the loans designated as base rate loans bear interest at (i) the highest of (A) the Prime Rate, (B) the Federal Funds Rate plus 0.50%, (C) LIBOR for an interest period of one month plus 1.00% and (D) 2.25% per year plus (ii) 9.25%. The weighted average interest rate at September 30, 2016 was 11.5%. The Second Lien Credit Agreement matures in July 2020. In connection with the Company’s IPO in May of 2016, the Company prepaid $20 million of the borrowings under the Second Lien Credit Agreement (see Note 3). Revolving Credit Facility The Revolving Credit Facility provides for aggregate commitments of up to $40 million, subject to a borrowing base, which is calculated as the sum of (i) 85% of eligible accounts receivable, plus (ii) the lesser of (A) the product of 70% multiplied by the value of eligible inventory and (B) the product of 85% multiplied by the net recovery percentage identified in the most recent inventory appraisal multiplied by the value of eligible inventory, plus (iii) the lesser of (A) the product of 75% multiplied by the value of eligible inventory and (B) the product of 85% multiplied by the net recovery percentage identified in the most recent inventory appraisal multiplied by the value of the eligible finished goods inventory, minus (iv) the aggregate amount of reserves established by the administrative agent. The interest rates per annum applicable to loans under the Revolving Credit Facility are, at the option of NATC, equal to the applicable Base Rate or LIBOR Rate plus the applicable Interest Margin, as defined below: Pricing Level Average Excess Availability Applicable Margin for Base Rate Loans (the “Base Rate Margin”) Applicable Margin for LIBOR Rate Loans (the “LIBOR Rate Margin”) I &gt; $30,000,000 1.25% 2.25% II &lt; $30,000,000 but &gt; $15,000,000 1.50% 2.50% III &lt; $15,000,000 1.75% 2.75% The Revolving Credit Facility matures in January 2019 and there was no outstanding balance at September 30, 2016. PIK Toggle Notes On January 13, 2014, the Company issued PIK Toggle Notes (“PIK Toggle Notes”) to Standard General Master Fund, L.P. (“Standard General”) with a principal amount of $45 million and warrants to purchase 42,424 of the Company’s common stock at $.01 per share, as adjusted for stock splits and other events specified in the agreement. After adjustment for the stock split effected in connection with our IPO of 10.43174381 to 1, the warrants have been adjusted to provide for the purchase of 442,558 of the Company’s common stock. Due to the issuance of the warrants, the PIK Toggle Notes had an original issue discount of $1.7 million and were initially valued at $43.3 million. The PIK Toggle Notes were scheduled to mature and the warrants to expire on January 13, 2021. The PIK Toggle Notes accrued interest based on the LIBOR Rate then in effect (but not less than 1.25%) plus 13.75%. Interest was payable on the last day of each quarter and upon maturity. The Company had the flexibility to pay interest in kind through an increase in the principal amount at the same interest rate as the PIK Toggle Notes. The Company chose to increase the PIK Toggle Notes for all interest for the first three months of 2016. The PIK Toggle Notes contained covenants which limited the ability of the Company to enter into transactions with affiliates and make dividends or other distributions or repurchase capital stock. The PIK Toggle Notes were unsecured and did not limit the Company’s ability to incur additional debt or liens. In connection with the IPO, in May of 2016, the Company redeemed and retired all of the outstanding PIK Toggle Notes in exchange for a combination of cash and shares of the Company’s voting common stock (see Note 3). 7% Senior Notes In January of 2014, the Company issued 7% Senior Notes to various stockholders with a principal amount of $11 million and warrants to purchase 11,000,000 units of membership interests in Intrepid, which represented 40% of the Intrepid Common Units outstanding on a fully diluted basis, at a purchase price of $1.00 per unit. Due to the issuance of the Intrepid warrants, the 7% Senior Notes had an original issue discount of $2.8 million and were initially valued at $8.2 million. The 7% Senior Notes were scheduled to mature and the warrants to expire on December 31, 2023. The 7% Senior Notes accrued interest at a fixed rate of 7% per annum. Interest was payable on the last business day of June and December in each year and provided that the Company was permitted to elect to pay all or a portion of the interest in kind. The Company made such election for all of 2014 and 2015. The 7% Senior Notes were the general unsecured obligations of the Company and ranked equally with the Company’s other unsecured and unsubordinated debt from time to time outstanding. Redemptions of the 7% Senior Notes could be made by the Company at any time without penalty or premium. In connection with the IPO, in May of 2016, we redeemed and retired all of the outstanding 7% Senior Notes in exchange for shares of the Company’s voting common stock (see Note 3). Restricted / Non-Restricted Condensed Consolidating Financial Statements The payment of principal and interest on the First Lien Term Loan, Second Lien Term Loan and Revolving Credit Facility are guaranteed by or obligations of NATC and its subsidiaries (“Issuer/Restricted”). TPLLC and its subsidiary (“Non-Restricted”) are not guarantors of the First Lien Term Loan, Second Lien Term Loan and Revolving Credit Facility. The separate financial statements of the Issuer/Restricted are not included herein because the Issuer/Restricted are the Company’s wholly-owned consolidated subsidiaries and are jointly, severally, fully and unconditionally liable for the obligations represented by the First Lien Term Loan, Second Lien Term Loan and Revolving Credit Facility. The Company believes that the consolidating financial information for the Issuer/Restricted and the Non-Restricted provide information that is more meaningful in understanding the financial position of the Issuer/Restricted than separate financial statements of the Issuer/Restricted. The following consolidating financial information presents consolidating financial data for the Issuer/Restricted, Non-Restricted and an elimination column for adjustments to arrive at the information for the Company on a consolidated basis as of September 30, 2016 and December 31, 2015 and for the three and nine months ended September 30, 2016 and 2015. The principal elimination entries set forth below eliminate investments in subsidiaries and intercompany balances and transactions. Turning Point Brands, Inc. Consolidating Balance Sheet September 30, 2016 (in thousands) Issuer/ Restricted Non-Restricted Eliminations Consolidated ASSETS Current assets: Cash $ 3,766 $ 644 $ - $ 4,410 Accounts receivable 3,184 210 - 3,394 Inventories 44,391 7,353 - 51,744 Other current assets 6,815 2,461 - 9,276 Total current assets 58,156 10,668 - 68,824 Property, plant and equipment, net 5,867 85 - 5,952 Deferred income taxes 3,999 - (3,999 ) - Deferred financing costs, net 157 - - 157 Goodwill 128,697 - - 128,697 Investment in subsidiaries 44,674 - (44,674 ) - Note receivable 500 - (500 ) - Other intangible assets, net 8,553 - - 8,553 Master Settlement Agreement - escrow deposits 31,924 - - 31,924 Other assets 234 393 - 627 Total assets $ 282,761 $ 11,146 $ (49,173 ) $ 244,734 LIABILITIES AND STOCKHOLDERS' EQUITY (DEFICIT) Current liabilities: Accounts payable $ 3,222 $ 334 $ - $ 3,556 Accrued expenses 9,079 848 - 9,927 Accrued interest expense 359 - - 359 First lien term loan 1,650 - - 1,650 Note payable - 500 (500 ) - Total current liabilities 14,310 1,682 (500 ) 15,492 Notes payable and long-term debt 199,488 - - 199,488 Deferred income taxes 11,059 - (3,999 ) 7,060 Postretirement benefits 4,577 - - 4,577 Pension benefits 314 - - 314 Total Liabilities 229,748 1,682 (4,499 ) 226,931 Stockholders' equity (deficit): Common stock, voting 183 - - 183 Additional paid-in capital 168,917 10,900 (74,995 ) 104,822 Advance to TPB 2,324 (2,324 ) - - Accumulated other comprehensive loss (3,143 ) - - (3,143 ) Retained earnings (accumulated deficit) (115,268 ) 888 30,321 (84,059 ) Total stockholders' equity (deficit) 53,013 9,464 (44,674 ) 17,803 Total liabilities and stockholders' equity (deficit) $ 282,761 $ 11,146 $ (49,173 ) $ 244,734 Turning Point Brands, Inc. Consolidating Statement of Operations for the three months ended September 30, 2016 (in thousands) Issuer/ Non-Restricted Consolidated Net sales $ 47,669 $ 3,290 $ 50,959 Cost of sales 23,862 2,479 26,341 Gross profit 23,807 811 24,618 Selling, general and administrative expenses 11,686 1,041 12,727 Operating income (loss) 12,121 (230 ) 11,891 Interest expense and financing costs 5,524 33 5,557 Investment income (279 ) - (279 ) Income before income taxes 6,876 (263 ) 6,613 Income tax benefit (180 ) - (180 ) Net income (loss) $ 7,056 $ (263 ) $ 6,793 Turning Point Brands, Inc. Consolidating Statement of Operations for the nine months ended September 30, 2016 (in thousands) Issuer/ Restricted Non-Restricted Consolidated Net sales $ 142,373 $ 10,033 $ 152,406 Cost of sales 70,485 7,782 78,267 Gross profit 71,888 2,251 74,139 Selling, general and administrative expenses 37,554 3,009 40,563 Operating income (loss) 34,334 (758 ) 33,576 Interest expense and financing costs 20,845 50 20,895 Investment income (611 ) - (611 ) Loss on extinguishment of debt 2,824 - 2,824 Income (loss) before income taxes 11,276 (808 ) 10,468 Income tax expense 642 - 642 Net income (loss) $ 10,634 $ (808 ) $ 9,826 Turning Point Brands, Inc. Consolidating Statement of Cash Flows for the nine months ended September 30, 2016 (in thousands) Issuer/ Restricted Non-Restricted Consolidated Cash flows from operating activities: Net income (loss) $ 10,634 $ (808 ) $ 9,826 Adjustments to reconcile net income (loss) to net cash provided by (used in) operating activities: Loss on extinguishment 2,824 - 2,824 Depreciation expense 896 - 896 Amortization of deferred financing costs 1,070 - 1,070 Amortization of original issue discount 591 - 591 Interest incurred but not paid on PIK toggle notes 3,422 - 3,422 Interest incurred but not paid on 7% senior notes 329 - 329 Interest paid on PIK toggle notes (9,893 ) - (9,893 ) Deferred income taxes 47 - 47 Stock compensation expense 103 - 103 Restricted stock compensation expense 29 - 29 Member unit compensation expense - 13 13 Changes in operating assets and liabilities: Accounts receivable 644 (98 ) 546 Inventories (6,326 ) (1,079 ) (7,405 ) Other current assets (1,225 ) 2,787 1,562 Other assets (82 ) 37 (45 ) Accounts payable (816 ) 285 (531 ) Accrued pension liabilities 196 - 196 Accrued postretirement liabilities (89 ) - (89 ) Accrued expenses and other (3,719 ) (248 ) (3,967 ) Net cash provided by (used in) operating activities (1,365 ) 889 (476 ) Cash flows from investing activities: Capital expenditures (1,160 ) (85 ) (1,245 ) Note receivable (500 ) 500 - Net cash used in investing activities (1,660 ) 415 (1,245 ) Cash flows from financing activities: Proceeds from revolving credit facility, net (18 ) - (18 ) Proceeds from (payment to) parent, net 1,567 (1,567 ) - Payment of financing costs (200 ) - (200 ) Payment for first lien term loan (3,976 ) - (3,976 ) Payment for second lien term loan (20,000 ) - (20,000 ) Payment of PIK toggle notes (24,107 ) - (24,107 ) Redemption of Intrepid options - (661 ) (661 ) Redemption of Intrepid warrants (5,500 ) - (5,500 ) Warrants exercised 4 - 4 Stock options exercised 8 - 8 Proceeds from issuance of stock 55,746 - 55,746 Net cash provided by financing activities 3,524 (2,228 ) 1,296 Net increase (decrease) in cash 499 (924 ) (425 ) Cash, beginning of period 3,267 1,568 4,835 Cash, end of period $ 3,766 $ 644 $ 4,410 Turning Point Brands, Inc. Consolidating Balance Sheet December 31, 2015 (in thousands) Issuer/ Restricted Non-Restricted Eliminations Consolidated ASSETS Current assets: Cash $ 3,267 $ 1,568 $ - $ 4,835 Accounts receivable 3,828 112 - 3,940 Inventories 38,065 6,274 - 44,339 Other current assets 5,590 5,248 - 10,838 Total current assets 50,750 13,202 - 63,952 Property, plant and equipment, net 5,603 - - 5,603 Deferred financing costs, net 208 - - 208 Goodwill 128,697 - - 128,697 Investment in subsidiaries 31,489 - (31,489 ) - Other intangible assets, net 8,553 - - 8,553 Master Settlement Agreement - escrow deposits 31,842 - - 31,842 Other assets 3,178 430 - 3,608 Total assets $ 260,320 $ 13,632 $ (31,489 ) $ 242,463 LIABILITIES AND STOCKHOLDERS' EQUITY (DEFICIT) Current liabilities: Accounts payable $ 4,038 $ 49 $ - $ 4,087 Accrued expenses 9,956 1,097 - 11,053 Accrued interest expense 4,329 - - 4,329 First lien term loan 1,650 - - 1,650 Revolving credit facility 18 - - 18 Total current liabilities 19,991 1,146 - 21,137 Notes payable and long-term debt 290,772 - - 290,772 Deferred Income Taxes 7,013 - - 7,013 Postretirement benefits 4,666 - - 4,666 Pension benefits 487 - - 487 Total Liabilities 322,929 1,146 - 324,075 Stockholders' equity (deficit): Common stock, voting 63 - - 63 Common stock, non-voting 9 - - 9 Additional paid-in capital 76,410 11,213 (74,995 ) 12,628 Advance to TPB 793 (793 ) - - Accumulated other comprehensive loss (3,512 ) - - (3,512 ) Retained earnings (accumulated deficit) (136,372 ) 2,066 43,506 (90,800 ) Total stockholders' equity (deficit) (62,609 ) 12,486 (31,489 ) (81,612 ) Total liabilities and stockholders' equity (deficit) $ 260,320 $ 13,632 $ (31,489 ) $ 242,463 Turning Point Brands, Inc. Consolidating Statement of Operations for the three months ended September 30, 2015 (in thousands) Issuer/ Restricted Non-Restricted Consolidated Net sales $ 47,883 $ 3,548 $ 51,431 Cost of sales 23,497 2,573 26,070 Gross profit 24,386 975 25,361 Selling, general and administrative expenses 10,665 1,174 11,839 Operating income (loss) 13,721 (199 ) 13,522 Interest expense and financing costs 8,627 49 8,676 Income (loss) before income taxes 5,094 (248 ) 4,846 Income tax expense 76 - 76 Net income (loss) $ 5,018 $ (248 ) $ 4,770 Turning Point Brands, Inc. Consolidating Statement of Operations for the nine months ended September 30, 2015 (in thousands) Issuer/ Restricted Non-Restricted Consolidated Net sales $ 136,776 $ 13,740 $ 150,516 Cost of sales 68,284 9,605 77,889 Gross profit 68,492 4,135 72,627 Selling, general and administrative expenses 34,746 4,639 39,385 Operating income (loss) 33,746 (504 ) 33,242 Interest expense and financing costs 25,627 105 25,732 Income (loss) before income taxes 8,119 (609 ) 7,510 Income tax expense 734 - 734 Net income (loss) $ 7,385 $ (609 ) $ 6,776 Turning Point Brands, Inc. Consolidating Statement of Cash Flows for the nine months ended September 30, 2015 (in thousands) Issuer/ Restricted Non-Restricted Consolidated Cash flows from operating activities: Net income (loss) $ 7,385 $ (609 ) $ 6,776 Adjustments to reconcile net income (loss) to net cash provided by (used in) operating activities: Gain on sale of fixed assets (1 ) - (1 ) Depreciation expense 784 - 784 Amortization of deferred financing costs 1,086 - 1,086 Amortization of original issue discount 785 - 785 Interest incurred but not paid on PIK toggle note 6,057 - 6,057 Interest incurred but not paid on 7% senior notes 426 - 426 Deferred income taxes (7 ) - (7 ) Stock compensation expense 129 - 129 Member unit compensation expense - 82 82 Changes in operating assets and liabilities: Accounts receivable (2,181 ) (387 ) (2,568 ) Inventories (4,132 ) 3,891 (241 ) Other current assets 149 (2,201 ) (2,052 ) Other assets (106 ) - (106 ) Accounts payable 2,442 (933 ) 1,509 Accrued pension liabilities 123 - 123 Accrued postretirement liabilities (94 ) - (94 ) Accrued expenses and other 820 (883 ) (63 ) Net cash provided by (used in) operating activities 13,665 (1,040 ) 12,625 Cash flows from investing activities: Capital expenditures (1,100 ) - (1,100 ) Proceeds from sale of fixed assets 2 - 2 Note receivable - (430 ) (430 ) Net cash used in investing activities (1,098 ) (430 ) (1,528 ) Cash flows from financing activities: Proceeds from (payments for) revolving credit facility, net (3,184 ) - (3,184 ) Proceeds from (payments for) note receivable (1,600 ) 1,600 - Proceeds from issuance of stock 1 - 1 Payments for first lien term loan (6,237 ) - (6,237 ) Prepaid equity issuance costs (305 ) - (305 ) Net cash provided by (used in) financing activities (11,325 ) 1,600 (9,725 ) Net increase in cash 1,242 130 1,372 Cash, beginning of period 8,015 452 8,467 Cash, end of period $ 9,257 $ 582 $ 9,839 </t>
  </si>
  <si>
    <t>Income Taxes</t>
  </si>
  <si>
    <t>Income Taxes [Abstract]</t>
  </si>
  <si>
    <t>Note 9. Income Taxes: The Company has determined, that at September 30, 2016, its ability to realize future benefits of certain net deferred tax assets does not meet the “more likely than not” criteria in ASC 740, Income Taxes; therefore, a valuation allowance has been recorded. The Company’s income tax expense for the nine months ended September 30, 2016 and 2015 does not bear the normal relationship to income before income taxes because of net operating loss carryforwards that were utilized and were partially offset by certain minimum state income taxes.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3.</t>
  </si>
  <si>
    <t>Pension and Postretirement Benefit Plans</t>
  </si>
  <si>
    <t>Pension and Postretirement Benefit Plans [Abstract]</t>
  </si>
  <si>
    <t>Note 10. Pension and Postretirement Benefit Plans: The components of Net Periodic Benefit Cost are as follows: Pension Benefits Postretirement Benefits For the three months ended September 30 2016 2015 2016 2015 Service cost $ 26 $ 31 $ - $ - Interest cost 174 174 52 53 Expected return on plan assets (258 ) (296 ) - - Amortization of gains and losses 123 131 - - Net periodic benefit cost $ 65 $ 40 $ 52 $ 53 Pension Benefits Postretirement Benefits For the nine months ended September 30 2016 2015 2016 2015 Service cost $ 78 $ 93 $ - $ - Interest cost 524 522 157 157 Expected return on plan assets (775 ) (887 ) - - Amortization of gains and losses 369 394 - - Net periodic benefit cost $ 196 $ 122 $ 157 $ 157 NATC has a defined benefit pension plan covering its employees. Benefits for the hourly employees are based on a stated benefit per year of service, reduced by amounts earned in a previous plan. Benefits for salaried employees are based on years of service and the employees’ final compensation. This defined benefit plan is frozen. NATC sponsored a defined benefit postretirement plan that covered hourly employees. This plan provides medical and dental benefits. This plan is contributory, with retiree contributions adjusted annually. NATC expects to contribute approximately $0.3 million to its postretirement plan in 2016 for the payment of benefits. Plan contributions and benefits have amounted to $247 and $250 for the nine months ended September 30, 2016 and 2015, respectively. NATC expects to make no contributions to the pension plan in the year ending December 31, 2016.</t>
  </si>
  <si>
    <t>Share Incentive Plans</t>
  </si>
  <si>
    <t>Share Incentive Plans [Abstract]</t>
  </si>
  <si>
    <t>Note 11. Share Incentive Plans: On April 28, 2016, the Board of Directors of the Company adopted the Turning Point Brands, Inc. 2015 Equity Incentive Plan (the “2015 Plan”) and approved a form of Restricted Stock Award Agreement (the “Form Award Agreement”) pursuant to which awards under the 2015 Plan may be granted to employees, non-employee directors and consultants. In addition, the 2015 Plan provides for the granting of nonqualified stock options to employees of the Company or any subsidiary of the Company. Pursuant to the 2015 Plan, 1,400,000 shares of common stock of the Company are reserved for issuance as awards to employees, consultants and non-employee directors as compensation for past or future services or the attainment of certain performance goals. The 2015 Plan is scheduled to terminate on April 27, 2026. The 2015 Plan is administrated by a committee (the “Committee”) of the Company’s Board of Directors. The Committee determines the criteria for the vesting period, with such criteria to be specified in the award agreement. As of September 30, 2016, 26,508 shares of restricted stock and 53,996 options have been granted to employees of NATC under the 2015 Plan. There are 1,319,496 shares available for grant under the 2015 Plan. On February 8, 2006, the Board of Directors of the Company adopted the North Atlantic Holding Company, Inc. 2006 Equity Incentive Plan (the “2006 Plan”) and approved a form of Restricted Stock Award Agreement (the “Form Award Agreement”) pursuant to which awards under the 2006 Plan may be granted to employees. The 2006 Plan provides for the granting of nonqualified stock options and restricted stock awards. Upon the adoption of the Company’s 2015 Equity Incentive Plan in connection with its IPO (see Note 3) the Company determined that no additional grants would be made under the 2006 Plan, however all awards issued under the plan that have not been previously terminated or forfeited remain outstanding and continue unaffected. There are no shares available for grant under the 2006 Plan. Stock option activity for the 2006 and 2015 Plans is summarized below: Incentive Shares Weighted Average Exercise Price Weighted Average Grant Date Fair Value Outstanding, December 31, 2014 1,692,051 $ 2.17 $ 1.19 Exercised (1,043 ) 1.06 0.54 Forfeited (23,337 ) 1.06 0.54 Outstanding, December 31, 2015 1,667,671 2.19 1.20 Granted 53,996 9.26 2.37 Exercised (6,652 ) 1.22 0.64 Forfeited (7,246 ) 3.83 2.17 Outstanding, September 30, 2016 1,707,769 $ 2.41 $ 1.24 Under the 2006 Plan, the total intrinsic value of options exercised during the three months ended September 30, 2016 and 2015 was $0. The total intrinsic value of options exercised during the nine months ended September 30, 2016 and 2015 was $9 and $7, respectively. At September 30, 2016, under the 2006 Plan, the outstanding stock options’ exercise price for 980,096 options is $1.06 per share all of which are exercisable. The outstanding stock options’ exercise price for 673,677 options is $3.83 per share all of which are exercisable. The weighted average of the remaining lives of the outstanding stock options is approximately 1.2 years for the options with the $1.06 exercise price, and 6.0 years for the options with the $3.83 exercise price. The Company estimates that the expected life of all stock options is ten years from the date of grant. For the $1.06 per share options, the weighted average fair value of options was determined using the Black-Scholes model assuming a ten-year life from grant date; a current share price and exercise price of $1.06; risk free interest rate of 4.366%; a volatility of 30%; and no assumed dividend yield. Based on these assumptions, the fair value of these options is approximately $0.54 per share option granted. For the $3.83 per share options, At September 30, 2016, under the 2015 Plan, the outstanding stock options’ exercise price for 53,996 options is $9.26 per share of which 26,998 are exercisable. The weighted average of the remaining lives of the outstanding stock options is approximately 9.8 years. The risk 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in the future until sufficient information regarding volatility of our share price becomes available or the selected companies are no longer suitable for this purpose. Also, due to our limited trading history, we are using the “simplified method” to calculate expected holding periods, which represent the period of time that options granted are expected to be outstanding. We will continue to use this method until we have sufficient historical exercise experience to give us confidence that our calculations based on such experience will be reliable. Based on these assumptions we are using, a current share and exercise price of $9.26, risk free interest rate of 1.159%, expected volatility of 25.4%, expected life of options of 5.375 years and no assumed dividend yield, the fair value of these options determined using the Black-Scholes option pricing model is approximately $2.37 per share option granted.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of approximately $99 and $37 in the consolidated statements of income for the three months ended September 30, 2016 and 2015, respectively and approximately $132 and $129 for the nine months ended September 30, 2016 and 2015, respectively.</t>
  </si>
  <si>
    <t>Unit Incentive Plans and Warrants for Intrepid Brands, LLC</t>
  </si>
  <si>
    <t>Unit Incentive Plans and Warrants for Intrepid Brands, LLC [Abstract]</t>
  </si>
  <si>
    <t>Note 12. Unit Incentive Plans and Warrants for Intrepid Brands, LLC: Effective August 7, 2014, the Company adopted the Intrepid Brands, LLC 2014 Option Plan (“2014 Plan”) for units of ownership in Intrepid. The purpose of the 2014 Plan was to promote the success and enhance the value of the Company by linking the personal interests of the service providers (including employees, consultants and managers) to those of Company equity holders and by providing such individuals with an incentive for outstanding performance to generate superior returns to Company equity holders. In connection with the IPO, in May of 2016 all options outstanding under the 2014 Plan were repurchased for aggregate cash consideration of $683 which included $22 of payroll taxes (see Note 3). With the repurchase of the options, the 2014 Plan was terminated. In January of 2014, the Company issued warrants to purchase 11,000,000 units of membership interests in Intrepid (the “Intrepid Warrants”) concurrent with the 7% Senior Notes (see Note 8). This represented 40% of the Intrepid Common Units outstanding on a fully diluted basis, at a purchase price of $1.00 per unit. The warrants were exercisable beginning January 21, 2014 and were scheduled to expire on December 31, 2023. In connection with the IPO, in May of 2016 all outstanding Intrepid Warrants were repurchased for aggregate cash consideration of approximately $5.5 million (see Note 3).</t>
  </si>
  <si>
    <t>Contingencies</t>
  </si>
  <si>
    <t>Contingencies [Abstract]</t>
  </si>
  <si>
    <t>Note 13. Contingencies: The Company is involved in various claims and actions that arise in the normal course of business. While the outcome of these legal proceedings cannot be predicted with certainty, it is the opinion of management that the resolution of the proceedings should not have a material adverse effect on the financial position, results of operations or cash flows of the Company.</t>
  </si>
  <si>
    <t>Earnings Per Share</t>
  </si>
  <si>
    <t>Earnings Per Share [Abstract]</t>
  </si>
  <si>
    <t>Note 14. Earnings Per Share: The following is a reconciliation of the numerators and denominators of the basic and diluted EPS computations of net income: Three Months Ended September 30, 2016 September 30, 2015 Income Shares Per Income Shares Per Net income (loss) $ 6,793 $ 4,770 Basic EPS: Weighted average 18,094,592 $ 0.38 7,197,928 $ 0.66 Diluted EPS: Effect of Dilutive securities: Stock options and warrants 1,634,627 1,137,380 19,729,219 $ 0.34 8,335,308 $ 0.57 Nine Months Ended September 30, 2016 September 30, 2015 Income Shares Per Income Shares Per Net income $ 9,826 $ 6,776 Basic EPS: Weighted average 15,396,155 $ 0.64 7,197,928 $ 0.94 Diluted EPS: Effect of Dilutive securities: Stock options and warrants 1,572,458 1,156,386 16,968,613 $ 0.58 8,354,314 $ 0.81 Due to the IPO in May 2016, the Company’s weighted average shares and basic and diluted earnings per share are significantly different as of September 30, 2016 when compared to prior periods. See Note 3, for a description of the IPO and shares issued in connection herewith.</t>
  </si>
  <si>
    <t>Parent-Only Financial Information</t>
  </si>
  <si>
    <t>Parent-Only Financial Information [Abstract]</t>
  </si>
  <si>
    <t>Note 15. Parent-Only Financial Information: The Company is a holding company with independent operations including cash and its investments in its subsidiaries. All of NATC’s subsidiaries are wholly-owned and guarantee the First Lien Term Loan and the Second Lien Term Loan of NATC on a full, unconditional, and joint and several basis. Within the First Lien Term Loan and the Second Lien Term Loan there are no significant restrictions on the ability of NATC to obtain funds from its subsidiaries by dividend or loan, but NATC is subject to significant restrictions on its ability to pay dividends or make other payments to the Company. NATC and its subsidiaries are generally unable to pay dividends and make other restricted payments to the Company, except in limited circumstances, including (i) to pay certain costs in the ordinary course of business, (ii) to redeem, retire or otherwise acquire certain of our outstanding equity interest and (iii) to pay certain tax obligations. As a result of such restrictions on the Company’s subsidiaries’ ability to make distributions to the Company, $233,588 of its consolidated total assets are currently restricted assets of its consolidated subsidiaries, which may not be transferred to the Company in the form of loans, advances or cash dividends without the consent of a third party. The Company has disclosed the amount of restricted total assets rather than restricted net assets due to the negative net assets of the Company and its restricted subsidiaries. TPLLC and Intrepid are wholly-owned by the Company. TPLLC and its subsidiary are not guarantors of the First Lien Term Loan and Second Lien Term Loan.</t>
  </si>
  <si>
    <t>Segment Information</t>
  </si>
  <si>
    <t>Segment Information [Abstract]</t>
  </si>
  <si>
    <t xml:space="preserve">Note 16. Segment Information: In accordance with ASC 280, Segment Reporting, the Company operates in three segments: (i) smokeless products, (ii) smoking products and (iii) NewGen products. In our smokeless products segment we (i) manufacture and market moist snuff and (ii) contract for and market loose leaf chewing tobacco products. In our smoking products segment, we (i) market and distribute cigarette papers and related products, as well as package, market and distribute MYO cigarette smoking tobaccos and related products and (ii) market and distribute MYO cigar wraps, MYO loose cigar smoking tobacco, and cigars, and package, market and distribute traditional pipe tobaccos. In our NewGen products segment, we market and distribute liquid vapor products, tobacco vaporizer products, certain other related products, such as e-liquids and shishafruits, shisha gels and other products without tobacco and/or nicotine. The accounting policies of these segments are the same as those of the Company. Segment data includes a charge allocating corporate costs to the three reportable segments based on their respective Net sales. The Company evaluates the performance of its segments and allocates resources to them based on Operating income. The tables below present financial information about reported segments for the three and nine months ended September 30, 2016 and 2015: For the three months ended September 30, September 30, Net Sales Smokeless Products $ 18,909 $ 18,679 Smoking Products 28,760 29,204 NewGen Products 3,290 3,548 $ 50,959 $ 51,431 Operating Income Smokeless Products $ 4,695 $ 4,967 Smoking Products 7,645 8,921 NewGen Products (230 ) (199 ) Other (1) (1 ) - $ 12,109 $ 13,689 Less Eliminations (2) (218 ) (167 ) $ 11,891 $ 13,522 Interest expense and financing costs (5,557 ) (8,676 ) Investment income 279 - Income before income taxes $ 6,613 $ 4,846 Assets Smokeless Products $ 82,819 $ 86,232 Smoking Products 539,834 510,138 NewGen Products 11,146 15,090 Other (1) 32,422 32,430 666,221 643,890 Less Eliminations (2) (421,487 ) (386,881 ) $ 244,734 $ 257,009 (1) “Other” includes our assets that are not assigned to our three reportable segments, such as intercompany transfers and investments in subsidiaries. All goodwill has been allocated to our reportable segments. (2) “Elimination” includes the elimination of intercompany accounts between segments and investments in subsidiaries. For the nine months ended September 30, 2016 September 30, 2015 Net Sales Smokeless Products $ 58,939 $ 54,873 Smoking Products 83,434 81,903 NewGen Products 10,033 13,740 $ 152,406 $ 150,516 Operating Income Smokeless Products $ 13,097 $ 13,189 Smoking Products 22,391 21,554 NewGen Products (758 ) (504 ) Other (1) (179 ) (152 ) $ 34,551 $ 34,087 Less Eliminations (2) (975 ) (845 ) $ 33,576 $ 33,242 Interest expense and financing costs (20,895 ) (25,732 ) Investment income 611 - Loss on extinguishment of debt (2,824 ) - Income before income taxes $ 10,468 $ 7,510 Assets Smokeless Products $ 82,819 $ 86,232 Smoking Products 539,834 510,138 NewGen Products 11,146 15,090 Other (1) 32,422 32,430 666,221 643,890 Less Eliminations (2) (421,487 ) (386,881 ) $ 244,734 $ 257,009 (1) “Other” includes our assets that are not assigned to our three reportable segments, such as intercompany transfers and investments in subsidiaries. All goodwill has been allocated to our reportable segments. (2) “Elimination” includes the elimination of intercompany accounts between segments and investments in subsidiaries. Net Sales - Domestic and Foreign (in thousands) The tables below present financial information about our domestic and foreign net sales for the three and nine months ended September 30, 2016 and 2015: Three Months Ended September 30, 2016 September 30, 2015 Domestic $ 48,469 $ 48,007 Foreign 2,490 3,424 Net Sales $ 50,959 $ 51,431 Nine Months Ended September 30, 2016 September 30, 2015 Domestic $ 144,568 $ 143,053 Foreign 7,838 7,463 Net Sales $ 152,406 $ 150,516 </t>
  </si>
  <si>
    <t>Basis of Presentation (Policies)</t>
  </si>
  <si>
    <t>Turning Point Brands, Inc. (formerly known as North Atlantic Holding Company, Inc.), (the “Company”) is a holding company which owns NATC Holding Company, Inc. (“NATC Holding”) and its subsidiaries and Turning Point Brands, LLC (“TPLLC”) and its subsidiary, Intrepid Brands, LLC (“Intrepid”). Except where the context otherwise requires, references to the Company include the Company, NATC Holding and its subsidiary, North Atlantic Trading Company, Inc. (“NATC”) and its subsidiaries, National Tobacco Company, L.P. ), North Atlantic Operating Company, Inc. (“NAOC”), North Atlantic Cigarette Company, Inc. (“NACC”), National Tobacco Finance Corporation (“NTFC”), Fred Stoker &amp; Sons, Inc., RBJ Sales, Inc. and Stoker, Inc. (collectively, “Stoker”) and TPLLC and Intrepid. The accompanying interim condensed consolidated financial statements have been prepared in accordance with our accounting practices described in our audited consolidated financial statements as of and for the year ended December 31, 2015, and are unaudited. In the opinion of management, the unaudited interim condensed consolidated financial statements included herein contain all adjustments necessary to present fairly our financial position, results of operations and cash flows for the periods indicated. Such adjustments, other than nonrecurring adjustments that have been separately disclosed, are of a normal, recurring nature. The operating results for interim periods are not necessarily indicative of results to be expected for a full year of future interim periods. The unaudited interim condensed consolidated financial statements should be read in conjunction with the Company’s audited consolidated financial statements and accompanying notes as of and for the year ended December 31, 2015. The accompanying interim condensed consolidated financial statements are presented in accordance with the rules and regulations of the Securities and Exchange Commission and, accordingly, do not include all the disclosures required by generally accepted accounting principles in the United States (“U.S. GAAP”) with respect to annual financial statements.</t>
  </si>
  <si>
    <t>Summary of Significant Accounting Policies (Policies)</t>
  </si>
  <si>
    <t>Consolidation</t>
  </si>
  <si>
    <t xml:space="preserve">Consolidation: </t>
  </si>
  <si>
    <t>Revenue Recognition</t>
  </si>
  <si>
    <t>Revenue Recognition: © .</t>
  </si>
  <si>
    <t>Shipping Costs</t>
  </si>
  <si>
    <t xml:space="preserve">Shipping Costs: </t>
  </si>
  <si>
    <t>Master Settlement Agreement Escrow Account</t>
  </si>
  <si>
    <t xml:space="preserve">Master Settlement Agreement Escrow Account: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The Company has chosen to open and fund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September 30, 2016 and December 31, 2015, NATC had on deposit approximately $31.9 million and $31.8 million, respectively, in escrow. Effective April 1, 2009, the federal excise tax on MYO products was increased from $1.0969 per pound to $24.78 per pound of tobacco. With this significant increase in the federal excise tax, the Company discontinued its generic category of MYO but continues to sell the Zig-Zag branded MYO. For further discussion of the MSA see our Form S-1/A filed on April 28, 2016 with the SEC, pages F-11 and F-12. The following table represents the amount of deposits by sales year for the MSA escrow account and reflects the decline in annual deposits beginning in 2009, due to the significant increase in federal excise taxes, as described above: Deposits Sales Year September 30, 2016 December 31, 2015 1999 $ 211 $ 211 2000 1,017 1,017 2001 1,673 1,673 2002 2,271 2,271 2003 4,249 4,249 2004 3,715 3,715 2005 4,552 4,552 2006 3,847 3,847 2007 4,167 4,167 2008 3,364 3,364 2009 1,626 1,626 2010 406 406 2011 193 193 2012 199 198 2013 173 173 2014 142 142 2015 97 38 2016 22 - Total $ 31,924 $ 31,842 </t>
  </si>
  <si>
    <t>Food and Drug Administration</t>
  </si>
  <si>
    <t>Food and Drug Administration (“FDA”): On June 22, 2009, the Family Smoking Prevention and Tobacco Control Act (“FSPTCA”) authorized the Food and Drug Administration (“FDA”) to immediately regulate the manufacture,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cigarettes, vaporizers and e-liquids.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six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The Company estimates the fee assessed to it for cigars and pipe tobacco will be approximately $0.3 million for the fourth quarter of 2016.</t>
  </si>
  <si>
    <t>Recent Accounting Pronouncements Adopted</t>
  </si>
  <si>
    <t xml:space="preserve">Recent Accounting Pronouncements Adopted: The Company adopted ASU 2015-03, Interest – Imputation of Interest (Subtopic 835-30): Simplifying the Presentation of Debt Issuance Cost . The Company adopted ASU 2015-17, Income Taxes ( Balance sheet classification of deferred taxes The Company adopted ASU 2016-09, Compensation-Stock Compensation (Topic 718): Improvements to Employee Share-Based Payment Accounting </t>
  </si>
  <si>
    <t>Recent Accounting Pronouncements</t>
  </si>
  <si>
    <t>Recent Accounting Pronouncements: In May 2014, the FASB issued Accounting Standards Update (“ASU”), ASU 2014-09, Revenue from Contracts with Customers (Topic 606) Revenue from Contracts with Customers (Topic 606) In July 2015, the FASB issued ASU 2015-11, Inventory (Topic 330): Simplifying the Measurement of Inventory In February 2016, the FASB issued ASU 2016-02, Leases (Topic 842), Leases</t>
  </si>
  <si>
    <t>Subsequent Events</t>
  </si>
  <si>
    <t>Subsequent Events: The Company’s management has evaluated events and transactions that occurred from October 1, 2016 through November 10, 2016, the date these unaudited condensed consolidated financial statements were issued, for subsequent events requiring recognition or disclosure in the financial statements.</t>
  </si>
  <si>
    <t>Summary of Significant Accounting Policies (Tables)</t>
  </si>
  <si>
    <t>Deposits by Sales Year for MSA Escrow Account</t>
  </si>
  <si>
    <t xml:space="preserve">The following table represents the amount of deposits by sales year for the MSA escrow account and reflects the decline in annual deposits beginning in 2009, due to the significant increase in federal excise taxes, as described above: Deposits Sales Year September 30, 2016 December 31, 2015 1999 $ 211 $ 211 2000 1,017 1,017 2001 1,673 1,673 2002 2,271 2,271 2003 4,249 4,249 2004 3,715 3,715 2005 4,552 4,552 2006 3,847 3,847 2007 4,167 4,167 2008 3,364 3,364 2009 1,626 1,626 2010 406 406 2011 193 193 2012 199 198 2013 173 173 2014 142 142 2015 97 38 2016 22 - Total $ 31,924 $ 31,842 </t>
  </si>
  <si>
    <t>Initial Public Offering (Tables)</t>
  </si>
  <si>
    <t>Voting and Non-Voting Shares of Common Stock Outstanding</t>
  </si>
  <si>
    <t xml:space="preserve">The Company had the following voting and non-voting shares of common stock outstanding after the transactions summarized above: Voting shares outstanding before transactions 6,259,480 Shares issued by the Initial Public Offering 6,210,000 Shares issued for 7% Senior Notes 1,289,819 Shares issued for PIK Toggle Notes 3,168,438 Voting shares outstanding after transactions 16,927,737 Non-Voting shares outstanding before and after transactions 938,857 In June 2016, the Board of Directors of the Company approved the conversion of 938,857 shares of non-voting common stock to shares of voting common stock. The Company had the following voting shares of common stock at September 30, 2016: Voting shares outstanding after transactions above 16,927,737 Non-voting shares converted to voting shares 938,857 Voting shares issued as restricted stock, net of forfeitures 26,508 Voting shares issued from exercise of stock options 6,652 Voting shares issued from exercise of warrants 442,558 Voting shares outstanding at September 30, 2016 18,342,312 </t>
  </si>
  <si>
    <t>Inventories (Tables)</t>
  </si>
  <si>
    <t xml:space="preserve">The components of inventories are as follows: September 30, 2016 December 31, 2015 Raw materials and work in process $ 2,604 $ 1,940 Leaf tobacco 24,821 20,839 Finished goods - smokeless products 4,456 3,615 Finished goods - smoking products 15,278 14,077 Finished goods - electronic / vaporizer products 7,046 5,939 Other 1,343 1,237 55,548 47,647 LIFO reserve (3,804 ) (3,308 ) $ 51,744 $ 44,339 </t>
  </si>
  <si>
    <t>Property, Plant and Equipment (Tables)</t>
  </si>
  <si>
    <t xml:space="preserve">Property, plant and equipment at September 30, 2016 and December 31, 2015 consists of: September 30, 2016 December 31, 2015 Leasehold improvements $ 2,215 $ 2,196 Machinery and equipment 10,128 8,997 Furniture and fixtures 3,215 3,121 15,558 14,314 Accumulated depreciation (9,606 ) (8,711 ) $ 5,952 $ 5,603 </t>
  </si>
  <si>
    <t>Accrued Expenses (Tables)</t>
  </si>
  <si>
    <t xml:space="preserve">Accrued expenses at September 30, 2016 and December 31, 2015 consist of: September 30, 2016 December 31, 2015 Accrued payroll and related items $ 2,922 $ 3,659 Customer returns and allowances 2,346 2,015 Other 4,659 5,379 $ 9,927 $ 11,053 </t>
  </si>
  <si>
    <t>Notes Payable and Long-Term Debt (Tables)</t>
  </si>
  <si>
    <t xml:space="preserve">Notes payable and long-term debt consists of the following in order of preference: September 30, 2016 December 31, 2015 First Lien Term Loan $ 146,792 $ 150,555 Second Lien Term Loan 59,067 78,882 PIK Toggle Notes - 58,882 7% Senior Notes - 10,360 205,859 298,679 Less deferred finance charges (4,721 ) (6,257 ) Less current maturities (1,650 ) (1,650 ) Total Notes Payable and Long-Term Debt $ 199,488 $ 290,772 </t>
  </si>
  <si>
    <t>Interest Rates Applicable to Loans under the Revolving Credit Facility</t>
  </si>
  <si>
    <t>The interest rates per annum applicable to loans under the Revolving Credit Facility are, at the option of NATC, equal to the applicable Base Rate or LIBOR Rate plus the applicable Interest Margin, as defined below: Pricing Level Average Excess Availability Applicable Margin for Base Rate Loans (the “Base Rate Margin”) Applicable Margin for LIBOR Rate Loans (the “LIBOR Rate Margin”) I &gt; $30,000,000 1.25% 2.25% II &lt; $30,000,000 but &gt; $15,000,000 1.50% 2.50% III &lt; $15,000,000 1.75% 2.75%</t>
  </si>
  <si>
    <t>Restricted/Non-Restricted Consolidating Balance Sheet</t>
  </si>
  <si>
    <t xml:space="preserve">Turning Point Brands, Inc. Consolidating Balance Sheet September 30, 2016 (in thousands) Issuer/ Restricted Non-Restricted Eliminations Consolidated ASSETS Current assets: Cash $ 3,766 $ 644 $ - $ 4,410 Accounts receivable 3,184 210 - 3,394 Inventories 44,391 7,353 - 51,744 Other current assets 6,815 2,461 - 9,276 Total current assets 58,156 10,668 - 68,824 Property, plant and equipment, net 5,867 85 - 5,952 Deferred income taxes 3,999 - (3,999 ) - Deferred financing costs, net 157 - - 157 Goodwill 128,697 - - 128,697 Investment in subsidiaries 44,674 - (44,674 ) - Note receivable 500 - (500 ) - Other intangible assets, net 8,553 - - 8,553 Master Settlement Agreement - escrow deposits 31,924 - - 31,924 Other assets 234 393 - 627 Total assets $ 282,761 $ 11,146 $ (49,173 ) $ 244,734 LIABILITIES AND STOCKHOLDERS' EQUITY (DEFICIT) Current liabilities: Accounts payable $ 3,222 $ 334 $ - $ 3,556 Accrued expenses 9,079 848 - 9,927 Accrued interest expense 359 - - 359 First lien term loan 1,650 - - 1,650 Note payable - 500 (500 ) - Total current liabilities 14,310 1,682 (500 ) 15,492 Notes payable and long-term debt 199,488 - - 199,488 Deferred income taxes 11,059 - (3,999 ) 7,060 Postretirement benefits 4,577 - - 4,577 Pension benefits 314 - - 314 Total Liabilities 229,748 1,682 (4,499 ) 226,931 Stockholders' equity (deficit): Common stock, voting 183 - - 183 Additional paid-in capital 168,917 10,900 (74,995 ) 104,822 Advance to TPB 2,324 (2,324 ) - - Accumulated other comprehensive loss (3,143 ) - - (3,143 ) Retained earnings (accumulated deficit) (115,268 ) 888 30,321 (84,059 ) Total stockholders' equity (deficit) 53,013 9,464 (44,674 ) 17,803 Total liabilities and stockholders' equity (deficit) $ 282,761 $ 11,146 $ (49,173 ) $ 244,734 Turning Point Brands, Inc. Consolidating Balance Sheet December 31, 2015 (in thousands) Issuer/ Restricted Non-Restricted Eliminations Consolidated ASSETS Current assets: Cash $ 3,267 $ 1,568 $ - $ 4,835 Accounts receivable 3,828 112 - 3,940 Inventories 38,065 6,274 - 44,339 Other current assets 5,590 5,248 - 10,838 Total current assets 50,750 13,202 - 63,952 Property, plant and equipment, net 5,603 - - 5,603 Deferred financing costs, net 208 - - 208 Goodwill 128,697 - - 128,697 Investment in subsidiaries 31,489 - (31,489 ) - Other intangible assets, net 8,553 - - 8,553 Master Settlement Agreement - escrow deposits 31,842 - - 31,842 Other assets 3,178 430 - 3,608 Total assets $ 260,320 $ 13,632 $ (31,489 ) $ 242,463 LIABILITIES AND STOCKHOLDERS' EQUITY (DEFICIT) Current liabilities: Accounts payable $ 4,038 $ 49 $ - $ 4,087 Accrued expenses 9,956 1,097 - 11,053 Accrued interest expense 4,329 - - 4,329 First lien term loan 1,650 - - 1,650 Revolving credit facility 18 - - 18 Total current liabilities 19,991 1,146 - 21,137 Notes payable and long-term debt 290,772 - - 290,772 Deferred Income Taxes 7,013 - - 7,013 Postretirement benefits 4,666 - - 4,666 Pension benefits 487 - - 487 Total Liabilities 322,929 1,146 - 324,075 Stockholders' equity (deficit): Common stock, voting 63 - - 63 Common stock, non-voting 9 - - 9 Additional paid-in capital 76,410 11,213 (74,995 ) 12,628 Advance to TPB 793 (793 ) - - Accumulated other comprehensive loss (3,512 ) - - (3,512 ) Retained earnings (accumulated deficit) (136,372 ) 2,066 43,506 (90,800 ) Total stockholders' equity (deficit) (62,609 ) 12,486 (31,489 ) (81,612 ) Total liabilities and stockholders' equity (deficit) $ 260,320 $ 13,632 $ (31,489 ) $ 242,463 </t>
  </si>
  <si>
    <t>Restricted/Non-Restricted Consolidating Statement of Operations</t>
  </si>
  <si>
    <t xml:space="preserve">Turning Point Brands, Inc. Consolidating Statement of Operations for the three months ended September 30, 2016 (in thousands) Issuer/ Non-Restricted Consolidated Net sales $ 47,669 $ 3,290 $ 50,959 Cost of sales 23,862 2,479 26,341 Gross profit 23,807 811 24,618 Selling, general and administrative expenses 11,686 1,041 12,727 Operating income (loss) 12,121 (230 ) 11,891 Interest expense and financing costs 5,524 33 5,557 Investment income (279 ) - (279 ) Income before income taxes 6,876 (263 ) 6,613 Income tax benefit (180 ) - (180 ) Net income (loss) $ 7,056 $ (263 ) $ 6,793 Turning Point Brands, Inc. Consolidating Statement of Operations for the nine months ended September 30, 2016 (in thousands) Issuer/ Restricted Non-Restricted Consolidated Net sales $ 142,373 $ 10,033 $ 152,406 Cost of sales 70,485 7,782 78,267 Gross profit 71,888 2,251 74,139 Selling, general and administrative expenses 37,554 3,009 40,563 Operating income (loss) 34,334 (758 ) 33,576 Interest expense and financing costs 20,845 50 20,895 Investment income (611 ) - (611 ) Loss on extinguishment of debt 2,824 - 2,824 Income (loss) before income taxes 11,276 (808 ) 10,468 Income tax expense 642 - 642 Net income (loss) $ 10,634 $ (808 ) $ 9,826 Turning Point Brands, Inc. Consolidating Statement of Operations for the three months ended September 30, 2015 (in thousands) Issuer/ Restricted Non-Restricted Consolidated Net sales $ 47,883 $ 3,548 $ 51,431 Cost of sales 23,497 2,573 26,070 Gross profit 24,386 975 25,361 Selling, general and administrative expenses 10,665 1,174 11,839 Operating income (loss) 13,721 (199 ) 13,522 Interest expense and financing costs 8,627 49 8,676 Income (loss) before income taxes 5,094 (248 ) 4,846 Income tax expense 76 - 76 Net income (loss) $ 5,018 $ (248 ) $ 4,770 Turning Point Brands, Inc. Consolidating Statement of Operations for the nine months ended September 30, 2015 (in thousands) Issuer/ Restricted Non-Restricted Consolidated Net sales $ 136,776 $ 13,740 $ 150,516 Cost of sales 68,284 9,605 77,889 Gross profit 68,492 4,135 72,627 Selling, general and administrative expenses 34,746 4,639 39,385 Operating income (loss) 33,746 (504 ) 33,242 Interest expense and financing costs 25,627 105 25,732 Income (loss) before income taxes 8,119 (609 ) 7,510 Income tax expense 734 - 734 Net income (loss) $ 7,385 $ (609 ) $ 6,776 </t>
  </si>
  <si>
    <t>Restricted/Non-Restricted Consolidating Statement of Cash Flows</t>
  </si>
  <si>
    <t xml:space="preserve">Turning Point Brands, Inc. Consolidating Statement of Cash Flows for the nine months ended September 30, 2016 (in thousands) Issuer/ Restricted Non-Restricted Consolidated Cash flows from operating activities: Net income (loss) $ 10,634 $ (808 ) $ 9,826 Adjustments to reconcile net income (loss) to net cash provided by (used in) operating activities: Loss on extinguishment 2,824 - 2,824 Depreciation expense 896 - 896 Amortization of deferred financing costs 1,070 - 1,070 Amortization of original issue discount 591 - 591 Interest incurred but not paid on PIK toggle notes 3,422 - 3,422 Interest incurred but not paid on 7% senior notes 329 - 329 Interest paid on PIK toggle notes (9,893 ) - (9,893 ) Deferred income taxes 47 - 47 Stock compensation expense 103 - 103 Restricted stock compensation expense 29 - 29 Member unit compensation expense - 13 13 Changes in operating assets and liabilities: Accounts receivable 644 (98 ) 546 Inventories (6,326 ) (1,079 ) (7,405 ) Other current assets (1,225 ) 2,787 1,562 Other assets (82 ) 37 (45 ) Accounts payable (816 ) 285 (531 ) Accrued pension liabilities 196 - 196 Accrued postretirement liabilities (89 ) - (89 ) Accrued expenses and other (3,719 ) (248 ) (3,967 ) Net cash provided by (used in) operating activities (1,365 ) 889 (476 ) Cash flows from investing activities: Capital expenditures (1,160 ) (85 ) (1,245 ) Note receivable (500 ) 500 - Net cash used in investing activities (1,660 ) 415 (1,245 ) Cash flows from financing activities: Proceeds from revolving credit facility, net (18 ) - (18 ) Proceeds from (payment to) parent, net 1,567 (1,567 ) - Payment of financing costs (200 ) - (200 ) Payment for first lien term loan (3,976 ) - (3,976 ) Payment for second lien term loan (20,000 ) - (20,000 ) Payment of PIK toggle notes (24,107 ) - (24,107 ) Redemption of Intrepid options - (661 ) (661 ) Redemption of Intrepid warrants (5,500 ) - (5,500 ) Warrants exercised 4 - 4 Stock options exercised 8 - 8 Proceeds from issuance of stock 55,746 - 55,746 Net cash provided by financing activities 3,524 (2,228 ) 1,296 Net increase (decrease) in cash 499 (924 ) (425 ) Cash, beginning of period 3,267 1,568 4,835 Cash, end of period $ 3,766 $ 644 $ 4,410 Turning Point Brands, Inc. Consolidating Statement of Cash Flows for the nine months ended September 30, 2015 (in thousands) Issuer/ Restricted Non-Restricted Consolidated Cash flows from operating activities: Net income (loss) $ 7,385 $ (609 ) $ 6,776 Adjustments to reconcile net income (loss) to net cash provided by (used in) operating activities: Gain on sale of fixed assets (1 ) - (1 ) Depreciation expense 784 - 784 Amortization of deferred financing costs 1,086 - 1,086 Amortization of original issue discount 785 - 785 Interest incurred but not paid on PIK toggle note 6,057 - 6,057 Interest incurred but not paid on 7% senior notes 426 - 426 Deferred income taxes (7 ) - (7 ) Stock compensation expense 129 - 129 Member unit compensation expense - 82 82 Changes in operating assets and liabilities: Accounts receivable (2,181 ) (387 ) (2,568 ) Inventories (4,132 ) 3,891 (241 ) Other current assets 149 (2,201 ) (2,052 ) Other assets (106 ) - (106 ) Accounts payable 2,442 (933 ) 1,509 Accrued pension liabilities 123 - 123 Accrued postretirement liabilities (94 ) - (94 ) Accrued expenses and other 820 (883 ) (63 ) Net cash provided by (used in) operating activities 13,665 (1,040 ) 12,625 Cash flows from investing activities: Capital expenditures (1,100 ) - (1,100 ) Proceeds from sale of fixed assets 2 - 2 Note receivable - (430 ) (430 ) Net cash used in investing activities (1,098 ) (430 ) (1,528 ) Cash flows from financing activities: Proceeds from (payments for) revolving credit facility, net (3,184 ) - (3,184 ) Proceeds from (payments for) note receivable (1,600 ) 1,600 - Proceeds from issuance of stock 1 - 1 Payments for first lien term loan (6,237 ) - (6,237 ) Prepaid equity issuance costs (305 ) - (305 ) Net cash provided by (used in) financing activities (11,325 ) 1,600 (9,725 ) Net increase in cash 1,242 130 1,372 Cash, beginning of period 8,015 452 8,467 Cash, end of period $ 9,257 $ 582 $ 9,839 </t>
  </si>
  <si>
    <t>First Lien Credit Agreement [Member]</t>
  </si>
  <si>
    <t>Total Leverage Ratio</t>
  </si>
  <si>
    <t>The First Lien Credit Agreement contains customary representations and warranties, events of default, affirmative covenants and negative covenants, which impose restrictions on, among other things, the ability of NATC and its subsidiaries to make investments, pay dividends, sell assets, and incur debt and additional liens. In addition, the First Lien Credit Agreement requires NATC to maintain a total leverage ratio as follows: Period Maximum Ratio Closing Date through March 31, 2015 6.50 to 1.00 April 1, 2015 through September 30, 2016 6.25 to 1.00 October 1, 2016 through September 30, 2017 6.00 to 1.00 October 1, 2017 through September 30, 2018 5.75 to 1.00 October 1, 2018 and thereafter 5.50 to 1.00</t>
  </si>
  <si>
    <t>Second Lien Credit Agreement [Member]</t>
  </si>
  <si>
    <t>The Second Lien Credit Agreement has the benefit of a second priority security interest in the Collateral and is guaranteed by the same entities as the First Lien Credit Agreement. The Second Lien Credit Agreement, contains substantially similar representations and warranties, events of default and covenants as the First Lien Credit Agreement; provided, however, that the total leverage ratio required to be maintained by NATC under the Second Lien Credit Agreement is as follows: Period Maximum Ratio Closing Date through March 31, 2015 6.75 to 1.00 April 1, 2015 through September 30, 2016 6.50 to 1.00 October 1, 2016 through September 30, 2017 6.25 to 1.00 October 1, 2017 through September 30, 2018 6.00 to 1.00 October 1, 2018 and thereafter 5.75 to 1.00</t>
  </si>
  <si>
    <t>Pension and Postretirement Benefit Plans (Tables)</t>
  </si>
  <si>
    <t>Components of Net Periodic Benefit Cost</t>
  </si>
  <si>
    <t xml:space="preserve">The components of Net Periodic Benefit Cost are as follows: Pension Benefits Postretirement Benefits For the three months ended September 30 2016 2015 2016 2015 Service cost $ 26 $ 31 $ - $ - Interest cost 174 174 52 53 Expected return on plan assets (258 ) (296 ) - - Amortization of gains and losses 123 131 - - Net periodic benefit cost $ 65 $ 40 $ 52 $ 53 Pension Benefits Postretirement Benefits For the nine months ended September 30 2016 2015 2016 2015 Service cost $ 78 $ 93 $ - $ - Interest cost 524 522 157 157 Expected return on plan assets (775 ) (887 ) - - Amortization of gains and losses 369 394 - - Net periodic benefit cost $ 196 $ 122 $ 157 $ 157 </t>
  </si>
  <si>
    <t>Share Incentive Plans (Tables)</t>
  </si>
  <si>
    <t>Stock Option Activity</t>
  </si>
  <si>
    <t xml:space="preserve">Stock option activity for the 2006 and 2015 Plans is summarized below: Incentive Shares Weighted Average Exercise Price Weighted Average Grant Date Fair Value Outstanding, December 31, 2014 1,692,051 $ 2.17 $ 1.19 Exercised (1,043 ) 1.06 0.54 Forfeited (23,337 ) 1.06 0.54 Outstanding, December 31, 2015 1,667,671 2.19 1.20 Granted 53,996 9.26 2.37 Exercised (6,652 ) 1.22 0.64 Forfeited (7,246 ) 3.83 2.17 Outstanding, September 30, 2016 1,707,769 $ 2.41 $ 1.24 </t>
  </si>
  <si>
    <t>Earnings Per Share (Tables)</t>
  </si>
  <si>
    <t xml:space="preserve">The following is a reconciliation of the numerators and denominators of the basic and diluted EPS computations of net income: Three Months Ended September 30, 2016 September 30, 2015 Income Shares Per Income Shares Per Net income (loss) $ 6,793 $ 4,770 Basic EPS: Weighted average 18,094,592 $ 0.38 7,197,928 $ 0.66 Diluted EPS: Effect of Dilutive securities: Stock options and warrants 1,634,627 1,137,380 19,729,219 $ 0.34 8,335,308 $ 0.57 Nine Months Ended September 30, 2016 September 30, 2015 Income Shares Per Income Shares Per Net income $ 9,826 $ 6,776 Basic EPS: Weighted average 15,396,155 $ 0.64 7,197,928 $ 0.94 Diluted EPS: Effect of Dilutive securities: Stock options and warrants 1,572,458 1,156,386 16,968,613 $ 0.58 8,354,314 $ 0.81 </t>
  </si>
  <si>
    <t>Segment Information (Tables)</t>
  </si>
  <si>
    <t>Financial Information of Reportable Segments</t>
  </si>
  <si>
    <t>The tables below present financial information about reported segments for the three and nine months ended September 30, 2016 and 2015: For the three months ended September 30, September 30, Net Sales Smokeless Products $ 18,909 $ 18,679 Smoking Products 28,760 29,204 NewGen Products 3,290 3,548 $ 50,959 $ 51,431 Operating Income Smokeless Products $ 4,695 $ 4,967 Smoking Products 7,645 8,921 NewGen Products (230 ) (199 ) Other (1) (1 ) - $ 12,109 $ 13,689 Less Eliminations (2) (218 ) (167 ) $ 11,891 $ 13,522 Interest expense and financing costs (5,557 ) (8,676 ) Investment income 279 - Income before income taxes $ 6,613 $ 4,846 Assets Smokeless Products $ 82,819 $ 86,232 Smoking Products 539,834 510,138 NewGen Products 11,146 15,090 Other (1) 32,422 32,430 666,221 643,890 Less Eliminations (2) (421,487 ) (386,881 ) $ 244,734 $ 257,009 (1) “Other” includes our assets that are not assigned to our three reportable segments, such as intercompany transfers and investments in subsidiaries. All goodwill has been allocated to our reportable segments. (2) “Elimination” includes the elimination of intercompany accounts between segments and investments in subsidiaries. For the nine months ended September 30, 2016 September 30, 2015 Net Sales Smokeless Products $ 58,939 $ 54,873 Smoking Products 83,434 81,903 NewGen Products 10,033 13,740 $ 152,406 $ 150,516 Operating Income Smokeless Products $ 13,097 $ 13,189 Smoking Products 22,391 21,554 NewGen Products (758 ) (504 ) Other (1) (179 ) (152 ) $ 34,551 $ 34,087 Less Eliminations (2) (975 ) (845 ) $ 33,576 $ 33,242 Interest expense and financing costs (20,895 ) (25,732 ) Investment income 611 - Loss on extinguishment of debt (2,824 ) - Income before income taxes $ 10,468 $ 7,510 Assets Smokeless Products $ 82,819 $ 86,232 Smoking Products 539,834 510,138 NewGen Products 11,146 15,090 Other (1) 32,422 32,430 666,221 643,890 Less Eliminations (2) (421,487 ) (386,881 ) $ 244,734 $ 257,009 (1) “Other” includes our assets that are not assigned to our three reportable segments, such as intercompany transfers and investments in subsidiaries. All goodwill has been allocated to our reportable segments. (2) “Elimination” includes the elimination of intercompany accounts between segments and investments in subsidiaries.</t>
  </si>
  <si>
    <t>Net Sales - Domestic and Foreign</t>
  </si>
  <si>
    <t xml:space="preserve">The tables below present financial information about our domestic and foreign net sales for the three and nine months ended September 30, 2016 and 2015: Three Months Ended September 30, 2016 September 30, 2015 Domestic $ 48,469 $ 48,007 Foreign 2,490 3,424 Net Sales $ 50,959 $ 51,431 Nine Months Ended September 30, 2016 September 30, 2015 Domestic $ 144,568 $ 143,053 Foreign 7,838 7,463 Net Sales $ 152,406 $ 150,516 </t>
  </si>
  <si>
    <t>Summary of Significant Accounting Policies (Details) $ in Thousands</t>
  </si>
  <si>
    <t>Dec. 31, 2016USD ($)</t>
  </si>
  <si>
    <t>Sep. 30, 2016USD ($)</t>
  </si>
  <si>
    <t>Sep. 30, 2015USD ($)</t>
  </si>
  <si>
    <t>Sep. 30, 2016USD ($)CategoryClass</t>
  </si>
  <si>
    <t>Dec. 31, 2015USD ($)</t>
  </si>
  <si>
    <t>Apr. 01, 2009$ / lb</t>
  </si>
  <si>
    <t>Mar. 31, 2009$ / lb</t>
  </si>
  <si>
    <t>Shipping Costs [Abstract]</t>
  </si>
  <si>
    <t>Shipping costs</t>
  </si>
  <si>
    <t>Master Settlement Agreement Escrow Account [Abstract]</t>
  </si>
  <si>
    <t>Total</t>
  </si>
  <si>
    <t>Federal excise tax rate on MYO products (in dollars per pound) | $ / lb</t>
  </si>
  <si>
    <t>Food and Drug Administration [Abstract]</t>
  </si>
  <si>
    <t>Number of categories of tobacco products regulated by the FDA | Category</t>
  </si>
  <si>
    <t>Number of classes of regulated tobacco products on which user fees are assessed by the FDA | Class</t>
  </si>
  <si>
    <t>Recent Accounting Pronouncements Adopted [Abstract]</t>
  </si>
  <si>
    <t>Debt issuance costs</t>
  </si>
  <si>
    <t>Forecast [Member]</t>
  </si>
  <si>
    <t>Tobacco product user fees assessed by the FDA on regulated tobacco products</t>
  </si>
  <si>
    <t>ASU 2015-03 [Member]</t>
  </si>
  <si>
    <t>ASU 2015-17 [Member]</t>
  </si>
  <si>
    <t>Initial Public Offering (Details) $ / shares in Units, $ in Thousands</t>
  </si>
  <si>
    <t>1 Months Ended</t>
  </si>
  <si>
    <t>Jun. 30, 2016shares</t>
  </si>
  <si>
    <t>May 31, 2016USD ($)$ / sharesshares</t>
  </si>
  <si>
    <t>Apr. 30, 2016shares</t>
  </si>
  <si>
    <t>Sep. 30, 2016USD ($)shares</t>
  </si>
  <si>
    <t>Jan. 31, 2014USD ($)</t>
  </si>
  <si>
    <t>Jan. 13, 2014USD ($)</t>
  </si>
  <si>
    <t>Stock split conversion ratio</t>
  </si>
  <si>
    <t>Payment of expenses in connection with Initial Public Offering</t>
  </si>
  <si>
    <t>Payment to purchase and retire Intrepid Warrants</t>
  </si>
  <si>
    <t>Payment to redeem and retire PIK Toggle Notes</t>
  </si>
  <si>
    <t>Payment to redeem and retire Second Lien Term Notes</t>
  </si>
  <si>
    <t>Payments to repurchase and retire options to buy Intrepid Common Units</t>
  </si>
  <si>
    <t>Payroll taxes related to payments to repurchase and retire options to buy Intrepid Common Units</t>
  </si>
  <si>
    <t>Increase in cash</t>
  </si>
  <si>
    <t>Face amount</t>
  </si>
  <si>
    <t>Payment of debt redemption penalty</t>
  </si>
  <si>
    <t>Debt redemption penalty percentage</t>
  </si>
  <si>
    <t>1.00%</t>
  </si>
  <si>
    <t>Interest rate</t>
  </si>
  <si>
    <t>7.00%</t>
  </si>
  <si>
    <t>Warrants Purchased and Retired with Proceeds from Initial Public Offering [Member]</t>
  </si>
  <si>
    <t>Warrants Purchased and Retired Upon Redemption of 7% Senior Notes and PIK Toggle Notes [Member]</t>
  </si>
  <si>
    <t>Sales price (in dollars per share) | $ / shares</t>
  </si>
  <si>
    <t>Gross proceeds from sale of common stock</t>
  </si>
  <si>
    <t>Common Stock Outstanding [Abstract]</t>
  </si>
  <si>
    <t>Shares outstanding before transactions (in shares) | shares</t>
  </si>
  <si>
    <t>Shares issued by the Initial Public Offering (in shares) | shares</t>
  </si>
  <si>
    <t>Non-voting shares converted to voting shares (in shares) | shares</t>
  </si>
  <si>
    <t>Voting shares issued as restricted stock, net of forfeitures (in shares) | shares</t>
  </si>
  <si>
    <t>Voting shares issued from exercise of stock options (in shares) | shares</t>
  </si>
  <si>
    <t>Voting shares issued from exercise of warrants (in shares) | shares</t>
  </si>
  <si>
    <t>Shares outstanding (in shares) | shares</t>
  </si>
  <si>
    <t>Voting Common Stock [Member] | 7% Senior Notes [Member]</t>
  </si>
  <si>
    <t>Shares issued for Notes (in shares) | shares</t>
  </si>
  <si>
    <t>Voting Common Stock [Member] | PIK Toggle Notes [Member]</t>
  </si>
  <si>
    <t>Voting Common Stock [Member] | Over-Allotment Option [Member]</t>
  </si>
  <si>
    <t>Nonvoting Common Stock [Member]</t>
  </si>
  <si>
    <t>Fair Value of Financial Instruments (Details) $ in Thousands, € in Millions</t>
  </si>
  <si>
    <t>Sep. 30, 2016USD ($)Contract</t>
  </si>
  <si>
    <t>May 31, 2016USD ($)</t>
  </si>
  <si>
    <t>Dec. 31, 2015USD ($)Contract</t>
  </si>
  <si>
    <t>Dec. 31, 2015EUR (€)Contract</t>
  </si>
  <si>
    <t>Foreign Exchange [Abstract]</t>
  </si>
  <si>
    <t>Foreign exchange forward contracts</t>
  </si>
  <si>
    <t>[1]</t>
  </si>
  <si>
    <t>Number of foreign exchange forward contracts held | Contract</t>
  </si>
  <si>
    <t>Long-Term Debt [Abstract]</t>
  </si>
  <si>
    <t>Fair Value [Member]</t>
  </si>
  <si>
    <t>Notional amount | €</t>
  </si>
  <si>
    <t>Fair Value [Member] | PIK Toggle Notes [Member]</t>
  </si>
  <si>
    <t>Long-term debt</t>
  </si>
  <si>
    <t>Fair Value [Member] | 7% Senior Notes [Member]</t>
  </si>
  <si>
    <t>Fair Value [Member] | First Lien Term Loan [Member]</t>
  </si>
  <si>
    <t>Fair Value [Member] | Second Lien Term Loan [Member]</t>
  </si>
  <si>
    <t>Insignificant asset.</t>
  </si>
  <si>
    <t>Inventories (Details) - USD ($) $ in Thousands</t>
  </si>
  <si>
    <t>Percentage of LIFO inventories</t>
  </si>
  <si>
    <t>55.00%</t>
  </si>
  <si>
    <t>Raw materials and work in process</t>
  </si>
  <si>
    <t>Leaf tobacco</t>
  </si>
  <si>
    <t>Other</t>
  </si>
  <si>
    <t>Inventory, gross</t>
  </si>
  <si>
    <t>LIFO reserve</t>
  </si>
  <si>
    <t>Inventory, net</t>
  </si>
  <si>
    <t>Inventory valuation allowance</t>
  </si>
  <si>
    <t>Smokeless Products [Member]</t>
  </si>
  <si>
    <t>Finished goods</t>
  </si>
  <si>
    <t>Smoking Products [Member]</t>
  </si>
  <si>
    <t>Electronic / Vaporizer Products [Member]</t>
  </si>
  <si>
    <t>Property, Plant and Equipment (Details) - USD ($) $ in Thousands</t>
  </si>
  <si>
    <t>Property, plant and equipment</t>
  </si>
  <si>
    <t>Accumulated depreciation</t>
  </si>
  <si>
    <t>Leasehold Improvements [Member]</t>
  </si>
  <si>
    <t>Machinery and Equipment [Member]</t>
  </si>
  <si>
    <t>Furniture and Fixtures [Member]</t>
  </si>
  <si>
    <t>Accrued Expenses (Details) - USD ($) $ in Thousands</t>
  </si>
  <si>
    <t>Accrued payroll and related items</t>
  </si>
  <si>
    <t>Customer returns and allowances</t>
  </si>
  <si>
    <t>Total accrued expenses</t>
  </si>
  <si>
    <t>Notes Payable and Long-Term Debt, Summary of Notes Payable and Long-Term Debt (Details) - USD ($) $ in Thousands</t>
  </si>
  <si>
    <t>May 31, 2016</t>
  </si>
  <si>
    <t>Jan. 31, 2014</t>
  </si>
  <si>
    <t>Jan. 13, 2014</t>
  </si>
  <si>
    <t>Less deferred finance charges</t>
  </si>
  <si>
    <t>Less current maturities</t>
  </si>
  <si>
    <t>Total Notes Payable and Long-Term Debt</t>
  </si>
  <si>
    <t>Revolving Credit Facility [Member]</t>
  </si>
  <si>
    <t>Maximum borrowing capacity</t>
  </si>
  <si>
    <t>Notes Payable and Long-Term Debt, First Lien Credit Agreement (Details) - USD ($) $ in Thousands</t>
  </si>
  <si>
    <t>Mar. 31, 2016</t>
  </si>
  <si>
    <t>Total Leverage Ratio [Abstract]</t>
  </si>
  <si>
    <t>Voluntary prepayment</t>
  </si>
  <si>
    <t>NATC [Member] | First Lien Credit Agreement [Member]</t>
  </si>
  <si>
    <t>Weighted average interest rate</t>
  </si>
  <si>
    <t>9.00%</t>
  </si>
  <si>
    <t>NATC [Member] | First Lien Credit Agreement [Member] | Maximum [Member]</t>
  </si>
  <si>
    <t>Closing Date through March 31, 2015</t>
  </si>
  <si>
    <t>April 1, 2015 through September 30, 2016</t>
  </si>
  <si>
    <t>October 1, 2016 through September 30, 2017</t>
  </si>
  <si>
    <t>October 1, 2017 through September 30, 2018</t>
  </si>
  <si>
    <t>October 1, 2018 and thereafter</t>
  </si>
  <si>
    <t>NATC [Member] | First Lien Credit Agreement LIBOR Rate Loans [Member] | LIBOR [Member]</t>
  </si>
  <si>
    <t>Margin on variable rate</t>
  </si>
  <si>
    <t>6.50%</t>
  </si>
  <si>
    <t>NATC [Member] | First Lien Credit Agreement LIBOR Rate Loans [Member] | LIBOR [Member] | Minimum [Member]</t>
  </si>
  <si>
    <t>1.25%</t>
  </si>
  <si>
    <t>NATC [Member] | First Lien Credit Agreement Base Rate Loans [Member]</t>
  </si>
  <si>
    <t>2.25%</t>
  </si>
  <si>
    <t>5.50%</t>
  </si>
  <si>
    <t>NATC [Member] | First Lien Credit Agreement Base Rate Loans [Member] | LIBOR [Member]</t>
  </si>
  <si>
    <t>Term of variable rate</t>
  </si>
  <si>
    <t>1 month</t>
  </si>
  <si>
    <t>NATC [Member] | First Lien Credit Agreement Base Rate Loans [Member] | Federal Funds Rate [Member]</t>
  </si>
  <si>
    <t>0.50%</t>
  </si>
  <si>
    <t>Notes Payable and Long-Term Debt, Second Lien Credit Agreement (Details) - USD ($) $ in Thousands</t>
  </si>
  <si>
    <t>NATC [Member] | Second Lien Credit Agreement [Member]</t>
  </si>
  <si>
    <t>11.50%</t>
  </si>
  <si>
    <t>NATC [Member] | Second Lien Credit Agreement [Member] | Maximum [Member]</t>
  </si>
  <si>
    <t>NATC [Member] | Second Lien Credit Agreement LIBOR Rate Loans [Member] | LIBOR [Member]</t>
  </si>
  <si>
    <t>10.25%</t>
  </si>
  <si>
    <t>NATC [Member] | Second Lien Credit Agreement LIBOR Rate Loans [Member] | LIBOR [Member] | Minimum [Member]</t>
  </si>
  <si>
    <t>NATC [Member] | Second Lien Credit Agreement Base Rate Loans [Member]</t>
  </si>
  <si>
    <t>9.25%</t>
  </si>
  <si>
    <t>NATC [Member] | Second Lien Credit Agreement Base Rate Loans [Member] | LIBOR [Member]</t>
  </si>
  <si>
    <t>NATC [Member] | Second Lien Credit Agreement Base Rate Loans [Member] | Federal Funds Rate [Member]</t>
  </si>
  <si>
    <t>Notes Payable and Long-Term Debt, Revolving Credit Facility (Details) - Revolving Credit Facility [Member] - USD ($)</t>
  </si>
  <si>
    <t>Borrowing base</t>
  </si>
  <si>
    <t>Borrowing base, which is the sum of (i) 85% of eligible accounts receivable, plus (ii) the lesser of (A) the product of 70% multiplied by the value of  eligible inventory  and (B) the product of 85% multiplied by the net recovery percentage identified in the most recent inventory appraisal multiplied by the value of eligible inventory, plus (iii) the lesser of (A) the product of 75% multiplied by the value of eligible inventory and (B) the product of 85% multiplied by the net recovery percentage identified in the most recent inventory appraisal multiplied by the value of the eligible finished goods inventory, minus (iv) the aggregate amount of reserves established by the administrative agent.</t>
  </si>
  <si>
    <t>Balance outstanding</t>
  </si>
  <si>
    <t>NATC [Member] | Minimum [Member]</t>
  </si>
  <si>
    <t>Average excess availability</t>
  </si>
  <si>
    <t>NATC [Member] | Maximum [Member]</t>
  </si>
  <si>
    <t>NATC [Member] | Base Rate [Member]</t>
  </si>
  <si>
    <t>1.50%</t>
  </si>
  <si>
    <t>NATC [Member] | Base Rate [Member] | Minimum [Member]</t>
  </si>
  <si>
    <t>NATC [Member] | Base Rate [Member] | Maximum [Member]</t>
  </si>
  <si>
    <t>1.75%</t>
  </si>
  <si>
    <t>NATC [Member] | LIBOR [Member]</t>
  </si>
  <si>
    <t>2.50%</t>
  </si>
  <si>
    <t>NATC [Member] | LIBOR [Member] | Minimum [Member]</t>
  </si>
  <si>
    <t>NATC [Member] | LIBOR [Member] | Maximum [Member]</t>
  </si>
  <si>
    <t>2.75%</t>
  </si>
  <si>
    <t>Notes Payable and Long-Term Debt, PIK Toggle Notes (Details) $ / shares in Units, $ in Millions</t>
  </si>
  <si>
    <t>Jan. 13, 2014USD ($)$ / sharesshares</t>
  </si>
  <si>
    <t>Number of shares of TPB common stock that can be purchased with warrants (in shares) | shares</t>
  </si>
  <si>
    <t>Purchase price of common stock (in dollars per unit) | $ / shares</t>
  </si>
  <si>
    <t>Original issue discount</t>
  </si>
  <si>
    <t>Issue price</t>
  </si>
  <si>
    <t>PIK Toggle Notes [Member] | LIBOR [Member]</t>
  </si>
  <si>
    <t>13.75%</t>
  </si>
  <si>
    <t>PIK Toggle Notes [Member] | LIBOR [Member] | Minimum [Member]</t>
  </si>
  <si>
    <t>Notes Payable and Long-Term Debt, 7% Senior Notes (Details) - USD ($) $ / shares in Units, $ in Millions</t>
  </si>
  <si>
    <t>Intrepid Brands, LLC [Member]</t>
  </si>
  <si>
    <t>Number of membership units in Intrepid that can be purchased with warrants (in shares)</t>
  </si>
  <si>
    <t>Percentage of Common Units called by warrants to total Common Units outstanding</t>
  </si>
  <si>
    <t>40.00%</t>
  </si>
  <si>
    <t>Purchase price of common unit (in dollars per unit)</t>
  </si>
  <si>
    <t>Notes Payable and Long-Term Debt, Restricted/Non-Restricted Consolidating Balance Sheet (Details) - USD ($) $ in Thousands</t>
  </si>
  <si>
    <t>Dec. 31, 2014</t>
  </si>
  <si>
    <t>Current assets [Abstract]</t>
  </si>
  <si>
    <t>Investment in subsidiaries</t>
  </si>
  <si>
    <t>Current liabilities [Abstract]</t>
  </si>
  <si>
    <t>Note payable</t>
  </si>
  <si>
    <t>Stockholders' equity (deficit) [Abstract]</t>
  </si>
  <si>
    <t>Advance to TPB</t>
  </si>
  <si>
    <t>Retained earnings (accumulated deficit)</t>
  </si>
  <si>
    <t>Eliminations [Member]</t>
  </si>
  <si>
    <t>Issuer/Restricted [Member]</t>
  </si>
  <si>
    <t>Non-Restricted [Member]</t>
  </si>
  <si>
    <t>Voting Common Stock [Member] | Eliminations [Member]</t>
  </si>
  <si>
    <t>Voting Common Stock [Member] | Issuer/Restricted [Member]</t>
  </si>
  <si>
    <t>Voting Common Stock [Member] | Non-Restricted [Member]</t>
  </si>
  <si>
    <t>Common Stock, Nonvoting [Member] | Eliminations [Member]</t>
  </si>
  <si>
    <t>Common Stock, Nonvoting [Member] | Issuer/Restricted [Member]</t>
  </si>
  <si>
    <t>Common Stock, Nonvoting [Member] | Non-Restricted [Member]</t>
  </si>
  <si>
    <t>Notes Payable and Long-Term Debt, Restricted/Non-Restricted Consolidating Statement of Operations (Details) - USD ($) $ in Thousands</t>
  </si>
  <si>
    <t>Consolidating Statement of Operations [Abstract]</t>
  </si>
  <si>
    <t>Income tax benefit</t>
  </si>
  <si>
    <t>Notes Payable and Long-Term Debt, Restricted/Non-Restricted Consolidating Statement of Cash Flows (Details) - USD ($) $ in Thousands</t>
  </si>
  <si>
    <t>Cash flows from operating activities [Abstract]</t>
  </si>
  <si>
    <t>Net income (loss)</t>
  </si>
  <si>
    <t>Adjustments to reconcile net income (loss) to net cash provided by (used in) operating activities [Abstract]</t>
  </si>
  <si>
    <t>Changes in operating assets and liabilities [Abstract]</t>
  </si>
  <si>
    <t>Cash flows from investing activities [Abstract]</t>
  </si>
  <si>
    <t>Cash flows from financing activities [Abstract]</t>
  </si>
  <si>
    <t>Proceeds from (payments for) revolving credit facility, net</t>
  </si>
  <si>
    <t>Proceeds from (payments for) note receivable</t>
  </si>
  <si>
    <t>Proceeds from (payment to) parent, net</t>
  </si>
  <si>
    <t>Stock options exercised</t>
  </si>
  <si>
    <t>Issuer/Restricted [Member] | PIK Toggle Notes [Member]</t>
  </si>
  <si>
    <t>Issuer/Restricted [Member] | 7% Senior Notes [Member]</t>
  </si>
  <si>
    <t>Issuer/Restricted [Member] | First Lien Term Loan [Member]</t>
  </si>
  <si>
    <t>Issuer/Restricted [Member] | Second Lien Term Loan [Member]</t>
  </si>
  <si>
    <t>Non-Restricted [Member] | PIK Toggle Notes [Member]</t>
  </si>
  <si>
    <t>Non-Restricted [Member] | 7% Senior Notes [Member]</t>
  </si>
  <si>
    <t>Non-Restricted [Member] | First Lien Term Loan [Member]</t>
  </si>
  <si>
    <t>Non-Restricted [Member] | Second Lien Term Loan [Member]</t>
  </si>
  <si>
    <t>Pension and Postretirement Benefit Plans (Details) - USD ($) $ in Thousands</t>
  </si>
  <si>
    <t>NATC [Member]</t>
  </si>
  <si>
    <t>Plan Contributions [Abstract]</t>
  </si>
  <si>
    <t>Plan contributions</t>
  </si>
  <si>
    <t>Pension Benefits [Member]</t>
  </si>
  <si>
    <t>Net Periodic Benefit Cost [Abstract]</t>
  </si>
  <si>
    <t>Service cost</t>
  </si>
  <si>
    <t>Interest cost</t>
  </si>
  <si>
    <t>Expected return on plan assets</t>
  </si>
  <si>
    <t>Amortization of gains and losses</t>
  </si>
  <si>
    <t>Net periodic benefit cost</t>
  </si>
  <si>
    <t>Pension Benefits [Member] | NATC [Member]</t>
  </si>
  <si>
    <t>Expected contribution to plan in 2016</t>
  </si>
  <si>
    <t>Postretirement Benefits [Member]</t>
  </si>
  <si>
    <t>Postretirement Benefits [Member] | NATC [Member]</t>
  </si>
  <si>
    <t>Share Incentive Plans (Details) - USD ($) $ / shares in Units, $ in Thousands</t>
  </si>
  <si>
    <t>12 Months Ended</t>
  </si>
  <si>
    <t>Apr. 28, 2016</t>
  </si>
  <si>
    <t>Compensation Expense [Abstract]</t>
  </si>
  <si>
    <t>2015 Plan [Member]</t>
  </si>
  <si>
    <t>Number of shares authorized for issuance (in shares)</t>
  </si>
  <si>
    <t>Number of shares available for grant (in shares)</t>
  </si>
  <si>
    <t>2015 Plan [Member] | Restricted Stock [Member]</t>
  </si>
  <si>
    <t>Number of awards granted (in shares)</t>
  </si>
  <si>
    <t>2015 Plan [Member] | Stock Options [Member]</t>
  </si>
  <si>
    <t>2015 Plan [Member] | Stock Options [Member] | Exercise Price $9.26 [Member]</t>
  </si>
  <si>
    <t>Incentive Shares [Roll Forward]</t>
  </si>
  <si>
    <t>Outstanding, ending balance (in shares)</t>
  </si>
  <si>
    <t>Weighted Average Exercise Price [Abstract]</t>
  </si>
  <si>
    <t>Outstanding, ending balance (in dollars per share)</t>
  </si>
  <si>
    <t>Weighted Average Grant Date Fair Value [Abstract]</t>
  </si>
  <si>
    <t>Number of options exercisable (in shares)</t>
  </si>
  <si>
    <t>Weighted average remaining contractual term</t>
  </si>
  <si>
    <t>9 years 9 months 18 days</t>
  </si>
  <si>
    <t>Fair Value Assumptions [Abstract]</t>
  </si>
  <si>
    <t>Expected life of stock options</t>
  </si>
  <si>
    <t>5 years 4 months 15 days</t>
  </si>
  <si>
    <t>Assumed exercise price (in dollars per share)</t>
  </si>
  <si>
    <t>Risk-free interest rate</t>
  </si>
  <si>
    <t>1.159%</t>
  </si>
  <si>
    <t>Volatility</t>
  </si>
  <si>
    <t>25.40%</t>
  </si>
  <si>
    <t>Dividend yield</t>
  </si>
  <si>
    <t>0.00%</t>
  </si>
  <si>
    <t>2006 Plan [Member]</t>
  </si>
  <si>
    <t>2006 Plan [Member] | Stock Options [Member]</t>
  </si>
  <si>
    <t>Intrinsic value of options exercised and vested</t>
  </si>
  <si>
    <t>10 years</t>
  </si>
  <si>
    <t>2006 Plan [Member] | Stock Options [Member] | Exercise Price $1.06 [Member]</t>
  </si>
  <si>
    <t>1 year 2 months 12 days</t>
  </si>
  <si>
    <t>4.366%</t>
  </si>
  <si>
    <t>30.00%</t>
  </si>
  <si>
    <t>2006 Plan [Member] | Stock Options [Member] | Exercise Price $3.83 [Member]</t>
  </si>
  <si>
    <t>6 years</t>
  </si>
  <si>
    <t>3.57%</t>
  </si>
  <si>
    <t>2006 and 2015 Plans [Member] | Stock Options [Member]</t>
  </si>
  <si>
    <t>Outstanding, beginning balance (in shares)</t>
  </si>
  <si>
    <t>Granted (in shares)</t>
  </si>
  <si>
    <t>Exercised (in shares)</t>
  </si>
  <si>
    <t>Forfeited (in shares)</t>
  </si>
  <si>
    <t>Outstanding, beginning balance (in dollars per share)</t>
  </si>
  <si>
    <t>Granted (in dollars per share)</t>
  </si>
  <si>
    <t>Exercised (in dollars per share)</t>
  </si>
  <si>
    <t>Forfeited (in dollars per share)</t>
  </si>
  <si>
    <t>Unit Incentive Plans and Warrants for Intrepid Brands, LLC (Details) - USD ($) $ / shares in Units, $ in Thousands</t>
  </si>
  <si>
    <t>Purchase of Options [Abstract]</t>
  </si>
  <si>
    <t>Payroll taxes related to payments for repurchase of options</t>
  </si>
  <si>
    <t>Warrants [Abstract]</t>
  </si>
  <si>
    <t>Intrepid [Member]</t>
  </si>
  <si>
    <t>Earnings Per Share (Details) - USD ($) $ / shares in Units, $ in Thousands</t>
  </si>
  <si>
    <t>Basic EPS [Abstract]</t>
  </si>
  <si>
    <t>Basic weighted average shares (in shares)</t>
  </si>
  <si>
    <t>Basic EPS (in dollars per share)</t>
  </si>
  <si>
    <t>Effect of Dilutive securities [Abstract]</t>
  </si>
  <si>
    <t>Stock options and warrants (in shares)</t>
  </si>
  <si>
    <t>Diluted weighted average shares (in shares)</t>
  </si>
  <si>
    <t>Diluted EPS (in dollars per share)</t>
  </si>
  <si>
    <t>Parent-Only Financial Information (Details) $ in Thousands</t>
  </si>
  <si>
    <t>Restricted assets of consolidated subsidiaries</t>
  </si>
  <si>
    <t>Segment Information, Financial Information of Reportable Segments (Details) $ in Thousands</t>
  </si>
  <si>
    <t>Sep. 30, 2016USD ($)Segment</t>
  </si>
  <si>
    <t>Number of reportable segments | Segment</t>
  </si>
  <si>
    <t>Assets</t>
  </si>
  <si>
    <t>Other [Member]</t>
  </si>
  <si>
    <t>Reportable Segments [Member]</t>
  </si>
  <si>
    <t>Reportable Segments [Member] | Smokeless Products [Member]</t>
  </si>
  <si>
    <t>Reportable Segments [Member] | Smoking Products [Member]</t>
  </si>
  <si>
    <t>Reportable Segments [Member] | NewGen Products [Member]</t>
  </si>
  <si>
    <t>[2]</t>
  </si>
  <si>
    <t>"Other" includes our assets that are not assigned to our three reportable segments, such as intercompany transfers and investments in subsidiaries. All goodwill has been allocated to our reportable segments.</t>
  </si>
  <si>
    <t>"Elimination" includes the elimination of intercompany accounts between segments and investments in subsidiaries.</t>
  </si>
  <si>
    <t>Segment Information, Net Sales - Domestic and Foreign (Details) - USD ($) $ in Thousands</t>
  </si>
  <si>
    <t>Reportable Geographical Components [Member] | Domestic [Member]</t>
  </si>
  <si>
    <t>Reportable Geographical Components [Member] | Foreign [Member]</t>
  </si>
</sst>
</file>

<file path=xl/styles.xml><?xml version="1.0" encoding="utf-8"?>
<styleSheet xmlns="http://schemas.openxmlformats.org/spreadsheetml/2006/main">
  <numFmts count="7">
    <numFmt formatCode="_(&quot;$ &quot;#,##0_);_(&quot;$ &quot;(#,##0)" numFmtId="165"/>
    <numFmt formatCode="_(&quot;$ &quot;#,##0.00_);_(&quot;$ &quot;(#,##0.00)" numFmtId="166"/>
    <numFmt formatCode="#,##0.0000_);(#,##0.0000)" numFmtId="167"/>
    <numFmt formatCode="#,##0.00000000_);(#,##0.00000000)" numFmtId="168"/>
    <numFmt formatCode="_(&quot;€ &quot;#,##0.0_);_(&quot;€ &quot;(#,##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90677</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B11" t="n">
        <v>2016</v>
      </c>
    </row>
    <row spans="1:3" r="12">
      <c s="4" r="A12" t="s">
        <v>18</v>
      </c>
      <c s="5" r="B12" t="s">
        <v>19</v>
      </c>
    </row>
    <row spans="1:3" r="13">
      <c s="4" r="A13" t="s">
        <v>20</v>
      </c>
      <c s="4" r="B13" t="s">
        <v>21</v>
      </c>
    </row>
    <row spans="1:3" r="14">
      <c s="4" r="A14" t="s">
        <v>22</v>
      </c>
      <c s="4" r="B14" t="s">
        <v>23</v>
      </c>
    </row>
    <row spans="1:3" r="15">
      <c s="4" r="A15" t="s">
        <v>24</v>
      </c>
      <c s="4" r="B15" t="s">
        <v>25</v>
      </c>
    </row>
    <row spans="1:3" r="16">
      <c s="4" r="A16" t="s">
        <v>26</v>
      </c>
    </row>
    <row spans="1:3" r="17">
      <c s="3" r="A17" t="s">
        <v>4</v>
      </c>
    </row>
    <row spans="1:3" r="18">
      <c s="4" r="A18" t="s">
        <v>27</v>
      </c>
      <c s="6" r="C18" t="n">
        <v>183418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3</v>
      </c>
      <c s="2" r="B1" t="s">
        <v>1</v>
      </c>
    </row>
    <row spans="1:2" r="2">
      <c s="2" r="B2" t="s">
        <v>2</v>
      </c>
    </row>
    <row spans="1:2" r="3">
      <c s="3" r="A3" t="s">
        <v>159</v>
      </c>
    </row>
    <row spans="1:2" r="4">
      <c s="4" r="A4" t="s">
        <v>33</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4410</v>
      </c>
      <c s="7" r="C3" t="n">
        <v>4835</v>
      </c>
    </row>
    <row spans="1:3" r="4">
      <c s="4" r="A4" t="s">
        <v>32</v>
      </c>
      <c s="6" r="B4" t="n">
        <v>3394</v>
      </c>
      <c s="6" r="C4" t="n">
        <v>3940</v>
      </c>
    </row>
    <row spans="1:3" r="5">
      <c s="4" r="A5" t="s">
        <v>33</v>
      </c>
      <c s="6" r="B5" t="n">
        <v>51744</v>
      </c>
      <c s="6" r="C5" t="n">
        <v>44339</v>
      </c>
    </row>
    <row spans="1:3" r="6">
      <c s="4" r="A6" t="s">
        <v>34</v>
      </c>
      <c s="6" r="B6" t="n">
        <v>9276</v>
      </c>
      <c s="6" r="C6" t="n">
        <v>10838</v>
      </c>
    </row>
    <row spans="1:3" r="7">
      <c s="4" r="A7" t="s">
        <v>35</v>
      </c>
      <c s="6" r="B7" t="n">
        <v>68824</v>
      </c>
      <c s="6" r="C7" t="n">
        <v>63952</v>
      </c>
    </row>
    <row spans="1:3" r="8">
      <c s="4" r="A8" t="s">
        <v>36</v>
      </c>
      <c s="6" r="B8" t="n">
        <v>5952</v>
      </c>
      <c s="6" r="C8" t="n">
        <v>5603</v>
      </c>
    </row>
    <row spans="1:3" r="9">
      <c s="4" r="A9" t="s">
        <v>37</v>
      </c>
      <c s="6" r="B9" t="n">
        <v>157</v>
      </c>
      <c s="6" r="C9" t="n">
        <v>208</v>
      </c>
    </row>
    <row spans="1:3" r="10">
      <c s="4" r="A10" t="s">
        <v>38</v>
      </c>
      <c s="6" r="B10" t="n">
        <v>128697</v>
      </c>
      <c s="6" r="C10" t="n">
        <v>128697</v>
      </c>
    </row>
    <row spans="1:3" r="11">
      <c s="4" r="A11" t="s">
        <v>39</v>
      </c>
      <c s="6" r="B11" t="n">
        <v>8553</v>
      </c>
      <c s="6" r="C11" t="n">
        <v>8553</v>
      </c>
    </row>
    <row spans="1:3" r="12">
      <c s="4" r="A12" t="s">
        <v>40</v>
      </c>
      <c s="6" r="B12" t="n">
        <v>31924</v>
      </c>
      <c s="6" r="C12" t="n">
        <v>31842</v>
      </c>
    </row>
    <row spans="1:3" r="13">
      <c s="4" r="A13" t="s">
        <v>41</v>
      </c>
      <c s="6" r="B13" t="n">
        <v>627</v>
      </c>
      <c s="6" r="C13" t="n">
        <v>3608</v>
      </c>
    </row>
    <row spans="1:3" r="14">
      <c s="4" r="A14" t="s">
        <v>42</v>
      </c>
      <c s="6" r="B14" t="n">
        <v>244734</v>
      </c>
      <c s="6" r="C14" t="n">
        <v>242463</v>
      </c>
    </row>
    <row spans="1:3" r="15">
      <c s="3" r="A15" t="s">
        <v>43</v>
      </c>
    </row>
    <row spans="1:3" r="16">
      <c s="4" r="A16" t="s">
        <v>44</v>
      </c>
      <c s="6" r="B16" t="n">
        <v>3556</v>
      </c>
      <c s="6" r="C16" t="n">
        <v>4087</v>
      </c>
    </row>
    <row spans="1:3" r="17">
      <c s="4" r="A17" t="s">
        <v>45</v>
      </c>
      <c s="6" r="B17" t="n">
        <v>9927</v>
      </c>
      <c s="6" r="C17" t="n">
        <v>11053</v>
      </c>
    </row>
    <row spans="1:3" r="18">
      <c s="4" r="A18" t="s">
        <v>46</v>
      </c>
      <c s="6" r="B18" t="n">
        <v>359</v>
      </c>
      <c s="6" r="C18" t="n">
        <v>4329</v>
      </c>
    </row>
    <row spans="1:3" r="19">
      <c s="4" r="A19" t="s">
        <v>47</v>
      </c>
      <c s="6" r="B19" t="n">
        <v>1650</v>
      </c>
      <c s="6" r="C19" t="n">
        <v>1650</v>
      </c>
    </row>
    <row spans="1:3" r="20">
      <c s="4" r="A20" t="s">
        <v>48</v>
      </c>
      <c s="6" r="B20" t="n">
        <v>0</v>
      </c>
      <c s="6" r="C20" t="n">
        <v>18</v>
      </c>
    </row>
    <row spans="1:3" r="21">
      <c s="4" r="A21" t="s">
        <v>49</v>
      </c>
      <c s="6" r="B21" t="n">
        <v>15492</v>
      </c>
      <c s="6" r="C21" t="n">
        <v>21137</v>
      </c>
    </row>
    <row spans="1:3" r="22">
      <c s="4" r="A22" t="s">
        <v>50</v>
      </c>
      <c s="6" r="B22" t="n">
        <v>199488</v>
      </c>
      <c s="6" r="C22" t="n">
        <v>290772</v>
      </c>
    </row>
    <row spans="1:3" r="23">
      <c s="4" r="A23" t="s">
        <v>51</v>
      </c>
      <c s="6" r="B23" t="n">
        <v>7060</v>
      </c>
      <c s="6" r="C23" t="n">
        <v>7013</v>
      </c>
    </row>
    <row spans="1:3" r="24">
      <c s="4" r="A24" t="s">
        <v>52</v>
      </c>
      <c s="6" r="B24" t="n">
        <v>4577</v>
      </c>
      <c s="6" r="C24" t="n">
        <v>4666</v>
      </c>
    </row>
    <row spans="1:3" r="25">
      <c s="4" r="A25" t="s">
        <v>53</v>
      </c>
      <c s="6" r="B25" t="n">
        <v>314</v>
      </c>
      <c s="6" r="C25" t="n">
        <v>487</v>
      </c>
    </row>
    <row spans="1:3" r="26">
      <c s="4" r="A26" t="s">
        <v>54</v>
      </c>
      <c s="6" r="B26" t="n">
        <v>226931</v>
      </c>
      <c s="6" r="C26" t="n">
        <v>324075</v>
      </c>
    </row>
    <row spans="1:3" r="27">
      <c s="4" r="A27" t="s">
        <v>55</v>
      </c>
      <c s="4" r="B27" t="s">
        <v>56</v>
      </c>
      <c s="4" r="C27" t="s">
        <v>56</v>
      </c>
    </row>
    <row spans="1:3" r="28">
      <c s="3" r="A28" t="s">
        <v>57</v>
      </c>
    </row>
    <row spans="1:3" r="29">
      <c s="4" r="A29" t="s">
        <v>58</v>
      </c>
      <c s="6" r="B29" t="n">
        <v>0</v>
      </c>
      <c s="6" r="C29" t="n">
        <v>0</v>
      </c>
    </row>
    <row spans="1:3" r="30">
      <c s="4" r="A30" t="s">
        <v>59</v>
      </c>
      <c s="6" r="B30" t="n">
        <v>104822</v>
      </c>
      <c s="6" r="C30" t="n">
        <v>12628</v>
      </c>
    </row>
    <row spans="1:3" r="31">
      <c s="4" r="A31" t="s">
        <v>60</v>
      </c>
      <c s="6" r="B31" t="n">
        <v>-3143</v>
      </c>
      <c s="6" r="C31" t="n">
        <v>-3512</v>
      </c>
    </row>
    <row spans="1:3" r="32">
      <c s="4" r="A32" t="s">
        <v>61</v>
      </c>
      <c s="6" r="B32" t="n">
        <v>-84059</v>
      </c>
      <c s="6" r="C32" t="n">
        <v>-90800</v>
      </c>
    </row>
    <row spans="1:3" r="33">
      <c s="4" r="A33" t="s">
        <v>62</v>
      </c>
      <c s="6" r="B33" t="n">
        <v>17803</v>
      </c>
      <c s="6" r="C33" t="n">
        <v>-81612</v>
      </c>
    </row>
    <row spans="1:3" r="34">
      <c s="4" r="A34" t="s">
        <v>63</v>
      </c>
      <c s="6" r="B34" t="n">
        <v>244734</v>
      </c>
      <c s="6" r="C34" t="n">
        <v>242463</v>
      </c>
    </row>
    <row spans="1:3" r="35">
      <c s="4" r="A35" t="s">
        <v>64</v>
      </c>
    </row>
    <row spans="1:3" r="36">
      <c s="3" r="A36" t="s">
        <v>57</v>
      </c>
    </row>
    <row spans="1:3" r="37">
      <c s="4" r="A37" t="s">
        <v>65</v>
      </c>
      <c s="6" r="B37" t="n">
        <v>183</v>
      </c>
      <c s="6" r="C37" t="n">
        <v>63</v>
      </c>
    </row>
    <row spans="1:3" r="38">
      <c s="4" r="A38" t="s">
        <v>66</v>
      </c>
    </row>
    <row spans="1:3" r="39">
      <c s="3" r="A39" t="s">
        <v>57</v>
      </c>
    </row>
    <row spans="1:3" r="40">
      <c s="4" r="A40" t="s">
        <v>65</v>
      </c>
      <c s="7" r="B40" t="n">
        <v>0</v>
      </c>
      <c s="7" r="C40" t="n">
        <v>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4</v>
      </c>
      <c s="2" r="B1" t="s">
        <v>1</v>
      </c>
    </row>
    <row spans="1:2" r="2">
      <c s="2" r="B2" t="s">
        <v>2</v>
      </c>
    </row>
    <row spans="1:2" r="3">
      <c s="3" r="A3" t="s">
        <v>148</v>
      </c>
    </row>
    <row spans="1:2" r="4">
      <c s="4" r="A4" t="s">
        <v>147</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3" r="A3" t="s">
        <v>151</v>
      </c>
    </row>
    <row spans="1:2" r="4">
      <c s="4" r="A4" t="s">
        <v>197</v>
      </c>
      <c s="4" r="B4" t="s">
        <v>198</v>
      </c>
    </row>
    <row spans="1:2" r="5">
      <c s="4" r="A5" t="s">
        <v>199</v>
      </c>
      <c s="4" r="B5" t="s">
        <v>200</v>
      </c>
    </row>
    <row spans="1:2" r="6">
      <c s="4" r="A6" t="s">
        <v>201</v>
      </c>
      <c s="4" r="B6" t="s">
        <v>202</v>
      </c>
    </row>
    <row spans="1:2" r="7">
      <c s="4" r="A7" t="s">
        <v>203</v>
      </c>
      <c s="4" r="B7" t="s">
        <v>204</v>
      </c>
    </row>
    <row spans="1:2" r="8">
      <c s="4" r="A8" t="s">
        <v>205</v>
      </c>
      <c s="4" r="B8" t="s">
        <v>206</v>
      </c>
    </row>
    <row spans="1:2" r="9">
      <c s="4" r="A9" t="s">
        <v>207</v>
      </c>
      <c s="4" r="B9" t="s">
        <v>208</v>
      </c>
    </row>
    <row spans="1:2" r="10">
      <c s="4" r="A10" t="s">
        <v>209</v>
      </c>
      <c s="4" r="B10" t="s">
        <v>210</v>
      </c>
    </row>
    <row spans="1:2" r="11">
      <c s="4" r="A11" t="s">
        <v>211</v>
      </c>
      <c s="4" r="B11"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3</v>
      </c>
      <c s="2" r="B1" t="s">
        <v>1</v>
      </c>
    </row>
    <row spans="1:2" r="2">
      <c s="2" r="B2" t="s">
        <v>2</v>
      </c>
    </row>
    <row spans="1:2" r="3">
      <c s="3" r="A3" t="s">
        <v>151</v>
      </c>
    </row>
    <row spans="1:2" r="4">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6</v>
      </c>
      <c s="2" r="B1" t="s">
        <v>1</v>
      </c>
    </row>
    <row spans="1:2" r="2">
      <c s="2" r="B2" t="s">
        <v>2</v>
      </c>
    </row>
    <row spans="1:2" r="3">
      <c s="3" r="A3" t="s">
        <v>154</v>
      </c>
    </row>
    <row spans="1:2" r="4">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9</v>
      </c>
      <c s="2" r="B1" t="s">
        <v>1</v>
      </c>
    </row>
    <row spans="1:2" r="2">
      <c s="2" r="B2" t="s">
        <v>2</v>
      </c>
    </row>
    <row spans="1:2" r="3">
      <c s="3" r="A3" t="s">
        <v>159</v>
      </c>
    </row>
    <row spans="1:2" r="4">
      <c s="4" r="A4" t="s">
        <v>33</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1</v>
      </c>
      <c s="2" r="B1" t="s">
        <v>1</v>
      </c>
    </row>
    <row spans="1:2" r="2">
      <c s="2" r="B2" t="s">
        <v>2</v>
      </c>
    </row>
    <row spans="1:2" r="3">
      <c s="3" r="A3" t="s">
        <v>162</v>
      </c>
    </row>
    <row spans="1:2" r="4">
      <c s="4" r="A4" t="s">
        <v>161</v>
      </c>
      <c s="4" r="B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3</v>
      </c>
      <c s="2" r="B1" t="s">
        <v>1</v>
      </c>
    </row>
    <row spans="1:2" r="2">
      <c s="2" r="B2" t="s">
        <v>2</v>
      </c>
    </row>
    <row spans="1:2" r="3">
      <c s="3" r="A3" t="s">
        <v>165</v>
      </c>
    </row>
    <row spans="1:2" r="4">
      <c s="4" r="A4" t="s">
        <v>164</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9</v>
      </c>
    </row>
    <row spans="1:3" r="2">
      <c s="3" r="A2" t="s">
        <v>30</v>
      </c>
    </row>
    <row spans="1:3" r="3">
      <c s="4" r="A3" t="s">
        <v>68</v>
      </c>
      <c s="7" r="B3" t="n">
        <v>29</v>
      </c>
      <c s="7" r="C3" t="n">
        <v>137</v>
      </c>
    </row>
    <row spans="1:3" r="4">
      <c s="3" r="A4" t="s">
        <v>57</v>
      </c>
    </row>
    <row spans="1:3" r="5">
      <c s="4" r="A5" t="s">
        <v>69</v>
      </c>
      <c s="8" r="B5" t="n">
        <v>0.01</v>
      </c>
      <c s="8" r="C5" t="n">
        <v>0.01</v>
      </c>
    </row>
    <row spans="1:3" r="6">
      <c s="4" r="A6" t="s">
        <v>70</v>
      </c>
      <c s="6" r="B6" t="n">
        <v>40000000</v>
      </c>
      <c s="6" r="C6" t="n">
        <v>40000000</v>
      </c>
    </row>
    <row spans="1:3" r="7">
      <c s="4" r="A7" t="s">
        <v>71</v>
      </c>
      <c s="6" r="B7" t="n">
        <v>0</v>
      </c>
      <c s="6" r="C7" t="n">
        <v>0</v>
      </c>
    </row>
    <row spans="1:3" r="8">
      <c s="4" r="A8" t="s">
        <v>64</v>
      </c>
    </row>
    <row spans="1:3" r="9">
      <c s="3" r="A9" t="s">
        <v>57</v>
      </c>
    </row>
    <row spans="1:3" r="10">
      <c s="4" r="A10" t="s">
        <v>72</v>
      </c>
      <c s="8" r="B10" t="n">
        <v>0.01</v>
      </c>
      <c s="8" r="C10" t="n">
        <v>0.01</v>
      </c>
    </row>
    <row spans="1:3" r="11">
      <c s="4" r="A11" t="s">
        <v>73</v>
      </c>
      <c s="6" r="B11" t="n">
        <v>190000000</v>
      </c>
      <c s="6" r="C11" t="n">
        <v>190000000</v>
      </c>
    </row>
    <row spans="1:3" r="12">
      <c s="4" r="A12" t="s">
        <v>74</v>
      </c>
      <c s="6" r="B12" t="n">
        <v>18342312</v>
      </c>
      <c s="6" r="C12" t="n">
        <v>6259480</v>
      </c>
    </row>
    <row spans="1:3" r="13">
      <c s="4" r="A13" t="s">
        <v>66</v>
      </c>
    </row>
    <row spans="1:3" r="14">
      <c s="3" r="A14" t="s">
        <v>57</v>
      </c>
    </row>
    <row spans="1:3" r="15">
      <c s="4" r="A15" t="s">
        <v>72</v>
      </c>
      <c s="8" r="B15" t="n">
        <v>0.01</v>
      </c>
      <c s="8" r="C15" t="n">
        <v>0.01</v>
      </c>
    </row>
    <row spans="1:3" r="16">
      <c s="4" r="A16" t="s">
        <v>73</v>
      </c>
      <c s="6" r="B16" t="n">
        <v>10000000</v>
      </c>
      <c s="6" r="C16" t="n">
        <v>10000000</v>
      </c>
    </row>
    <row spans="1:3" r="17">
      <c s="4" r="A17" t="s">
        <v>74</v>
      </c>
      <c s="6" r="B17" t="n">
        <v>0</v>
      </c>
      <c s="6" r="C17" t="n">
        <v>938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s="1" r="A1" t="s">
        <v>225</v>
      </c>
      <c s="2" r="B1" t="s">
        <v>1</v>
      </c>
    </row>
    <row spans="1:2" r="2">
      <c s="2" r="B2" t="s">
        <v>2</v>
      </c>
    </row>
    <row spans="1:2" r="3">
      <c s="3" r="A3" t="s">
        <v>168</v>
      </c>
    </row>
    <row spans="1:2" r="4">
      <c s="4" r="A4" t="s">
        <v>167</v>
      </c>
      <c s="4" r="B4" t="s">
        <v>226</v>
      </c>
    </row>
    <row spans="1:2" r="5">
      <c s="3" r="A5" t="s">
        <v>168</v>
      </c>
    </row>
    <row spans="1:2" r="6">
      <c s="4" r="A6" t="s">
        <v>227</v>
      </c>
      <c s="4" r="B6" t="s">
        <v>228</v>
      </c>
    </row>
    <row spans="1:2" r="7">
      <c s="4" r="A7" t="s">
        <v>229</v>
      </c>
      <c s="4" r="B7" t="s">
        <v>230</v>
      </c>
    </row>
    <row spans="1:2" r="8">
      <c s="4" r="A8" t="s">
        <v>231</v>
      </c>
      <c s="4" r="B8" t="s">
        <v>232</v>
      </c>
    </row>
    <row spans="1:2" r="9">
      <c s="4" r="A9" t="s">
        <v>233</v>
      </c>
      <c s="4" r="B9" t="s">
        <v>234</v>
      </c>
    </row>
    <row spans="1:2" r="10">
      <c s="4" r="A10" t="s">
        <v>235</v>
      </c>
    </row>
    <row spans="1:2" r="11">
      <c s="3" r="A11" t="s">
        <v>168</v>
      </c>
    </row>
    <row spans="1:2" r="12">
      <c s="4" r="A12" t="s">
        <v>236</v>
      </c>
      <c s="4" r="B12" t="s">
        <v>237</v>
      </c>
    </row>
    <row spans="1:2" r="13">
      <c s="4" r="A13" t="s">
        <v>238</v>
      </c>
    </row>
    <row spans="1:2" r="14">
      <c s="3" r="A14" t="s">
        <v>168</v>
      </c>
    </row>
    <row spans="1:2" r="15">
      <c s="4" r="A15" t="s">
        <v>236</v>
      </c>
      <c s="4" r="B15"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v>
      </c>
    </row>
    <row spans="1:2" r="3">
      <c s="3" r="A3" t="s">
        <v>174</v>
      </c>
    </row>
    <row spans="1:2" r="4">
      <c s="4" r="A4" t="s">
        <v>241</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3</v>
      </c>
      <c s="2" r="B1" t="s">
        <v>1</v>
      </c>
    </row>
    <row spans="1:2" r="2">
      <c s="2" r="B2" t="s">
        <v>2</v>
      </c>
    </row>
    <row spans="1:2" r="3">
      <c s="3" r="A3" t="s">
        <v>177</v>
      </c>
    </row>
    <row spans="1:2" r="4">
      <c s="4" r="A4" t="s">
        <v>244</v>
      </c>
      <c s="4" r="B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6</v>
      </c>
      <c s="2" r="B1" t="s">
        <v>1</v>
      </c>
    </row>
    <row spans="1:2" r="2">
      <c s="2" r="B2" t="s">
        <v>2</v>
      </c>
    </row>
    <row spans="1:2" r="3">
      <c s="3" r="A3" t="s">
        <v>186</v>
      </c>
    </row>
    <row spans="1:2" r="4">
      <c s="4" r="A4" t="s">
        <v>185</v>
      </c>
      <c s="4" r="B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48</v>
      </c>
      <c s="2" r="B1" t="s">
        <v>1</v>
      </c>
    </row>
    <row spans="1:2" r="2">
      <c s="2" r="B2" t="s">
        <v>2</v>
      </c>
    </row>
    <row spans="1:2" r="3">
      <c s="3" r="A3" t="s">
        <v>192</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21"/>
    <col customWidth="1" max="7" min="7" width="21"/>
    <col customWidth="1" max="8" min="8" width="20"/>
    <col customWidth="1" max="9" min="9" width="20"/>
  </cols>
  <sheetData>
    <row spans="1:9" r="1">
      <c s="1" r="A1" t="s">
        <v>253</v>
      </c>
      <c s="2" r="B1" t="s">
        <v>76</v>
      </c>
      <c s="2" r="E1" t="s">
        <v>1</v>
      </c>
    </row>
    <row spans="1:9" r="2">
      <c s="2" r="B2" t="s">
        <v>254</v>
      </c>
      <c s="2" r="C2" t="s">
        <v>255</v>
      </c>
      <c s="2" r="D2" t="s">
        <v>256</v>
      </c>
      <c s="2" r="E2" t="s">
        <v>257</v>
      </c>
      <c s="2" r="F2" t="s">
        <v>256</v>
      </c>
      <c s="2" r="G2" t="s">
        <v>258</v>
      </c>
      <c s="2" r="H2" t="s">
        <v>259</v>
      </c>
      <c s="2" r="I2" t="s">
        <v>260</v>
      </c>
    </row>
    <row spans="1:9" r="3">
      <c s="3" r="A3" t="s">
        <v>261</v>
      </c>
    </row>
    <row spans="1:9" r="4">
      <c s="4" r="A4" t="s">
        <v>262</v>
      </c>
      <c s="7" r="C4" t="n">
        <v>1700</v>
      </c>
      <c s="7" r="D4" t="n">
        <v>1500</v>
      </c>
      <c s="7" r="E4" t="n">
        <v>4800</v>
      </c>
      <c s="7" r="F4" t="n">
        <v>5200</v>
      </c>
    </row>
    <row spans="1:9" r="5">
      <c s="3" r="A5" t="s">
        <v>263</v>
      </c>
    </row>
    <row spans="1:9" r="6">
      <c s="6" r="A6" t="n">
        <v>1999</v>
      </c>
      <c s="6" r="C6" t="n">
        <v>211</v>
      </c>
      <c s="6" r="E6" t="n">
        <v>211</v>
      </c>
      <c s="7" r="G6" t="n">
        <v>211</v>
      </c>
    </row>
    <row spans="1:9" r="7">
      <c s="6" r="A7" t="n">
        <v>2000</v>
      </c>
      <c s="6" r="C7" t="n">
        <v>1017</v>
      </c>
      <c s="6" r="E7" t="n">
        <v>1017</v>
      </c>
      <c s="6" r="G7" t="n">
        <v>1017</v>
      </c>
    </row>
    <row spans="1:9" r="8">
      <c s="6" r="A8" t="n">
        <v>2001</v>
      </c>
      <c s="6" r="C8" t="n">
        <v>1673</v>
      </c>
      <c s="6" r="E8" t="n">
        <v>1673</v>
      </c>
      <c s="6" r="G8" t="n">
        <v>1673</v>
      </c>
    </row>
    <row spans="1:9" r="9">
      <c s="6" r="A9" t="n">
        <v>2002</v>
      </c>
      <c s="6" r="C9" t="n">
        <v>2271</v>
      </c>
      <c s="6" r="E9" t="n">
        <v>2271</v>
      </c>
      <c s="6" r="G9" t="n">
        <v>2271</v>
      </c>
    </row>
    <row spans="1:9" r="10">
      <c s="6" r="A10" t="n">
        <v>2003</v>
      </c>
      <c s="6" r="C10" t="n">
        <v>4249</v>
      </c>
      <c s="6" r="E10" t="n">
        <v>4249</v>
      </c>
      <c s="6" r="G10" t="n">
        <v>4249</v>
      </c>
    </row>
    <row spans="1:9" r="11">
      <c s="6" r="A11" t="n">
        <v>2004</v>
      </c>
      <c s="6" r="C11" t="n">
        <v>3715</v>
      </c>
      <c s="6" r="E11" t="n">
        <v>3715</v>
      </c>
      <c s="6" r="G11" t="n">
        <v>3715</v>
      </c>
    </row>
    <row spans="1:9" r="12">
      <c s="6" r="A12" t="n">
        <v>2005</v>
      </c>
      <c s="6" r="C12" t="n">
        <v>4552</v>
      </c>
      <c s="6" r="E12" t="n">
        <v>4552</v>
      </c>
      <c s="6" r="G12" t="n">
        <v>4552</v>
      </c>
    </row>
    <row spans="1:9" r="13">
      <c s="6" r="A13" t="n">
        <v>2006</v>
      </c>
      <c s="6" r="C13" t="n">
        <v>3847</v>
      </c>
      <c s="6" r="E13" t="n">
        <v>3847</v>
      </c>
      <c s="6" r="G13" t="n">
        <v>3847</v>
      </c>
    </row>
    <row spans="1:9" r="14">
      <c s="6" r="A14" t="n">
        <v>2007</v>
      </c>
      <c s="6" r="C14" t="n">
        <v>4167</v>
      </c>
      <c s="6" r="E14" t="n">
        <v>4167</v>
      </c>
      <c s="6" r="G14" t="n">
        <v>4167</v>
      </c>
    </row>
    <row spans="1:9" r="15">
      <c s="6" r="A15" t="n">
        <v>2008</v>
      </c>
      <c s="6" r="C15" t="n">
        <v>3364</v>
      </c>
      <c s="6" r="E15" t="n">
        <v>3364</v>
      </c>
      <c s="6" r="G15" t="n">
        <v>3364</v>
      </c>
    </row>
    <row spans="1:9" r="16">
      <c s="6" r="A16" t="n">
        <v>2009</v>
      </c>
      <c s="6" r="C16" t="n">
        <v>1626</v>
      </c>
      <c s="6" r="E16" t="n">
        <v>1626</v>
      </c>
      <c s="6" r="G16" t="n">
        <v>1626</v>
      </c>
    </row>
    <row spans="1:9" r="17">
      <c s="6" r="A17" t="n">
        <v>2010</v>
      </c>
      <c s="6" r="C17" t="n">
        <v>406</v>
      </c>
      <c s="6" r="E17" t="n">
        <v>406</v>
      </c>
      <c s="6" r="G17" t="n">
        <v>406</v>
      </c>
    </row>
    <row spans="1:9" r="18">
      <c s="6" r="A18" t="n">
        <v>2011</v>
      </c>
      <c s="6" r="C18" t="n">
        <v>193</v>
      </c>
      <c s="6" r="E18" t="n">
        <v>193</v>
      </c>
      <c s="6" r="G18" t="n">
        <v>193</v>
      </c>
    </row>
    <row spans="1:9" r="19">
      <c s="6" r="A19" t="n">
        <v>2012</v>
      </c>
      <c s="6" r="C19" t="n">
        <v>199</v>
      </c>
      <c s="6" r="E19" t="n">
        <v>199</v>
      </c>
      <c s="6" r="G19" t="n">
        <v>198</v>
      </c>
    </row>
    <row spans="1:9" r="20">
      <c s="6" r="A20" t="n">
        <v>2013</v>
      </c>
      <c s="6" r="C20" t="n">
        <v>173</v>
      </c>
      <c s="6" r="E20" t="n">
        <v>173</v>
      </c>
      <c s="6" r="G20" t="n">
        <v>173</v>
      </c>
    </row>
    <row spans="1:9" r="21">
      <c s="6" r="A21" t="n">
        <v>2014</v>
      </c>
      <c s="6" r="C21" t="n">
        <v>142</v>
      </c>
      <c s="6" r="E21" t="n">
        <v>142</v>
      </c>
      <c s="6" r="G21" t="n">
        <v>142</v>
      </c>
    </row>
    <row spans="1:9" r="22">
      <c s="6" r="A22" t="n">
        <v>2015</v>
      </c>
      <c s="6" r="C22" t="n">
        <v>97</v>
      </c>
      <c s="6" r="E22" t="n">
        <v>97</v>
      </c>
      <c s="6" r="G22" t="n">
        <v>38</v>
      </c>
    </row>
    <row spans="1:9" r="23">
      <c s="6" r="A23" t="n">
        <v>2016</v>
      </c>
      <c s="6" r="C23" t="n">
        <v>22</v>
      </c>
      <c s="6" r="E23" t="n">
        <v>22</v>
      </c>
      <c s="6" r="G23" t="n">
        <v>0</v>
      </c>
    </row>
    <row spans="1:9" r="24">
      <c s="4" r="A24" t="s">
        <v>264</v>
      </c>
      <c s="6" r="C24" t="n">
        <v>31924</v>
      </c>
      <c s="7" r="E24" t="n">
        <v>31924</v>
      </c>
      <c s="6" r="G24" t="n">
        <v>31842</v>
      </c>
    </row>
    <row spans="1:9" r="25">
      <c s="4" r="A25" t="s">
        <v>265</v>
      </c>
      <c s="9" r="H25" t="n">
        <v>24.78</v>
      </c>
      <c s="10" r="I25" t="n">
        <v>1.0969</v>
      </c>
    </row>
    <row spans="1:9" r="26">
      <c s="3" r="A26" t="s">
        <v>266</v>
      </c>
    </row>
    <row spans="1:9" r="27">
      <c s="4" r="A27" t="s">
        <v>267</v>
      </c>
      <c s="6" r="E27" t="n">
        <v>4</v>
      </c>
    </row>
    <row spans="1:9" r="28">
      <c s="4" r="A28" t="s">
        <v>268</v>
      </c>
      <c s="6" r="E28" t="n">
        <v>6</v>
      </c>
    </row>
    <row spans="1:9" r="29">
      <c s="3" r="A29" t="s">
        <v>269</v>
      </c>
    </row>
    <row spans="1:9" r="30">
      <c s="4" r="A30" t="s">
        <v>270</v>
      </c>
      <c s="7" r="C30" t="n">
        <v>4721</v>
      </c>
      <c s="7" r="E30" t="n">
        <v>4721</v>
      </c>
      <c s="6" r="G30" t="n">
        <v>6257</v>
      </c>
    </row>
    <row spans="1:9" r="31">
      <c s="4" r="A31" t="s">
        <v>271</v>
      </c>
    </row>
    <row spans="1:9" r="32">
      <c s="3" r="A32" t="s">
        <v>266</v>
      </c>
    </row>
    <row spans="1:9" r="33">
      <c s="4" r="A33" t="s">
        <v>272</v>
      </c>
      <c s="7" r="B33" t="n">
        <v>300</v>
      </c>
    </row>
    <row spans="1:9" r="34">
      <c s="4" r="A34" t="s">
        <v>273</v>
      </c>
    </row>
    <row spans="1:9" r="35">
      <c s="3" r="A35" t="s">
        <v>269</v>
      </c>
    </row>
    <row spans="1:9" r="36">
      <c s="4" r="A36" t="s">
        <v>270</v>
      </c>
      <c s="6" r="G36" t="n">
        <v>6300</v>
      </c>
    </row>
    <row spans="1:9" r="37">
      <c s="4" r="A37" t="s">
        <v>274</v>
      </c>
    </row>
    <row spans="1:9" r="38">
      <c s="3" r="A38" t="s">
        <v>269</v>
      </c>
    </row>
    <row spans="1:9" r="39">
      <c s="4" r="A39" t="s">
        <v>51</v>
      </c>
      <c s="7" r="G39" t="n">
        <v>4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0"/>
    <col customWidth="1" max="3" min="3" width="36"/>
    <col customWidth="1" max="4" min="4" width="20"/>
    <col customWidth="1" max="5" min="5" width="27"/>
    <col customWidth="1" max="6" min="6" width="21"/>
    <col customWidth="1" max="7" min="7" width="21"/>
    <col customWidth="1" max="8" min="8" width="21"/>
    <col customWidth="1" max="9" min="9" width="21"/>
  </cols>
  <sheetData>
    <row spans="1:9" r="1">
      <c s="1" r="A1" t="s">
        <v>275</v>
      </c>
      <c s="2" r="B1" t="s">
        <v>276</v>
      </c>
      <c s="2" r="E1" t="s">
        <v>1</v>
      </c>
    </row>
    <row spans="1:9" r="2">
      <c s="2" r="B2" t="s">
        <v>277</v>
      </c>
      <c s="2" r="C2" t="s">
        <v>278</v>
      </c>
      <c s="2" r="D2" t="s">
        <v>279</v>
      </c>
      <c s="2" r="E2" t="s">
        <v>280</v>
      </c>
      <c s="2" r="F2" t="s">
        <v>256</v>
      </c>
      <c s="2" r="G2" t="s">
        <v>258</v>
      </c>
      <c s="2" r="H2" t="s">
        <v>281</v>
      </c>
      <c s="2" r="I2" t="s">
        <v>282</v>
      </c>
    </row>
    <row spans="1:9" r="3">
      <c s="3" r="A3" t="s">
        <v>154</v>
      </c>
    </row>
    <row spans="1:9" r="4">
      <c s="4" r="A4" t="s">
        <v>283</v>
      </c>
      <c s="11" r="D4" t="n">
        <v>10.43174381</v>
      </c>
    </row>
    <row spans="1:9" r="5">
      <c s="4" r="A5" t="s">
        <v>284</v>
      </c>
      <c s="7" r="C5" t="n">
        <v>3884</v>
      </c>
      <c s="7" r="E5" t="n">
        <v>0</v>
      </c>
      <c s="7" r="F5" t="n">
        <v>305</v>
      </c>
    </row>
    <row spans="1:9" r="6">
      <c s="4" r="A6" t="s">
        <v>285</v>
      </c>
      <c s="6" r="C6" t="n">
        <v>5500</v>
      </c>
      <c s="6" r="E6" t="n">
        <v>5500</v>
      </c>
      <c s="6" r="F6" t="n">
        <v>0</v>
      </c>
    </row>
    <row spans="1:9" r="7">
      <c s="4" r="A7" t="s">
        <v>286</v>
      </c>
      <c s="6" r="C7" t="n">
        <v>34000</v>
      </c>
      <c s="6" r="E7" t="n">
        <v>24107</v>
      </c>
      <c s="6" r="F7" t="n">
        <v>0</v>
      </c>
    </row>
    <row spans="1:9" r="8">
      <c s="4" r="A8" t="s">
        <v>287</v>
      </c>
      <c s="6" r="C8" t="n">
        <v>20200</v>
      </c>
    </row>
    <row spans="1:9" r="9">
      <c s="4" r="A9" t="s">
        <v>288</v>
      </c>
      <c s="6" r="C9" t="n">
        <v>683</v>
      </c>
    </row>
    <row spans="1:9" r="10">
      <c s="4" r="A10" t="s">
        <v>289</v>
      </c>
      <c s="6" r="C10" t="n">
        <v>22</v>
      </c>
    </row>
    <row spans="1:9" r="11">
      <c s="4" r="A11" t="s">
        <v>290</v>
      </c>
      <c s="6" r="C11" t="n">
        <v>83</v>
      </c>
      <c s="6" r="E11" t="n">
        <v>-425</v>
      </c>
      <c s="6" r="F11" t="n">
        <v>1372</v>
      </c>
    </row>
    <row spans="1:9" r="12">
      <c s="4" r="A12" t="s">
        <v>146</v>
      </c>
    </row>
    <row spans="1:9" r="13">
      <c s="3" r="A13" t="s">
        <v>154</v>
      </c>
    </row>
    <row spans="1:9" r="14">
      <c s="4" r="A14" t="s">
        <v>287</v>
      </c>
      <c s="6" r="C14" t="n">
        <v>20000</v>
      </c>
      <c s="6" r="E14" t="n">
        <v>20000</v>
      </c>
      <c s="7" r="F14" t="n">
        <v>0</v>
      </c>
    </row>
    <row spans="1:9" r="15">
      <c s="4" r="A15" t="s">
        <v>291</v>
      </c>
      <c s="6" r="C15" t="n">
        <v>20000</v>
      </c>
      <c s="7" r="E15" t="n">
        <v>60000</v>
      </c>
      <c s="7" r="G15" t="n">
        <v>80000</v>
      </c>
      <c s="7" r="I15" t="n">
        <v>80000</v>
      </c>
    </row>
    <row spans="1:9" r="16">
      <c s="4" r="A16" t="s">
        <v>292</v>
      </c>
      <c s="7" r="C16" t="n">
        <v>200</v>
      </c>
    </row>
    <row spans="1:9" r="17">
      <c s="4" r="A17" t="s">
        <v>293</v>
      </c>
      <c s="4" r="C17" t="s">
        <v>294</v>
      </c>
    </row>
    <row spans="1:9" r="18">
      <c s="4" r="A18" t="s">
        <v>142</v>
      </c>
    </row>
    <row spans="1:9" r="19">
      <c s="3" r="A19" t="s">
        <v>154</v>
      </c>
    </row>
    <row spans="1:9" r="20">
      <c s="4" r="A20" t="s">
        <v>291</v>
      </c>
      <c s="7" r="G20" t="n">
        <v>12600</v>
      </c>
      <c s="7" r="H20" t="n">
        <v>11000</v>
      </c>
    </row>
    <row spans="1:9" r="21">
      <c s="4" r="A21" t="s">
        <v>295</v>
      </c>
      <c s="4" r="E21" t="s">
        <v>296</v>
      </c>
      <c s="4" r="G21" t="s">
        <v>296</v>
      </c>
      <c s="4" r="H21" t="s">
        <v>296</v>
      </c>
    </row>
    <row spans="1:9" r="22">
      <c s="4" r="A22" t="s">
        <v>297</v>
      </c>
    </row>
    <row spans="1:9" r="23">
      <c s="3" r="A23" t="s">
        <v>154</v>
      </c>
    </row>
    <row spans="1:9" r="24">
      <c s="4" r="A24" t="s">
        <v>285</v>
      </c>
      <c s="7" r="C24" t="n">
        <v>3250</v>
      </c>
    </row>
    <row spans="1:9" r="25">
      <c s="4" r="A25" t="s">
        <v>298</v>
      </c>
    </row>
    <row spans="1:9" r="26">
      <c s="3" r="A26" t="s">
        <v>154</v>
      </c>
    </row>
    <row spans="1:9" r="27">
      <c s="4" r="A27" t="s">
        <v>285</v>
      </c>
      <c s="7" r="C27" t="n">
        <v>2250</v>
      </c>
    </row>
    <row spans="1:9" r="28">
      <c s="4" r="A28" t="s">
        <v>26</v>
      </c>
    </row>
    <row spans="1:9" r="29">
      <c s="3" r="A29" t="s">
        <v>154</v>
      </c>
    </row>
    <row spans="1:9" r="30">
      <c s="4" r="A30" t="s">
        <v>283</v>
      </c>
      <c s="11" r="D30" t="n">
        <v>10.43174381</v>
      </c>
    </row>
    <row spans="1:9" r="31">
      <c s="4" r="A31" t="s">
        <v>299</v>
      </c>
      <c s="7" r="C31" t="n">
        <v>10</v>
      </c>
    </row>
    <row spans="1:9" r="32">
      <c s="4" r="A32" t="s">
        <v>300</v>
      </c>
      <c s="7" r="C32" t="n">
        <v>62100</v>
      </c>
    </row>
    <row spans="1:9" r="33">
      <c s="3" r="A33" t="s">
        <v>301</v>
      </c>
    </row>
    <row spans="1:9" r="34">
      <c s="4" r="A34" t="s">
        <v>302</v>
      </c>
      <c s="6" r="B34" t="n">
        <v>16927737</v>
      </c>
      <c s="6" r="D34" t="n">
        <v>6259480</v>
      </c>
    </row>
    <row spans="1:9" r="35">
      <c s="4" r="A35" t="s">
        <v>303</v>
      </c>
      <c s="6" r="C35" t="n">
        <v>6210000</v>
      </c>
    </row>
    <row spans="1:9" r="36">
      <c s="4" r="A36" t="s">
        <v>304</v>
      </c>
      <c s="6" r="B36" t="n">
        <v>938857</v>
      </c>
    </row>
    <row spans="1:9" r="37">
      <c s="4" r="A37" t="s">
        <v>305</v>
      </c>
      <c s="6" r="B37" t="n">
        <v>26508</v>
      </c>
    </row>
    <row spans="1:9" r="38">
      <c s="4" r="A38" t="s">
        <v>306</v>
      </c>
      <c s="6" r="B38" t="n">
        <v>6652</v>
      </c>
    </row>
    <row spans="1:9" r="39">
      <c s="4" r="A39" t="s">
        <v>307</v>
      </c>
      <c s="6" r="B39" t="n">
        <v>442558</v>
      </c>
    </row>
    <row spans="1:9" r="40">
      <c s="4" r="A40" t="s">
        <v>308</v>
      </c>
      <c s="6" r="C40" t="n">
        <v>16927737</v>
      </c>
      <c s="6" r="E40" t="n">
        <v>18342312</v>
      </c>
    </row>
    <row spans="1:9" r="41">
      <c s="4" r="A41" t="s">
        <v>309</v>
      </c>
    </row>
    <row spans="1:9" r="42">
      <c s="3" r="A42" t="s">
        <v>301</v>
      </c>
    </row>
    <row spans="1:9" r="43">
      <c s="4" r="A43" t="s">
        <v>310</v>
      </c>
      <c s="6" r="C43" t="n">
        <v>1289819</v>
      </c>
    </row>
    <row spans="1:9" r="44">
      <c s="4" r="A44" t="s">
        <v>311</v>
      </c>
    </row>
    <row spans="1:9" r="45">
      <c s="3" r="A45" t="s">
        <v>301</v>
      </c>
    </row>
    <row spans="1:9" r="46">
      <c s="4" r="A46" t="s">
        <v>310</v>
      </c>
      <c s="6" r="C46" t="n">
        <v>3168438</v>
      </c>
    </row>
    <row spans="1:9" r="47">
      <c s="4" r="A47" t="s">
        <v>312</v>
      </c>
    </row>
    <row spans="1:9" r="48">
      <c s="3" r="A48" t="s">
        <v>301</v>
      </c>
    </row>
    <row spans="1:9" r="49">
      <c s="4" r="A49" t="s">
        <v>303</v>
      </c>
      <c s="6" r="C49" t="n">
        <v>810000</v>
      </c>
    </row>
    <row spans="1:9" r="50">
      <c s="4" r="A50" t="s">
        <v>313</v>
      </c>
    </row>
    <row spans="1:9" r="51">
      <c s="3" r="A51" t="s">
        <v>154</v>
      </c>
    </row>
    <row spans="1:9" r="52">
      <c s="4" r="A52" t="s">
        <v>283</v>
      </c>
      <c s="11" r="D52" t="n">
        <v>10.43174381</v>
      </c>
    </row>
    <row spans="1:9" r="53">
      <c s="3" r="A53" t="s">
        <v>301</v>
      </c>
    </row>
    <row spans="1:9" r="54">
      <c s="4" r="A54" t="s">
        <v>302</v>
      </c>
      <c s="6" r="B54" t="n">
        <v>938857</v>
      </c>
    </row>
    <row spans="1:9" r="55">
      <c s="4" r="A55" t="s">
        <v>308</v>
      </c>
      <c s="6" r="C55" t="n">
        <v>938857</v>
      </c>
      <c s="6" r="E55" t="n">
        <v>93885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6"/>
    <col customWidth="1" max="2" min="2" width="29"/>
    <col customWidth="1" max="3" min="3" width="20"/>
    <col customWidth="1" max="4" min="4" width="29"/>
    <col customWidth="1" max="5" min="5" width="4"/>
    <col customWidth="1" max="6" min="6" width="29"/>
    <col customWidth="1" max="7" min="7" width="21"/>
    <col customWidth="1" max="8" min="8" width="21"/>
  </cols>
  <sheetData>
    <row spans="1:8" r="1">
      <c s="1" r="A1" t="s">
        <v>314</v>
      </c>
      <c s="2" r="B1" t="s">
        <v>315</v>
      </c>
      <c s="2" r="C1" t="s">
        <v>316</v>
      </c>
      <c s="2" r="D1" t="s">
        <v>317</v>
      </c>
      <c s="2" r="F1" t="s">
        <v>318</v>
      </c>
      <c s="2" r="G1" t="s">
        <v>281</v>
      </c>
      <c s="2" r="H1" t="s">
        <v>282</v>
      </c>
    </row>
    <row spans="1:8" r="2">
      <c s="3" r="A2" t="s">
        <v>319</v>
      </c>
    </row>
    <row spans="1:8" r="3">
      <c s="4" r="A3" t="s">
        <v>320</v>
      </c>
      <c s="7" r="B3" t="n">
        <v>0</v>
      </c>
      <c s="4" r="D3" t="s">
        <v>56</v>
      </c>
      <c s="4" r="E3" t="s">
        <v>321</v>
      </c>
    </row>
    <row spans="1:8" r="4">
      <c s="4" r="A4" t="s">
        <v>322</v>
      </c>
      <c s="6" r="B4" t="n">
        <v>0</v>
      </c>
      <c s="6" r="D4" t="n">
        <v>7</v>
      </c>
      <c s="6" r="F4" t="n">
        <v>7</v>
      </c>
    </row>
    <row spans="1:8" r="5">
      <c s="4" r="A5" t="s">
        <v>140</v>
      </c>
    </row>
    <row spans="1:8" r="6">
      <c s="3" r="A6" t="s">
        <v>323</v>
      </c>
    </row>
    <row spans="1:8" r="7">
      <c s="4" r="A7" t="s">
        <v>291</v>
      </c>
      <c s="7" r="D7" t="n">
        <v>60100</v>
      </c>
      <c s="7" r="H7" t="n">
        <v>45000</v>
      </c>
    </row>
    <row spans="1:8" r="8">
      <c s="4" r="A8" t="s">
        <v>142</v>
      </c>
    </row>
    <row spans="1:8" r="9">
      <c s="3" r="A9" t="s">
        <v>323</v>
      </c>
    </row>
    <row spans="1:8" r="10">
      <c s="4" r="A10" t="s">
        <v>291</v>
      </c>
      <c s="7" r="D10" t="n">
        <v>12600</v>
      </c>
      <c s="7" r="G10" t="n">
        <v>11000</v>
      </c>
    </row>
    <row spans="1:8" r="11">
      <c s="4" r="A11" t="s">
        <v>295</v>
      </c>
      <c s="4" r="B11" t="s">
        <v>296</v>
      </c>
      <c s="4" r="D11" t="s">
        <v>296</v>
      </c>
      <c s="4" r="F11" t="s">
        <v>296</v>
      </c>
      <c s="4" r="G11" t="s">
        <v>296</v>
      </c>
    </row>
    <row spans="1:8" r="12">
      <c s="4" r="A12" t="s">
        <v>144</v>
      </c>
    </row>
    <row spans="1:8" r="13">
      <c s="3" r="A13" t="s">
        <v>323</v>
      </c>
    </row>
    <row spans="1:8" r="14">
      <c s="4" r="A14" t="s">
        <v>291</v>
      </c>
      <c s="7" r="B14" t="n">
        <v>147700</v>
      </c>
      <c s="7" r="D14" t="n">
        <v>151700</v>
      </c>
      <c s="6" r="H14" t="n">
        <v>170000</v>
      </c>
    </row>
    <row spans="1:8" r="15">
      <c s="4" r="A15" t="s">
        <v>146</v>
      </c>
    </row>
    <row spans="1:8" r="16">
      <c s="3" r="A16" t="s">
        <v>323</v>
      </c>
    </row>
    <row spans="1:8" r="17">
      <c s="4" r="A17" t="s">
        <v>291</v>
      </c>
      <c s="6" r="B17" t="n">
        <v>60000</v>
      </c>
      <c s="7" r="C17" t="n">
        <v>20000</v>
      </c>
      <c s="6" r="D17" t="n">
        <v>80000</v>
      </c>
      <c s="7" r="H17" t="n">
        <v>80000</v>
      </c>
    </row>
    <row spans="1:8" r="18">
      <c s="4" r="A18" t="s">
        <v>324</v>
      </c>
    </row>
    <row spans="1:8" r="19">
      <c s="3" r="A19" t="s">
        <v>319</v>
      </c>
    </row>
    <row spans="1:8" r="20">
      <c s="4" r="A20" t="s">
        <v>325</v>
      </c>
      <c s="12" r="F20" t="n">
        <v>5.1</v>
      </c>
    </row>
    <row spans="1:8" r="21">
      <c s="4" r="A21" t="s">
        <v>326</v>
      </c>
    </row>
    <row spans="1:8" r="22">
      <c s="3" r="A22" t="s">
        <v>323</v>
      </c>
    </row>
    <row spans="1:8" r="23">
      <c s="4" r="A23" t="s">
        <v>327</v>
      </c>
      <c s="6" r="D23" t="n">
        <v>60100</v>
      </c>
    </row>
    <row spans="1:8" r="24">
      <c s="4" r="A24" t="s">
        <v>328</v>
      </c>
    </row>
    <row spans="1:8" r="25">
      <c s="3" r="A25" t="s">
        <v>323</v>
      </c>
    </row>
    <row spans="1:8" r="26">
      <c s="4" r="A26" t="s">
        <v>327</v>
      </c>
      <c s="6" r="D26" t="n">
        <v>12600</v>
      </c>
    </row>
    <row spans="1:8" r="27">
      <c s="4" r="A27" t="s">
        <v>329</v>
      </c>
    </row>
    <row spans="1:8" r="28">
      <c s="3" r="A28" t="s">
        <v>323</v>
      </c>
    </row>
    <row spans="1:8" r="29">
      <c s="4" r="A29" t="s">
        <v>327</v>
      </c>
      <c s="6" r="B29" t="n">
        <v>147700</v>
      </c>
      <c s="6" r="D29" t="n">
        <v>151700</v>
      </c>
    </row>
    <row spans="1:8" r="30">
      <c s="4" r="A30" t="s">
        <v>330</v>
      </c>
    </row>
    <row spans="1:8" r="31">
      <c s="3" r="A31" t="s">
        <v>323</v>
      </c>
    </row>
    <row spans="1:8" r="32">
      <c s="4" r="A32" t="s">
        <v>327</v>
      </c>
      <c s="7" r="B32" t="n">
        <v>60000</v>
      </c>
      <c s="7" r="D32" t="n">
        <v>80000</v>
      </c>
    </row>
    <row spans="1:8" r="33">
      <c r="A33" t="n"/>
    </row>
    <row spans="1:8" r="34">
      <c s="4" r="A34" t="s">
        <v>321</v>
      </c>
      <c s="4" r="B34" t="s">
        <v>331</v>
      </c>
    </row>
  </sheetData>
  <mergeCells count="3">
    <mergeCell ref="D1:E1"/>
    <mergeCell ref="A33:H33"/>
    <mergeCell ref="B34:H3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32</v>
      </c>
      <c s="2" r="B1" t="s">
        <v>2</v>
      </c>
      <c s="2" r="C1" t="s">
        <v>29</v>
      </c>
    </row>
    <row spans="1:3" r="2">
      <c s="3" r="A2" t="s">
        <v>159</v>
      </c>
    </row>
    <row spans="1:3" r="3">
      <c s="4" r="A3" t="s">
        <v>333</v>
      </c>
      <c s="4" r="B3" t="s">
        <v>334</v>
      </c>
    </row>
    <row spans="1:3" r="4">
      <c s="4" r="A4" t="s">
        <v>335</v>
      </c>
      <c s="7" r="B4" t="n">
        <v>2604</v>
      </c>
      <c s="7" r="C4" t="n">
        <v>1940</v>
      </c>
    </row>
    <row spans="1:3" r="5">
      <c s="4" r="A5" t="s">
        <v>336</v>
      </c>
      <c s="6" r="B5" t="n">
        <v>24821</v>
      </c>
      <c s="6" r="C5" t="n">
        <v>20839</v>
      </c>
    </row>
    <row spans="1:3" r="6">
      <c s="4" r="A6" t="s">
        <v>337</v>
      </c>
      <c s="6" r="B6" t="n">
        <v>1343</v>
      </c>
      <c s="6" r="C6" t="n">
        <v>1237</v>
      </c>
    </row>
    <row spans="1:3" r="7">
      <c s="4" r="A7" t="s">
        <v>338</v>
      </c>
      <c s="6" r="B7" t="n">
        <v>55548</v>
      </c>
      <c s="6" r="C7" t="n">
        <v>47647</v>
      </c>
    </row>
    <row spans="1:3" r="8">
      <c s="4" r="A8" t="s">
        <v>339</v>
      </c>
      <c s="6" r="B8" t="n">
        <v>-3804</v>
      </c>
      <c s="6" r="C8" t="n">
        <v>-3308</v>
      </c>
    </row>
    <row spans="1:3" r="9">
      <c s="4" r="A9" t="s">
        <v>340</v>
      </c>
      <c s="6" r="B9" t="n">
        <v>51744</v>
      </c>
      <c s="6" r="C9" t="n">
        <v>44339</v>
      </c>
    </row>
    <row spans="1:3" r="10">
      <c s="4" r="A10" t="s">
        <v>341</v>
      </c>
      <c s="6" r="B10" t="n">
        <v>700</v>
      </c>
      <c s="6" r="C10" t="n">
        <v>300</v>
      </c>
    </row>
    <row spans="1:3" r="11">
      <c s="4" r="A11" t="s">
        <v>342</v>
      </c>
    </row>
    <row spans="1:3" r="12">
      <c s="3" r="A12" t="s">
        <v>159</v>
      </c>
    </row>
    <row spans="1:3" r="13">
      <c s="4" r="A13" t="s">
        <v>343</v>
      </c>
      <c s="6" r="B13" t="n">
        <v>4456</v>
      </c>
      <c s="6" r="C13" t="n">
        <v>3615</v>
      </c>
    </row>
    <row spans="1:3" r="14">
      <c s="4" r="A14" t="s">
        <v>344</v>
      </c>
    </row>
    <row spans="1:3" r="15">
      <c s="3" r="A15" t="s">
        <v>159</v>
      </c>
    </row>
    <row spans="1:3" r="16">
      <c s="4" r="A16" t="s">
        <v>343</v>
      </c>
      <c s="6" r="B16" t="n">
        <v>15278</v>
      </c>
      <c s="6" r="C16" t="n">
        <v>14077</v>
      </c>
    </row>
    <row spans="1:3" r="17">
      <c s="4" r="A17" t="s">
        <v>345</v>
      </c>
    </row>
    <row spans="1:3" r="18">
      <c s="3" r="A18" t="s">
        <v>159</v>
      </c>
    </row>
    <row spans="1:3" r="19">
      <c s="4" r="A19" t="s">
        <v>343</v>
      </c>
      <c s="7" r="B19" t="n">
        <v>7046</v>
      </c>
      <c s="7" r="C19" t="n">
        <v>59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46</v>
      </c>
      <c s="2" r="B1" t="s">
        <v>2</v>
      </c>
      <c s="2" r="C1" t="s">
        <v>29</v>
      </c>
    </row>
    <row spans="1:3" r="2">
      <c s="3" r="A2" t="s">
        <v>162</v>
      </c>
    </row>
    <row spans="1:3" r="3">
      <c s="4" r="A3" t="s">
        <v>347</v>
      </c>
      <c s="7" r="B3" t="n">
        <v>15558</v>
      </c>
      <c s="7" r="C3" t="n">
        <v>14314</v>
      </c>
    </row>
    <row spans="1:3" r="4">
      <c s="4" r="A4" t="s">
        <v>348</v>
      </c>
      <c s="6" r="B4" t="n">
        <v>-9606</v>
      </c>
      <c s="6" r="C4" t="n">
        <v>-8711</v>
      </c>
    </row>
    <row spans="1:3" r="5">
      <c s="4" r="A5" t="s">
        <v>36</v>
      </c>
      <c s="6" r="B5" t="n">
        <v>5952</v>
      </c>
      <c s="6" r="C5" t="n">
        <v>5603</v>
      </c>
    </row>
    <row spans="1:3" r="6">
      <c s="4" r="A6" t="s">
        <v>349</v>
      </c>
    </row>
    <row spans="1:3" r="7">
      <c s="3" r="A7" t="s">
        <v>162</v>
      </c>
    </row>
    <row spans="1:3" r="8">
      <c s="4" r="A8" t="s">
        <v>347</v>
      </c>
      <c s="6" r="B8" t="n">
        <v>2215</v>
      </c>
      <c s="6" r="C8" t="n">
        <v>2196</v>
      </c>
    </row>
    <row spans="1:3" r="9">
      <c s="4" r="A9" t="s">
        <v>350</v>
      </c>
    </row>
    <row spans="1:3" r="10">
      <c s="3" r="A10" t="s">
        <v>162</v>
      </c>
    </row>
    <row spans="1:3" r="11">
      <c s="4" r="A11" t="s">
        <v>347</v>
      </c>
      <c s="6" r="B11" t="n">
        <v>10128</v>
      </c>
      <c s="6" r="C11" t="n">
        <v>8997</v>
      </c>
    </row>
    <row spans="1:3" r="12">
      <c s="4" r="A12" t="s">
        <v>351</v>
      </c>
    </row>
    <row spans="1:3" r="13">
      <c s="3" r="A13" t="s">
        <v>162</v>
      </c>
    </row>
    <row spans="1:3" r="14">
      <c s="4" r="A14" t="s">
        <v>347</v>
      </c>
      <c s="7" r="B14" t="n">
        <v>3215</v>
      </c>
      <c s="7" r="C14" t="n">
        <v>31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50959</v>
      </c>
      <c s="7" r="C4" t="n">
        <v>51431</v>
      </c>
      <c s="7" r="D4" t="n">
        <v>152406</v>
      </c>
      <c s="7" r="E4" t="n">
        <v>150516</v>
      </c>
    </row>
    <row spans="1:5" r="5">
      <c s="4" r="A5" t="s">
        <v>80</v>
      </c>
      <c s="6" r="B5" t="n">
        <v>26341</v>
      </c>
      <c s="6" r="C5" t="n">
        <v>26070</v>
      </c>
      <c s="6" r="D5" t="n">
        <v>78267</v>
      </c>
      <c s="6" r="E5" t="n">
        <v>77889</v>
      </c>
    </row>
    <row spans="1:5" r="6">
      <c s="4" r="A6" t="s">
        <v>81</v>
      </c>
      <c s="6" r="B6" t="n">
        <v>24618</v>
      </c>
      <c s="6" r="C6" t="n">
        <v>25361</v>
      </c>
      <c s="6" r="D6" t="n">
        <v>74139</v>
      </c>
      <c s="6" r="E6" t="n">
        <v>72627</v>
      </c>
    </row>
    <row spans="1:5" r="7">
      <c s="4" r="A7" t="s">
        <v>82</v>
      </c>
      <c s="6" r="B7" t="n">
        <v>12727</v>
      </c>
      <c s="6" r="C7" t="n">
        <v>11839</v>
      </c>
      <c s="6" r="D7" t="n">
        <v>40563</v>
      </c>
      <c s="6" r="E7" t="n">
        <v>39385</v>
      </c>
    </row>
    <row spans="1:5" r="8">
      <c s="4" r="A8" t="s">
        <v>83</v>
      </c>
      <c s="6" r="B8" t="n">
        <v>11891</v>
      </c>
      <c s="6" r="C8" t="n">
        <v>13522</v>
      </c>
      <c s="6" r="D8" t="n">
        <v>33576</v>
      </c>
      <c s="6" r="E8" t="n">
        <v>33242</v>
      </c>
    </row>
    <row spans="1:5" r="9">
      <c s="4" r="A9" t="s">
        <v>84</v>
      </c>
      <c s="6" r="B9" t="n">
        <v>5557</v>
      </c>
      <c s="6" r="C9" t="n">
        <v>8676</v>
      </c>
      <c s="6" r="D9" t="n">
        <v>20895</v>
      </c>
      <c s="6" r="E9" t="n">
        <v>25732</v>
      </c>
    </row>
    <row spans="1:5" r="10">
      <c s="4" r="A10" t="s">
        <v>85</v>
      </c>
      <c s="6" r="B10" t="n">
        <v>-279</v>
      </c>
      <c s="6" r="C10" t="n">
        <v>0</v>
      </c>
      <c s="6" r="D10" t="n">
        <v>-611</v>
      </c>
      <c s="6" r="E10" t="n">
        <v>0</v>
      </c>
    </row>
    <row spans="1:5" r="11">
      <c s="4" r="A11" t="s">
        <v>86</v>
      </c>
      <c s="6" r="D11" t="n">
        <v>2824</v>
      </c>
      <c s="6" r="E11" t="n">
        <v>0</v>
      </c>
    </row>
    <row spans="1:5" r="12">
      <c s="4" r="A12" t="s">
        <v>87</v>
      </c>
      <c s="6" r="B12" t="n">
        <v>6613</v>
      </c>
      <c s="6" r="C12" t="n">
        <v>4846</v>
      </c>
      <c s="6" r="D12" t="n">
        <v>10468</v>
      </c>
      <c s="6" r="E12" t="n">
        <v>7510</v>
      </c>
    </row>
    <row spans="1:5" r="13">
      <c s="4" r="A13" t="s">
        <v>88</v>
      </c>
      <c s="6" r="B13" t="n">
        <v>-180</v>
      </c>
      <c s="6" r="C13" t="n">
        <v>76</v>
      </c>
      <c s="6" r="D13" t="n">
        <v>642</v>
      </c>
      <c s="6" r="E13" t="n">
        <v>734</v>
      </c>
    </row>
    <row spans="1:5" r="14">
      <c s="4" r="A14" t="s">
        <v>89</v>
      </c>
      <c s="7" r="B14" t="n">
        <v>6793</v>
      </c>
      <c s="7" r="C14" t="n">
        <v>4770</v>
      </c>
      <c s="7" r="D14" t="n">
        <v>9826</v>
      </c>
      <c s="7" r="E14" t="n">
        <v>6776</v>
      </c>
    </row>
    <row spans="1:5" r="15">
      <c s="3" r="A15" t="s">
        <v>90</v>
      </c>
    </row>
    <row spans="1:5" r="16">
      <c s="4" r="A16" t="s">
        <v>91</v>
      </c>
      <c s="8" r="B16" t="n">
        <v>0.38</v>
      </c>
      <c s="8" r="C16" t="n">
        <v>0.66</v>
      </c>
      <c s="8" r="D16" t="n">
        <v>0.64</v>
      </c>
      <c s="8" r="E16" t="n">
        <v>0.9399999999999999</v>
      </c>
    </row>
    <row spans="1:5" r="17">
      <c s="3" r="A17" t="s">
        <v>92</v>
      </c>
    </row>
    <row spans="1:5" r="18">
      <c s="4" r="A18" t="s">
        <v>91</v>
      </c>
      <c s="8" r="B18" t="n">
        <v>0.34</v>
      </c>
      <c s="8" r="C18" t="n">
        <v>0.57</v>
      </c>
      <c s="8" r="D18" t="n">
        <v>0.58</v>
      </c>
      <c s="8" r="E18" t="n">
        <v>0.8100000000000001</v>
      </c>
    </row>
    <row spans="1:5" r="19">
      <c s="3" r="A19" t="s">
        <v>93</v>
      </c>
    </row>
    <row spans="1:5" r="20">
      <c s="4" r="A20" t="s">
        <v>94</v>
      </c>
      <c s="6" r="B20" t="n">
        <v>18094592</v>
      </c>
      <c s="6" r="C20" t="n">
        <v>7197928</v>
      </c>
      <c s="6" r="D20" t="n">
        <v>15396155</v>
      </c>
      <c s="6" r="E20" t="n">
        <v>7197928</v>
      </c>
    </row>
    <row spans="1:5" r="21">
      <c s="4" r="A21" t="s">
        <v>95</v>
      </c>
      <c s="6" r="B21" t="n">
        <v>19729219</v>
      </c>
      <c s="6" r="C21" t="n">
        <v>8335308</v>
      </c>
      <c s="6" r="D21" t="n">
        <v>16968613</v>
      </c>
      <c s="6" r="E21" t="n">
        <v>83543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52</v>
      </c>
      <c s="2" r="B1" t="s">
        <v>2</v>
      </c>
      <c s="2" r="C1" t="s">
        <v>29</v>
      </c>
    </row>
    <row spans="1:3" r="2">
      <c s="3" r="A2" t="s">
        <v>165</v>
      </c>
    </row>
    <row spans="1:3" r="3">
      <c s="4" r="A3" t="s">
        <v>353</v>
      </c>
      <c s="7" r="B3" t="n">
        <v>2922</v>
      </c>
      <c s="7" r="C3" t="n">
        <v>3659</v>
      </c>
    </row>
    <row spans="1:3" r="4">
      <c s="4" r="A4" t="s">
        <v>354</v>
      </c>
      <c s="6" r="B4" t="n">
        <v>2346</v>
      </c>
      <c s="6" r="C4" t="n">
        <v>2015</v>
      </c>
    </row>
    <row spans="1:3" r="5">
      <c s="4" r="A5" t="s">
        <v>337</v>
      </c>
      <c s="6" r="B5" t="n">
        <v>4659</v>
      </c>
      <c s="6" r="C5" t="n">
        <v>5379</v>
      </c>
    </row>
    <row spans="1:3" r="6">
      <c s="4" r="A6" t="s">
        <v>355</v>
      </c>
      <c s="7" r="B6" t="n">
        <v>9927</v>
      </c>
      <c s="7" r="C6" t="n">
        <v>110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spans="1:6" r="1">
      <c s="1" r="A1" t="s">
        <v>356</v>
      </c>
      <c s="2" r="B1" t="s">
        <v>2</v>
      </c>
      <c s="2" r="C1" t="s">
        <v>357</v>
      </c>
      <c s="2" r="D1" t="s">
        <v>29</v>
      </c>
      <c s="2" r="E1" t="s">
        <v>358</v>
      </c>
      <c s="2" r="F1" t="s">
        <v>359</v>
      </c>
    </row>
    <row spans="1:6" r="2">
      <c s="3" r="A2" t="s">
        <v>168</v>
      </c>
    </row>
    <row spans="1:6" r="3">
      <c s="4" r="A3" t="s">
        <v>167</v>
      </c>
      <c s="7" r="B3" t="n">
        <v>205859</v>
      </c>
      <c s="7" r="D3" t="n">
        <v>298679</v>
      </c>
    </row>
    <row spans="1:6" r="4">
      <c s="4" r="A4" t="s">
        <v>360</v>
      </c>
      <c s="6" r="B4" t="n">
        <v>-4721</v>
      </c>
      <c s="6" r="D4" t="n">
        <v>-6257</v>
      </c>
    </row>
    <row spans="1:6" r="5">
      <c s="4" r="A5" t="s">
        <v>361</v>
      </c>
      <c s="6" r="B5" t="n">
        <v>-1650</v>
      </c>
      <c s="6" r="D5" t="n">
        <v>-1650</v>
      </c>
    </row>
    <row spans="1:6" r="6">
      <c s="4" r="A6" t="s">
        <v>362</v>
      </c>
      <c s="6" r="B6" t="n">
        <v>199488</v>
      </c>
      <c s="6" r="D6" t="n">
        <v>290772</v>
      </c>
    </row>
    <row spans="1:6" r="7">
      <c s="4" r="A7" t="s">
        <v>144</v>
      </c>
    </row>
    <row spans="1:6" r="8">
      <c s="3" r="A8" t="s">
        <v>168</v>
      </c>
    </row>
    <row spans="1:6" r="9">
      <c s="4" r="A9" t="s">
        <v>167</v>
      </c>
      <c s="6" r="B9" t="n">
        <v>146792</v>
      </c>
      <c s="6" r="D9" t="n">
        <v>150555</v>
      </c>
    </row>
    <row spans="1:6" r="10">
      <c s="4" r="A10" t="s">
        <v>291</v>
      </c>
      <c s="6" r="B10" t="n">
        <v>147700</v>
      </c>
      <c s="6" r="D10" t="n">
        <v>151700</v>
      </c>
      <c s="7" r="F10" t="n">
        <v>170000</v>
      </c>
    </row>
    <row spans="1:6" r="11">
      <c s="4" r="A11" t="s">
        <v>146</v>
      </c>
    </row>
    <row spans="1:6" r="12">
      <c s="3" r="A12" t="s">
        <v>168</v>
      </c>
    </row>
    <row spans="1:6" r="13">
      <c s="4" r="A13" t="s">
        <v>167</v>
      </c>
      <c s="6" r="B13" t="n">
        <v>59067</v>
      </c>
      <c s="6" r="D13" t="n">
        <v>78882</v>
      </c>
    </row>
    <row spans="1:6" r="14">
      <c s="4" r="A14" t="s">
        <v>291</v>
      </c>
      <c s="6" r="B14" t="n">
        <v>60000</v>
      </c>
      <c s="7" r="C14" t="n">
        <v>20000</v>
      </c>
      <c s="6" r="D14" t="n">
        <v>80000</v>
      </c>
      <c s="6" r="F14" t="n">
        <v>80000</v>
      </c>
    </row>
    <row spans="1:6" r="15">
      <c s="4" r="A15" t="s">
        <v>140</v>
      </c>
    </row>
    <row spans="1:6" r="16">
      <c s="3" r="A16" t="s">
        <v>168</v>
      </c>
    </row>
    <row spans="1:6" r="17">
      <c s="4" r="A17" t="s">
        <v>167</v>
      </c>
      <c s="6" r="B17" t="n">
        <v>0</v>
      </c>
      <c s="6" r="D17" t="n">
        <v>58882</v>
      </c>
    </row>
    <row spans="1:6" r="18">
      <c s="4" r="A18" t="s">
        <v>291</v>
      </c>
      <c s="6" r="D18" t="n">
        <v>60100</v>
      </c>
      <c s="6" r="F18" t="n">
        <v>45000</v>
      </c>
    </row>
    <row spans="1:6" r="19">
      <c s="4" r="A19" t="s">
        <v>142</v>
      </c>
    </row>
    <row spans="1:6" r="20">
      <c s="3" r="A20" t="s">
        <v>168</v>
      </c>
    </row>
    <row spans="1:6" r="21">
      <c s="4" r="A21" t="s">
        <v>167</v>
      </c>
      <c s="6" r="B21" t="n">
        <v>0</v>
      </c>
      <c s="6" r="D21" t="n">
        <v>10360</v>
      </c>
    </row>
    <row spans="1:6" r="22">
      <c s="4" r="A22" t="s">
        <v>291</v>
      </c>
      <c s="7" r="D22" t="n">
        <v>12600</v>
      </c>
      <c s="7" r="E22" t="n">
        <v>11000</v>
      </c>
    </row>
    <row spans="1:6" r="23">
      <c s="4" r="A23" t="s">
        <v>363</v>
      </c>
    </row>
    <row spans="1:6" r="24">
      <c s="3" r="A24" t="s">
        <v>168</v>
      </c>
    </row>
    <row spans="1:6" r="25">
      <c s="4" r="A25" t="s">
        <v>364</v>
      </c>
      <c s="7" r="B25" t="n">
        <v>40000</v>
      </c>
      <c s="7" r="F25" t="n">
        <v>4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365</v>
      </c>
      <c s="2" r="B1" t="s">
        <v>276</v>
      </c>
      <c s="2" r="C1" t="s">
        <v>76</v>
      </c>
      <c s="2" r="D1" t="s">
        <v>1</v>
      </c>
    </row>
    <row spans="1:5" r="2">
      <c s="2" r="B2" t="s">
        <v>357</v>
      </c>
      <c s="2" r="C2" t="s">
        <v>366</v>
      </c>
      <c s="2" r="D2" t="s">
        <v>2</v>
      </c>
      <c s="2" r="E2" t="s">
        <v>77</v>
      </c>
    </row>
    <row spans="1:5" r="3">
      <c s="3" r="A3" t="s">
        <v>367</v>
      </c>
    </row>
    <row spans="1:5" r="4">
      <c s="4" r="A4" t="s">
        <v>368</v>
      </c>
      <c s="7" r="B4" t="n">
        <v>20200</v>
      </c>
    </row>
    <row spans="1:5" r="5">
      <c s="4" r="A5" t="s">
        <v>235</v>
      </c>
    </row>
    <row spans="1:5" r="6">
      <c s="3" r="A6" t="s">
        <v>367</v>
      </c>
    </row>
    <row spans="1:5" r="7">
      <c s="4" r="A7" t="s">
        <v>368</v>
      </c>
      <c s="7" r="D7" t="n">
        <v>3976</v>
      </c>
      <c s="7" r="E7" t="n">
        <v>6237</v>
      </c>
    </row>
    <row spans="1:5" r="8">
      <c s="4" r="A8" t="s">
        <v>369</v>
      </c>
    </row>
    <row spans="1:5" r="9">
      <c s="3" r="A9" t="s">
        <v>168</v>
      </c>
    </row>
    <row spans="1:5" r="10">
      <c s="4" r="A10" t="s">
        <v>370</v>
      </c>
      <c s="4" r="D10" t="s">
        <v>371</v>
      </c>
    </row>
    <row spans="1:5" r="11">
      <c s="3" r="A11" t="s">
        <v>367</v>
      </c>
    </row>
    <row spans="1:5" r="12">
      <c s="4" r="A12" t="s">
        <v>368</v>
      </c>
      <c s="7" r="C12" t="n">
        <v>2700</v>
      </c>
    </row>
    <row spans="1:5" r="13">
      <c s="4" r="A13" t="s">
        <v>372</v>
      </c>
    </row>
    <row spans="1:5" r="14">
      <c s="3" r="A14" t="s">
        <v>367</v>
      </c>
    </row>
    <row spans="1:5" r="15">
      <c s="4" r="A15" t="s">
        <v>373</v>
      </c>
      <c s="9" r="D15" t="n">
        <v>6.5</v>
      </c>
    </row>
    <row spans="1:5" r="16">
      <c s="4" r="A16" t="s">
        <v>374</v>
      </c>
      <c s="9" r="D16" t="n">
        <v>6.25</v>
      </c>
    </row>
    <row spans="1:5" r="17">
      <c s="4" r="A17" t="s">
        <v>375</v>
      </c>
      <c s="6" r="D17" t="n">
        <v>6</v>
      </c>
    </row>
    <row spans="1:5" r="18">
      <c s="4" r="A18" t="s">
        <v>376</v>
      </c>
      <c s="9" r="D18" t="n">
        <v>5.75</v>
      </c>
    </row>
    <row spans="1:5" r="19">
      <c s="4" r="A19" t="s">
        <v>377</v>
      </c>
      <c s="9" r="D19" t="n">
        <v>5.5</v>
      </c>
    </row>
    <row spans="1:5" r="20">
      <c s="4" r="A20" t="s">
        <v>378</v>
      </c>
    </row>
    <row spans="1:5" r="21">
      <c s="3" r="A21" t="s">
        <v>168</v>
      </c>
    </row>
    <row spans="1:5" r="22">
      <c s="4" r="A22" t="s">
        <v>379</v>
      </c>
      <c s="4" r="D22" t="s">
        <v>380</v>
      </c>
    </row>
    <row spans="1:5" r="23">
      <c s="4" r="A23" t="s">
        <v>381</v>
      </c>
    </row>
    <row spans="1:5" r="24">
      <c s="3" r="A24" t="s">
        <v>168</v>
      </c>
    </row>
    <row spans="1:5" r="25">
      <c s="4" r="A25" t="s">
        <v>295</v>
      </c>
      <c s="4" r="D25" t="s">
        <v>382</v>
      </c>
    </row>
    <row spans="1:5" r="26">
      <c s="4" r="A26" t="s">
        <v>383</v>
      </c>
    </row>
    <row spans="1:5" r="27">
      <c s="3" r="A27" t="s">
        <v>168</v>
      </c>
    </row>
    <row spans="1:5" r="28">
      <c s="4" r="A28" t="s">
        <v>295</v>
      </c>
      <c s="4" r="D28" t="s">
        <v>384</v>
      </c>
    </row>
    <row spans="1:5" r="29">
      <c s="4" r="A29" t="s">
        <v>379</v>
      </c>
      <c s="4" r="D29" t="s">
        <v>385</v>
      </c>
    </row>
    <row spans="1:5" r="30">
      <c s="4" r="A30" t="s">
        <v>386</v>
      </c>
    </row>
    <row spans="1:5" r="31">
      <c s="3" r="A31" t="s">
        <v>168</v>
      </c>
    </row>
    <row spans="1:5" r="32">
      <c s="4" r="A32" t="s">
        <v>379</v>
      </c>
      <c s="4" r="D32" t="s">
        <v>294</v>
      </c>
    </row>
    <row spans="1:5" r="33">
      <c s="4" r="A33" t="s">
        <v>387</v>
      </c>
      <c s="4" r="D33" t="s">
        <v>388</v>
      </c>
    </row>
    <row spans="1:5" r="34">
      <c s="4" r="A34" t="s">
        <v>389</v>
      </c>
    </row>
    <row spans="1:5" r="35">
      <c s="3" r="A35" t="s">
        <v>168</v>
      </c>
    </row>
    <row spans="1:5" r="36">
      <c s="4" r="A36" t="s">
        <v>379</v>
      </c>
      <c s="4" r="D36" t="s">
        <v>39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91</v>
      </c>
      <c s="2" r="B1" t="s">
        <v>276</v>
      </c>
      <c s="2" r="C1" t="s">
        <v>1</v>
      </c>
    </row>
    <row spans="1:4" r="2">
      <c s="2" r="B2" t="s">
        <v>357</v>
      </c>
      <c s="2" r="C2" t="s">
        <v>2</v>
      </c>
      <c s="2" r="D2" t="s">
        <v>77</v>
      </c>
    </row>
    <row spans="1:4" r="3">
      <c s="3" r="A3" t="s">
        <v>168</v>
      </c>
    </row>
    <row spans="1:4" r="4">
      <c s="4" r="A4" t="s">
        <v>368</v>
      </c>
      <c s="7" r="B4" t="n">
        <v>20200</v>
      </c>
    </row>
    <row spans="1:4" r="5">
      <c s="4" r="A5" t="s">
        <v>146</v>
      </c>
    </row>
    <row spans="1:4" r="6">
      <c s="3" r="A6" t="s">
        <v>168</v>
      </c>
    </row>
    <row spans="1:4" r="7">
      <c s="4" r="A7" t="s">
        <v>368</v>
      </c>
      <c s="7" r="B7" t="n">
        <v>20000</v>
      </c>
      <c s="7" r="C7" t="n">
        <v>20000</v>
      </c>
      <c s="7" r="D7" t="n">
        <v>0</v>
      </c>
    </row>
    <row spans="1:4" r="8">
      <c s="4" r="A8" t="s">
        <v>392</v>
      </c>
    </row>
    <row spans="1:4" r="9">
      <c s="3" r="A9" t="s">
        <v>168</v>
      </c>
    </row>
    <row spans="1:4" r="10">
      <c s="4" r="A10" t="s">
        <v>370</v>
      </c>
      <c s="4" r="C10" t="s">
        <v>393</v>
      </c>
    </row>
    <row spans="1:4" r="11">
      <c s="4" r="A11" t="s">
        <v>394</v>
      </c>
    </row>
    <row spans="1:4" r="12">
      <c s="3" r="A12" t="s">
        <v>367</v>
      </c>
    </row>
    <row spans="1:4" r="13">
      <c s="4" r="A13" t="s">
        <v>373</v>
      </c>
      <c s="9" r="C13" t="n">
        <v>6.75</v>
      </c>
    </row>
    <row spans="1:4" r="14">
      <c s="4" r="A14" t="s">
        <v>374</v>
      </c>
      <c s="9" r="C14" t="n">
        <v>6.5</v>
      </c>
    </row>
    <row spans="1:4" r="15">
      <c s="4" r="A15" t="s">
        <v>375</v>
      </c>
      <c s="9" r="C15" t="n">
        <v>6.25</v>
      </c>
    </row>
    <row spans="1:4" r="16">
      <c s="4" r="A16" t="s">
        <v>376</v>
      </c>
      <c s="6" r="C16" t="n">
        <v>6</v>
      </c>
    </row>
    <row spans="1:4" r="17">
      <c s="4" r="A17" t="s">
        <v>377</v>
      </c>
      <c s="9" r="C17" t="n">
        <v>5.75</v>
      </c>
    </row>
    <row spans="1:4" r="18">
      <c s="4" r="A18" t="s">
        <v>395</v>
      </c>
    </row>
    <row spans="1:4" r="19">
      <c s="3" r="A19" t="s">
        <v>168</v>
      </c>
    </row>
    <row spans="1:4" r="20">
      <c s="4" r="A20" t="s">
        <v>379</v>
      </c>
      <c s="4" r="C20" t="s">
        <v>396</v>
      </c>
    </row>
    <row spans="1:4" r="21">
      <c s="4" r="A21" t="s">
        <v>397</v>
      </c>
    </row>
    <row spans="1:4" r="22">
      <c s="3" r="A22" t="s">
        <v>168</v>
      </c>
    </row>
    <row spans="1:4" r="23">
      <c s="4" r="A23" t="s">
        <v>295</v>
      </c>
      <c s="4" r="C23" t="s">
        <v>382</v>
      </c>
    </row>
    <row spans="1:4" r="24">
      <c s="4" r="A24" t="s">
        <v>398</v>
      </c>
    </row>
    <row spans="1:4" r="25">
      <c s="3" r="A25" t="s">
        <v>168</v>
      </c>
    </row>
    <row spans="1:4" r="26">
      <c s="4" r="A26" t="s">
        <v>295</v>
      </c>
      <c s="4" r="C26" t="s">
        <v>384</v>
      </c>
    </row>
    <row spans="1:4" r="27">
      <c s="4" r="A27" t="s">
        <v>379</v>
      </c>
      <c s="4" r="C27" t="s">
        <v>399</v>
      </c>
    </row>
    <row spans="1:4" r="28">
      <c s="4" r="A28" t="s">
        <v>400</v>
      </c>
    </row>
    <row spans="1:4" r="29">
      <c s="3" r="A29" t="s">
        <v>168</v>
      </c>
    </row>
    <row spans="1:4" r="30">
      <c s="4" r="A30" t="s">
        <v>379</v>
      </c>
      <c s="4" r="C30" t="s">
        <v>294</v>
      </c>
    </row>
    <row spans="1:4" r="31">
      <c s="4" r="A31" t="s">
        <v>387</v>
      </c>
      <c s="4" r="C31" t="s">
        <v>388</v>
      </c>
    </row>
    <row spans="1:4" r="32">
      <c s="4" r="A32" t="s">
        <v>401</v>
      </c>
    </row>
    <row spans="1:4" r="33">
      <c s="3" r="A33" t="s">
        <v>168</v>
      </c>
    </row>
    <row spans="1:4" r="34">
      <c s="4" r="A34" t="s">
        <v>379</v>
      </c>
      <c s="4" r="C34" t="s">
        <v>39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402</v>
      </c>
      <c s="2" r="B1" t="s">
        <v>1</v>
      </c>
    </row>
    <row spans="1:3" r="2">
      <c s="2" r="B2" t="s">
        <v>2</v>
      </c>
      <c s="2" r="C2" t="s">
        <v>359</v>
      </c>
    </row>
    <row spans="1:3" r="3">
      <c s="3" r="A3" t="s">
        <v>168</v>
      </c>
    </row>
    <row spans="1:3" r="4">
      <c s="4" r="A4" t="s">
        <v>364</v>
      </c>
      <c s="7" r="B4" t="n">
        <v>40000000</v>
      </c>
      <c s="7" r="C4" t="n">
        <v>40000000</v>
      </c>
    </row>
    <row spans="1:3" r="5">
      <c s="4" r="A5" t="s">
        <v>403</v>
      </c>
      <c s="4" r="B5" t="s">
        <v>404</v>
      </c>
    </row>
    <row spans="1:3" r="6">
      <c s="4" r="A6" t="s">
        <v>405</v>
      </c>
      <c s="7" r="B6" t="n">
        <v>0</v>
      </c>
    </row>
    <row spans="1:3" r="7">
      <c s="4" r="A7" t="s">
        <v>406</v>
      </c>
    </row>
    <row spans="1:3" r="8">
      <c s="3" r="A8" t="s">
        <v>168</v>
      </c>
    </row>
    <row spans="1:3" r="9">
      <c s="4" r="A9" t="s">
        <v>407</v>
      </c>
      <c s="6" r="B9" t="n">
        <v>15000000</v>
      </c>
    </row>
    <row spans="1:3" r="10">
      <c s="4" r="A10" t="s">
        <v>408</v>
      </c>
    </row>
    <row spans="1:3" r="11">
      <c s="3" r="A11" t="s">
        <v>168</v>
      </c>
    </row>
    <row spans="1:3" r="12">
      <c s="4" r="A12" t="s">
        <v>407</v>
      </c>
      <c s="7" r="B12" t="n">
        <v>30000000</v>
      </c>
    </row>
    <row spans="1:3" r="13">
      <c s="4" r="A13" t="s">
        <v>409</v>
      </c>
    </row>
    <row spans="1:3" r="14">
      <c s="3" r="A14" t="s">
        <v>168</v>
      </c>
    </row>
    <row spans="1:3" r="15">
      <c s="4" r="A15" t="s">
        <v>379</v>
      </c>
      <c s="4" r="B15" t="s">
        <v>410</v>
      </c>
    </row>
    <row spans="1:3" r="16">
      <c s="4" r="A16" t="s">
        <v>411</v>
      </c>
    </row>
    <row spans="1:3" r="17">
      <c s="3" r="A17" t="s">
        <v>168</v>
      </c>
    </row>
    <row spans="1:3" r="18">
      <c s="4" r="A18" t="s">
        <v>379</v>
      </c>
      <c s="4" r="B18" t="s">
        <v>382</v>
      </c>
    </row>
    <row spans="1:3" r="19">
      <c s="4" r="A19" t="s">
        <v>412</v>
      </c>
    </row>
    <row spans="1:3" r="20">
      <c s="3" r="A20" t="s">
        <v>168</v>
      </c>
    </row>
    <row spans="1:3" r="21">
      <c s="4" r="A21" t="s">
        <v>379</v>
      </c>
      <c s="4" r="B21" t="s">
        <v>413</v>
      </c>
    </row>
    <row spans="1:3" r="22">
      <c s="4" r="A22" t="s">
        <v>414</v>
      </c>
    </row>
    <row spans="1:3" r="23">
      <c s="3" r="A23" t="s">
        <v>168</v>
      </c>
    </row>
    <row spans="1:3" r="24">
      <c s="4" r="A24" t="s">
        <v>379</v>
      </c>
      <c s="4" r="B24" t="s">
        <v>415</v>
      </c>
    </row>
    <row spans="1:3" r="25">
      <c s="4" r="A25" t="s">
        <v>416</v>
      </c>
    </row>
    <row spans="1:3" r="26">
      <c s="3" r="A26" t="s">
        <v>168</v>
      </c>
    </row>
    <row spans="1:3" r="27">
      <c s="4" r="A27" t="s">
        <v>379</v>
      </c>
      <c s="4" r="B27" t="s">
        <v>384</v>
      </c>
    </row>
    <row spans="1:3" r="28">
      <c s="4" r="A28" t="s">
        <v>417</v>
      </c>
    </row>
    <row spans="1:3" r="29">
      <c s="3" r="A29" t="s">
        <v>168</v>
      </c>
    </row>
    <row spans="1:3" r="30">
      <c s="4" r="A30" t="s">
        <v>379</v>
      </c>
      <c s="4" r="B30"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0"/>
    <col customWidth="1" max="3" min="3" width="15"/>
    <col customWidth="1" max="4" min="4" width="21"/>
    <col customWidth="1" max="5" min="5" width="37"/>
  </cols>
  <sheetData>
    <row spans="1:5" r="1">
      <c s="1" r="A1" t="s">
        <v>419</v>
      </c>
      <c s="2" r="B1" t="s">
        <v>276</v>
      </c>
      <c s="2" r="C1" t="s">
        <v>1</v>
      </c>
    </row>
    <row spans="1:5" r="2">
      <c s="2" r="B2" t="s">
        <v>279</v>
      </c>
      <c s="2" r="C2" t="s">
        <v>2</v>
      </c>
      <c s="2" r="D2" t="s">
        <v>258</v>
      </c>
      <c s="2" r="E2" t="s">
        <v>420</v>
      </c>
    </row>
    <row spans="1:5" r="3">
      <c s="3" r="A3" t="s">
        <v>168</v>
      </c>
    </row>
    <row spans="1:5" r="4">
      <c s="4" r="A4" t="s">
        <v>283</v>
      </c>
      <c s="11" r="B4" t="n">
        <v>10.43174381</v>
      </c>
    </row>
    <row spans="1:5" r="5">
      <c s="4" r="A5" t="s">
        <v>140</v>
      </c>
    </row>
    <row spans="1:5" r="6">
      <c s="3" r="A6" t="s">
        <v>168</v>
      </c>
    </row>
    <row spans="1:5" r="7">
      <c s="4" r="A7" t="s">
        <v>291</v>
      </c>
      <c s="13" r="D7" t="n">
        <v>60.1</v>
      </c>
      <c s="7" r="E7" t="n">
        <v>45</v>
      </c>
    </row>
    <row spans="1:5" r="8">
      <c s="4" r="A8" t="s">
        <v>421</v>
      </c>
      <c s="6" r="B8" t="n">
        <v>442558</v>
      </c>
      <c s="6" r="E8" t="n">
        <v>42424</v>
      </c>
    </row>
    <row spans="1:5" r="9">
      <c s="4" r="A9" t="s">
        <v>422</v>
      </c>
      <c s="8" r="E9" t="n">
        <v>0.01</v>
      </c>
    </row>
    <row spans="1:5" r="10">
      <c s="4" r="A10" t="s">
        <v>423</v>
      </c>
      <c s="13" r="E10" t="n">
        <v>1.7</v>
      </c>
    </row>
    <row spans="1:5" r="11">
      <c s="4" r="A11" t="s">
        <v>424</v>
      </c>
      <c s="13" r="E11" t="n">
        <v>43.3</v>
      </c>
    </row>
    <row spans="1:5" r="12">
      <c s="4" r="A12" t="s">
        <v>425</v>
      </c>
    </row>
    <row spans="1:5" r="13">
      <c s="3" r="A13" t="s">
        <v>168</v>
      </c>
    </row>
    <row spans="1:5" r="14">
      <c s="4" r="A14" t="s">
        <v>379</v>
      </c>
      <c s="4" r="C14" t="s">
        <v>426</v>
      </c>
    </row>
    <row spans="1:5" r="15">
      <c s="4" r="A15" t="s">
        <v>427</v>
      </c>
    </row>
    <row spans="1:5" r="16">
      <c s="3" r="A16" t="s">
        <v>168</v>
      </c>
    </row>
    <row spans="1:5" r="17">
      <c s="4" r="A17" t="s">
        <v>295</v>
      </c>
      <c s="4" r="C17"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8</v>
      </c>
      <c s="2" r="B1" t="s">
        <v>2</v>
      </c>
      <c s="2" r="C1" t="s">
        <v>29</v>
      </c>
      <c s="2" r="D1" t="s">
        <v>358</v>
      </c>
    </row>
    <row spans="1:4" r="2">
      <c s="4" r="A2" t="s">
        <v>429</v>
      </c>
    </row>
    <row spans="1:4" r="3">
      <c s="3" r="A3" t="s">
        <v>168</v>
      </c>
    </row>
    <row spans="1:4" r="4">
      <c s="4" r="A4" t="s">
        <v>430</v>
      </c>
      <c s="6" r="D4" t="n">
        <v>11000000</v>
      </c>
    </row>
    <row spans="1:4" r="5">
      <c s="4" r="A5" t="s">
        <v>431</v>
      </c>
      <c s="4" r="D5" t="s">
        <v>432</v>
      </c>
    </row>
    <row spans="1:4" r="6">
      <c s="4" r="A6" t="s">
        <v>433</v>
      </c>
      <c s="7" r="D6" t="n">
        <v>1</v>
      </c>
    </row>
    <row spans="1:4" r="7">
      <c s="4" r="A7" t="s">
        <v>142</v>
      </c>
    </row>
    <row spans="1:4" r="8">
      <c s="3" r="A8" t="s">
        <v>168</v>
      </c>
    </row>
    <row spans="1:4" r="9">
      <c s="4" r="A9" t="s">
        <v>295</v>
      </c>
      <c s="4" r="B9" t="s">
        <v>296</v>
      </c>
      <c s="4" r="C9" t="s">
        <v>296</v>
      </c>
      <c s="4" r="D9" t="s">
        <v>296</v>
      </c>
    </row>
    <row spans="1:4" r="10">
      <c s="4" r="A10" t="s">
        <v>291</v>
      </c>
      <c s="13" r="C10" t="n">
        <v>12.6</v>
      </c>
      <c s="7" r="D10" t="n">
        <v>11</v>
      </c>
    </row>
    <row spans="1:4" r="11">
      <c s="4" r="A11" t="s">
        <v>423</v>
      </c>
      <c s="14" r="D11" t="n">
        <v>2.8</v>
      </c>
    </row>
    <row spans="1:4" r="12">
      <c s="4" r="A12" t="s">
        <v>424</v>
      </c>
      <c s="13" r="D12" t="n">
        <v>8.19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34</v>
      </c>
      <c s="2" r="B1" t="s">
        <v>2</v>
      </c>
      <c s="2" r="C1" t="s">
        <v>29</v>
      </c>
      <c s="2" r="D1" t="s">
        <v>77</v>
      </c>
      <c s="2" r="E1" t="s">
        <v>435</v>
      </c>
    </row>
    <row spans="1:5" r="2">
      <c s="3" r="A2" t="s">
        <v>436</v>
      </c>
    </row>
    <row spans="1:5" r="3">
      <c s="4" r="A3" t="s">
        <v>31</v>
      </c>
      <c s="7" r="B3" t="n">
        <v>4410</v>
      </c>
      <c s="7" r="C3" t="n">
        <v>4835</v>
      </c>
      <c s="7" r="D3" t="n">
        <v>9839</v>
      </c>
      <c s="7" r="E3" t="n">
        <v>8467</v>
      </c>
    </row>
    <row spans="1:5" r="4">
      <c s="4" r="A4" t="s">
        <v>114</v>
      </c>
      <c s="6" r="B4" t="n">
        <v>3394</v>
      </c>
      <c s="6" r="C4" t="n">
        <v>3940</v>
      </c>
    </row>
    <row spans="1:5" r="5">
      <c s="4" r="A5" t="s">
        <v>33</v>
      </c>
      <c s="6" r="B5" t="n">
        <v>51744</v>
      </c>
      <c s="6" r="C5" t="n">
        <v>44339</v>
      </c>
    </row>
    <row spans="1:5" r="6">
      <c s="4" r="A6" t="s">
        <v>34</v>
      </c>
      <c s="6" r="B6" t="n">
        <v>9276</v>
      </c>
      <c s="6" r="C6" t="n">
        <v>10838</v>
      </c>
    </row>
    <row spans="1:5" r="7">
      <c s="4" r="A7" t="s">
        <v>35</v>
      </c>
      <c s="6" r="B7" t="n">
        <v>68824</v>
      </c>
      <c s="6" r="C7" t="n">
        <v>63952</v>
      </c>
    </row>
    <row spans="1:5" r="8">
      <c s="4" r="A8" t="s">
        <v>36</v>
      </c>
      <c s="6" r="B8" t="n">
        <v>5952</v>
      </c>
      <c s="6" r="C8" t="n">
        <v>5603</v>
      </c>
    </row>
    <row spans="1:5" r="9">
      <c s="4" r="A9" t="s">
        <v>51</v>
      </c>
      <c s="6" r="B9" t="n">
        <v>0</v>
      </c>
    </row>
    <row spans="1:5" r="10">
      <c s="4" r="A10" t="s">
        <v>37</v>
      </c>
      <c s="6" r="B10" t="n">
        <v>157</v>
      </c>
      <c s="6" r="C10" t="n">
        <v>208</v>
      </c>
    </row>
    <row spans="1:5" r="11">
      <c s="4" r="A11" t="s">
        <v>38</v>
      </c>
      <c s="6" r="B11" t="n">
        <v>128697</v>
      </c>
      <c s="6" r="C11" t="n">
        <v>128697</v>
      </c>
    </row>
    <row spans="1:5" r="12">
      <c s="4" r="A12" t="s">
        <v>437</v>
      </c>
      <c s="6" r="B12" t="n">
        <v>0</v>
      </c>
      <c s="6" r="C12" t="n">
        <v>0</v>
      </c>
    </row>
    <row spans="1:5" r="13">
      <c s="4" r="A13" t="s">
        <v>122</v>
      </c>
      <c s="6" r="B13" t="n">
        <v>0</v>
      </c>
    </row>
    <row spans="1:5" r="14">
      <c s="4" r="A14" t="s">
        <v>39</v>
      </c>
      <c s="6" r="B14" t="n">
        <v>8553</v>
      </c>
      <c s="6" r="C14" t="n">
        <v>8553</v>
      </c>
    </row>
    <row spans="1:5" r="15">
      <c s="4" r="A15" t="s">
        <v>40</v>
      </c>
      <c s="6" r="B15" t="n">
        <v>31924</v>
      </c>
      <c s="6" r="C15" t="n">
        <v>31842</v>
      </c>
    </row>
    <row spans="1:5" r="16">
      <c s="4" r="A16" t="s">
        <v>41</v>
      </c>
      <c s="6" r="B16" t="n">
        <v>627</v>
      </c>
      <c s="6" r="C16" t="n">
        <v>3608</v>
      </c>
    </row>
    <row spans="1:5" r="17">
      <c s="4" r="A17" t="s">
        <v>42</v>
      </c>
      <c s="6" r="B17" t="n">
        <v>244734</v>
      </c>
      <c s="6" r="C17" t="n">
        <v>242463</v>
      </c>
      <c s="6" r="D17" t="n">
        <v>257009</v>
      </c>
    </row>
    <row spans="1:5" r="18">
      <c s="3" r="A18" t="s">
        <v>438</v>
      </c>
    </row>
    <row spans="1:5" r="19">
      <c s="4" r="A19" t="s">
        <v>44</v>
      </c>
      <c s="6" r="B19" t="n">
        <v>3556</v>
      </c>
      <c s="6" r="C19" t="n">
        <v>4087</v>
      </c>
    </row>
    <row spans="1:5" r="20">
      <c s="4" r="A20" t="s">
        <v>45</v>
      </c>
      <c s="6" r="B20" t="n">
        <v>9927</v>
      </c>
      <c s="6" r="C20" t="n">
        <v>11053</v>
      </c>
    </row>
    <row spans="1:5" r="21">
      <c s="4" r="A21" t="s">
        <v>46</v>
      </c>
      <c s="6" r="B21" t="n">
        <v>359</v>
      </c>
      <c s="6" r="C21" t="n">
        <v>4329</v>
      </c>
    </row>
    <row spans="1:5" r="22">
      <c s="4" r="A22" t="s">
        <v>47</v>
      </c>
      <c s="6" r="B22" t="n">
        <v>1650</v>
      </c>
      <c s="6" r="C22" t="n">
        <v>1650</v>
      </c>
    </row>
    <row spans="1:5" r="23">
      <c s="4" r="A23" t="s">
        <v>439</v>
      </c>
      <c s="6" r="B23" t="n">
        <v>0</v>
      </c>
    </row>
    <row spans="1:5" r="24">
      <c s="4" r="A24" t="s">
        <v>48</v>
      </c>
      <c s="6" r="B24" t="n">
        <v>0</v>
      </c>
      <c s="6" r="C24" t="n">
        <v>18</v>
      </c>
    </row>
    <row spans="1:5" r="25">
      <c s="4" r="A25" t="s">
        <v>49</v>
      </c>
      <c s="6" r="B25" t="n">
        <v>15492</v>
      </c>
      <c s="6" r="C25" t="n">
        <v>21137</v>
      </c>
    </row>
    <row spans="1:5" r="26">
      <c s="4" r="A26" t="s">
        <v>50</v>
      </c>
      <c s="6" r="B26" t="n">
        <v>199488</v>
      </c>
      <c s="6" r="C26" t="n">
        <v>290772</v>
      </c>
    </row>
    <row spans="1:5" r="27">
      <c s="4" r="A27" t="s">
        <v>51</v>
      </c>
      <c s="6" r="B27" t="n">
        <v>7060</v>
      </c>
      <c s="6" r="C27" t="n">
        <v>7013</v>
      </c>
    </row>
    <row spans="1:5" r="28">
      <c s="4" r="A28" t="s">
        <v>52</v>
      </c>
      <c s="6" r="B28" t="n">
        <v>4577</v>
      </c>
      <c s="6" r="C28" t="n">
        <v>4666</v>
      </c>
    </row>
    <row spans="1:5" r="29">
      <c s="4" r="A29" t="s">
        <v>53</v>
      </c>
      <c s="6" r="B29" t="n">
        <v>314</v>
      </c>
      <c s="6" r="C29" t="n">
        <v>487</v>
      </c>
    </row>
    <row spans="1:5" r="30">
      <c s="4" r="A30" t="s">
        <v>54</v>
      </c>
      <c s="6" r="B30" t="n">
        <v>226931</v>
      </c>
      <c s="6" r="C30" t="n">
        <v>324075</v>
      </c>
    </row>
    <row spans="1:5" r="31">
      <c s="3" r="A31" t="s">
        <v>440</v>
      </c>
    </row>
    <row spans="1:5" r="32">
      <c s="4" r="A32" t="s">
        <v>59</v>
      </c>
      <c s="6" r="B32" t="n">
        <v>104822</v>
      </c>
      <c s="6" r="C32" t="n">
        <v>12628</v>
      </c>
    </row>
    <row spans="1:5" r="33">
      <c s="4" r="A33" t="s">
        <v>441</v>
      </c>
      <c s="6" r="B33" t="n">
        <v>0</v>
      </c>
      <c s="6" r="C33" t="n">
        <v>0</v>
      </c>
    </row>
    <row spans="1:5" r="34">
      <c s="4" r="A34" t="s">
        <v>60</v>
      </c>
      <c s="6" r="B34" t="n">
        <v>-3143</v>
      </c>
      <c s="6" r="C34" t="n">
        <v>-3512</v>
      </c>
    </row>
    <row spans="1:5" r="35">
      <c s="4" r="A35" t="s">
        <v>442</v>
      </c>
      <c s="6" r="B35" t="n">
        <v>-84059</v>
      </c>
      <c s="6" r="C35" t="n">
        <v>-90800</v>
      </c>
    </row>
    <row spans="1:5" r="36">
      <c s="4" r="A36" t="s">
        <v>62</v>
      </c>
      <c s="6" r="B36" t="n">
        <v>17803</v>
      </c>
      <c s="6" r="C36" t="n">
        <v>-81612</v>
      </c>
    </row>
    <row spans="1:5" r="37">
      <c s="4" r="A37" t="s">
        <v>63</v>
      </c>
      <c s="6" r="B37" t="n">
        <v>244734</v>
      </c>
      <c s="6" r="C37" t="n">
        <v>242463</v>
      </c>
    </row>
    <row spans="1:5" r="38">
      <c s="4" r="A38" t="s">
        <v>443</v>
      </c>
    </row>
    <row spans="1:5" r="39">
      <c s="3" r="A39" t="s">
        <v>436</v>
      </c>
    </row>
    <row spans="1:5" r="40">
      <c s="4" r="A40" t="s">
        <v>31</v>
      </c>
      <c s="6" r="B40" t="n">
        <v>0</v>
      </c>
      <c s="6" r="C40" t="n">
        <v>0</v>
      </c>
    </row>
    <row spans="1:5" r="41">
      <c s="4" r="A41" t="s">
        <v>114</v>
      </c>
      <c s="6" r="B41" t="n">
        <v>0</v>
      </c>
      <c s="6" r="C41" t="n">
        <v>0</v>
      </c>
    </row>
    <row spans="1:5" r="42">
      <c s="4" r="A42" t="s">
        <v>33</v>
      </c>
      <c s="6" r="B42" t="n">
        <v>0</v>
      </c>
      <c s="6" r="C42" t="n">
        <v>0</v>
      </c>
    </row>
    <row spans="1:5" r="43">
      <c s="4" r="A43" t="s">
        <v>34</v>
      </c>
      <c s="6" r="B43" t="n">
        <v>0</v>
      </c>
      <c s="6" r="C43" t="n">
        <v>0</v>
      </c>
    </row>
    <row spans="1:5" r="44">
      <c s="4" r="A44" t="s">
        <v>35</v>
      </c>
      <c s="6" r="B44" t="n">
        <v>0</v>
      </c>
      <c s="6" r="C44" t="n">
        <v>0</v>
      </c>
    </row>
    <row spans="1:5" r="45">
      <c s="4" r="A45" t="s">
        <v>36</v>
      </c>
      <c s="6" r="B45" t="n">
        <v>0</v>
      </c>
      <c s="6" r="C45" t="n">
        <v>0</v>
      </c>
    </row>
    <row spans="1:5" r="46">
      <c s="4" r="A46" t="s">
        <v>51</v>
      </c>
      <c s="6" r="B46" t="n">
        <v>-3999</v>
      </c>
    </row>
    <row spans="1:5" r="47">
      <c s="4" r="A47" t="s">
        <v>37</v>
      </c>
      <c s="6" r="B47" t="n">
        <v>0</v>
      </c>
      <c s="6" r="C47" t="n">
        <v>0</v>
      </c>
    </row>
    <row spans="1:5" r="48">
      <c s="4" r="A48" t="s">
        <v>38</v>
      </c>
      <c s="6" r="B48" t="n">
        <v>0</v>
      </c>
      <c s="6" r="C48" t="n">
        <v>0</v>
      </c>
    </row>
    <row spans="1:5" r="49">
      <c s="4" r="A49" t="s">
        <v>437</v>
      </c>
      <c s="6" r="B49" t="n">
        <v>-44674</v>
      </c>
      <c s="6" r="C49" t="n">
        <v>-31489</v>
      </c>
    </row>
    <row spans="1:5" r="50">
      <c s="4" r="A50" t="s">
        <v>122</v>
      </c>
      <c s="6" r="B50" t="n">
        <v>-500</v>
      </c>
    </row>
    <row spans="1:5" r="51">
      <c s="4" r="A51" t="s">
        <v>39</v>
      </c>
      <c s="6" r="B51" t="n">
        <v>0</v>
      </c>
      <c s="6" r="C51" t="n">
        <v>0</v>
      </c>
    </row>
    <row spans="1:5" r="52">
      <c s="4" r="A52" t="s">
        <v>40</v>
      </c>
      <c s="6" r="B52" t="n">
        <v>0</v>
      </c>
      <c s="6" r="C52" t="n">
        <v>0</v>
      </c>
    </row>
    <row spans="1:5" r="53">
      <c s="4" r="A53" t="s">
        <v>41</v>
      </c>
      <c s="6" r="B53" t="n">
        <v>0</v>
      </c>
      <c s="6" r="C53" t="n">
        <v>0</v>
      </c>
    </row>
    <row spans="1:5" r="54">
      <c s="4" r="A54" t="s">
        <v>42</v>
      </c>
      <c s="6" r="B54" t="n">
        <v>-49173</v>
      </c>
      <c s="6" r="C54" t="n">
        <v>-31489</v>
      </c>
    </row>
    <row spans="1:5" r="55">
      <c s="3" r="A55" t="s">
        <v>438</v>
      </c>
    </row>
    <row spans="1:5" r="56">
      <c s="4" r="A56" t="s">
        <v>44</v>
      </c>
      <c s="6" r="B56" t="n">
        <v>0</v>
      </c>
      <c s="6" r="C56" t="n">
        <v>0</v>
      </c>
    </row>
    <row spans="1:5" r="57">
      <c s="4" r="A57" t="s">
        <v>45</v>
      </c>
      <c s="6" r="B57" t="n">
        <v>0</v>
      </c>
      <c s="6" r="C57" t="n">
        <v>0</v>
      </c>
    </row>
    <row spans="1:5" r="58">
      <c s="4" r="A58" t="s">
        <v>46</v>
      </c>
      <c s="6" r="B58" t="n">
        <v>0</v>
      </c>
      <c s="6" r="C58" t="n">
        <v>0</v>
      </c>
    </row>
    <row spans="1:5" r="59">
      <c s="4" r="A59" t="s">
        <v>47</v>
      </c>
      <c s="6" r="B59" t="n">
        <v>0</v>
      </c>
      <c s="6" r="C59" t="n">
        <v>0</v>
      </c>
    </row>
    <row spans="1:5" r="60">
      <c s="4" r="A60" t="s">
        <v>439</v>
      </c>
      <c s="6" r="B60" t="n">
        <v>-500</v>
      </c>
    </row>
    <row spans="1:5" r="61">
      <c s="4" r="A61" t="s">
        <v>48</v>
      </c>
      <c s="6" r="C61" t="n">
        <v>0</v>
      </c>
    </row>
    <row spans="1:5" r="62">
      <c s="4" r="A62" t="s">
        <v>49</v>
      </c>
      <c s="6" r="B62" t="n">
        <v>-500</v>
      </c>
      <c s="6" r="C62" t="n">
        <v>0</v>
      </c>
    </row>
    <row spans="1:5" r="63">
      <c s="4" r="A63" t="s">
        <v>50</v>
      </c>
      <c s="6" r="B63" t="n">
        <v>0</v>
      </c>
      <c s="6" r="C63" t="n">
        <v>0</v>
      </c>
    </row>
    <row spans="1:5" r="64">
      <c s="4" r="A64" t="s">
        <v>51</v>
      </c>
      <c s="6" r="B64" t="n">
        <v>-3999</v>
      </c>
      <c s="6" r="C64" t="n">
        <v>0</v>
      </c>
    </row>
    <row spans="1:5" r="65">
      <c s="4" r="A65" t="s">
        <v>52</v>
      </c>
      <c s="6" r="B65" t="n">
        <v>0</v>
      </c>
      <c s="6" r="C65" t="n">
        <v>0</v>
      </c>
    </row>
    <row spans="1:5" r="66">
      <c s="4" r="A66" t="s">
        <v>53</v>
      </c>
      <c s="6" r="B66" t="n">
        <v>0</v>
      </c>
      <c s="6" r="C66" t="n">
        <v>0</v>
      </c>
    </row>
    <row spans="1:5" r="67">
      <c s="4" r="A67" t="s">
        <v>54</v>
      </c>
      <c s="6" r="B67" t="n">
        <v>-4499</v>
      </c>
      <c s="6" r="C67" t="n">
        <v>0</v>
      </c>
    </row>
    <row spans="1:5" r="68">
      <c s="3" r="A68" t="s">
        <v>440</v>
      </c>
    </row>
    <row spans="1:5" r="69">
      <c s="4" r="A69" t="s">
        <v>59</v>
      </c>
      <c s="6" r="B69" t="n">
        <v>-74995</v>
      </c>
      <c s="6" r="C69" t="n">
        <v>-74995</v>
      </c>
    </row>
    <row spans="1:5" r="70">
      <c s="4" r="A70" t="s">
        <v>441</v>
      </c>
      <c s="6" r="B70" t="n">
        <v>0</v>
      </c>
      <c s="6" r="C70" t="n">
        <v>0</v>
      </c>
    </row>
    <row spans="1:5" r="71">
      <c s="4" r="A71" t="s">
        <v>60</v>
      </c>
      <c s="6" r="B71" t="n">
        <v>0</v>
      </c>
      <c s="6" r="C71" t="n">
        <v>0</v>
      </c>
    </row>
    <row spans="1:5" r="72">
      <c s="4" r="A72" t="s">
        <v>442</v>
      </c>
      <c s="6" r="B72" t="n">
        <v>30321</v>
      </c>
      <c s="6" r="C72" t="n">
        <v>43506</v>
      </c>
    </row>
    <row spans="1:5" r="73">
      <c s="4" r="A73" t="s">
        <v>62</v>
      </c>
      <c s="6" r="B73" t="n">
        <v>-44674</v>
      </c>
      <c s="6" r="C73" t="n">
        <v>-31489</v>
      </c>
    </row>
    <row spans="1:5" r="74">
      <c s="4" r="A74" t="s">
        <v>63</v>
      </c>
      <c s="6" r="B74" t="n">
        <v>-49173</v>
      </c>
      <c s="6" r="C74" t="n">
        <v>-31489</v>
      </c>
    </row>
    <row spans="1:5" r="75">
      <c s="4" r="A75" t="s">
        <v>444</v>
      </c>
    </row>
    <row spans="1:5" r="76">
      <c s="3" r="A76" t="s">
        <v>436</v>
      </c>
    </row>
    <row spans="1:5" r="77">
      <c s="4" r="A77" t="s">
        <v>31</v>
      </c>
      <c s="6" r="B77" t="n">
        <v>3766</v>
      </c>
      <c s="6" r="C77" t="n">
        <v>3267</v>
      </c>
      <c s="6" r="D77" t="n">
        <v>9257</v>
      </c>
      <c s="6" r="E77" t="n">
        <v>8015</v>
      </c>
    </row>
    <row spans="1:5" r="78">
      <c s="4" r="A78" t="s">
        <v>114</v>
      </c>
      <c s="6" r="B78" t="n">
        <v>3184</v>
      </c>
      <c s="6" r="C78" t="n">
        <v>3828</v>
      </c>
    </row>
    <row spans="1:5" r="79">
      <c s="4" r="A79" t="s">
        <v>33</v>
      </c>
      <c s="6" r="B79" t="n">
        <v>44391</v>
      </c>
      <c s="6" r="C79" t="n">
        <v>38065</v>
      </c>
    </row>
    <row spans="1:5" r="80">
      <c s="4" r="A80" t="s">
        <v>34</v>
      </c>
      <c s="6" r="B80" t="n">
        <v>6815</v>
      </c>
      <c s="6" r="C80" t="n">
        <v>5590</v>
      </c>
    </row>
    <row spans="1:5" r="81">
      <c s="4" r="A81" t="s">
        <v>35</v>
      </c>
      <c s="6" r="B81" t="n">
        <v>58156</v>
      </c>
      <c s="6" r="C81" t="n">
        <v>50750</v>
      </c>
    </row>
    <row spans="1:5" r="82">
      <c s="4" r="A82" t="s">
        <v>36</v>
      </c>
      <c s="6" r="B82" t="n">
        <v>5867</v>
      </c>
      <c s="6" r="C82" t="n">
        <v>5603</v>
      </c>
    </row>
    <row spans="1:5" r="83">
      <c s="4" r="A83" t="s">
        <v>51</v>
      </c>
      <c s="6" r="B83" t="n">
        <v>3999</v>
      </c>
    </row>
    <row spans="1:5" r="84">
      <c s="4" r="A84" t="s">
        <v>37</v>
      </c>
      <c s="6" r="B84" t="n">
        <v>157</v>
      </c>
      <c s="6" r="C84" t="n">
        <v>208</v>
      </c>
    </row>
    <row spans="1:5" r="85">
      <c s="4" r="A85" t="s">
        <v>38</v>
      </c>
      <c s="6" r="B85" t="n">
        <v>128697</v>
      </c>
      <c s="6" r="C85" t="n">
        <v>128697</v>
      </c>
    </row>
    <row spans="1:5" r="86">
      <c s="4" r="A86" t="s">
        <v>437</v>
      </c>
      <c s="6" r="B86" t="n">
        <v>44674</v>
      </c>
      <c s="6" r="C86" t="n">
        <v>31489</v>
      </c>
    </row>
    <row spans="1:5" r="87">
      <c s="4" r="A87" t="s">
        <v>122</v>
      </c>
      <c s="6" r="B87" t="n">
        <v>500</v>
      </c>
    </row>
    <row spans="1:5" r="88">
      <c s="4" r="A88" t="s">
        <v>39</v>
      </c>
      <c s="6" r="B88" t="n">
        <v>8553</v>
      </c>
      <c s="6" r="C88" t="n">
        <v>8553</v>
      </c>
    </row>
    <row spans="1:5" r="89">
      <c s="4" r="A89" t="s">
        <v>40</v>
      </c>
      <c s="6" r="B89" t="n">
        <v>31924</v>
      </c>
      <c s="6" r="C89" t="n">
        <v>31842</v>
      </c>
    </row>
    <row spans="1:5" r="90">
      <c s="4" r="A90" t="s">
        <v>41</v>
      </c>
      <c s="6" r="B90" t="n">
        <v>234</v>
      </c>
      <c s="6" r="C90" t="n">
        <v>3178</v>
      </c>
    </row>
    <row spans="1:5" r="91">
      <c s="4" r="A91" t="s">
        <v>42</v>
      </c>
      <c s="6" r="B91" t="n">
        <v>282761</v>
      </c>
      <c s="6" r="C91" t="n">
        <v>260320</v>
      </c>
    </row>
    <row spans="1:5" r="92">
      <c s="3" r="A92" t="s">
        <v>438</v>
      </c>
    </row>
    <row spans="1:5" r="93">
      <c s="4" r="A93" t="s">
        <v>44</v>
      </c>
      <c s="6" r="B93" t="n">
        <v>3222</v>
      </c>
      <c s="6" r="C93" t="n">
        <v>4038</v>
      </c>
    </row>
    <row spans="1:5" r="94">
      <c s="4" r="A94" t="s">
        <v>45</v>
      </c>
      <c s="6" r="B94" t="n">
        <v>9079</v>
      </c>
      <c s="6" r="C94" t="n">
        <v>9956</v>
      </c>
    </row>
    <row spans="1:5" r="95">
      <c s="4" r="A95" t="s">
        <v>46</v>
      </c>
      <c s="6" r="B95" t="n">
        <v>359</v>
      </c>
      <c s="6" r="C95" t="n">
        <v>4329</v>
      </c>
    </row>
    <row spans="1:5" r="96">
      <c s="4" r="A96" t="s">
        <v>47</v>
      </c>
      <c s="6" r="B96" t="n">
        <v>1650</v>
      </c>
      <c s="6" r="C96" t="n">
        <v>1650</v>
      </c>
    </row>
    <row spans="1:5" r="97">
      <c s="4" r="A97" t="s">
        <v>439</v>
      </c>
      <c s="6" r="B97" t="n">
        <v>0</v>
      </c>
    </row>
    <row spans="1:5" r="98">
      <c s="4" r="A98" t="s">
        <v>48</v>
      </c>
      <c s="6" r="C98" t="n">
        <v>18</v>
      </c>
    </row>
    <row spans="1:5" r="99">
      <c s="4" r="A99" t="s">
        <v>49</v>
      </c>
      <c s="6" r="B99" t="n">
        <v>14310</v>
      </c>
      <c s="6" r="C99" t="n">
        <v>19991</v>
      </c>
    </row>
    <row spans="1:5" r="100">
      <c s="4" r="A100" t="s">
        <v>50</v>
      </c>
      <c s="6" r="B100" t="n">
        <v>199488</v>
      </c>
      <c s="6" r="C100" t="n">
        <v>290772</v>
      </c>
    </row>
    <row spans="1:5" r="101">
      <c s="4" r="A101" t="s">
        <v>51</v>
      </c>
      <c s="6" r="B101" t="n">
        <v>11059</v>
      </c>
      <c s="6" r="C101" t="n">
        <v>7013</v>
      </c>
    </row>
    <row spans="1:5" r="102">
      <c s="4" r="A102" t="s">
        <v>52</v>
      </c>
      <c s="6" r="B102" t="n">
        <v>4577</v>
      </c>
      <c s="6" r="C102" t="n">
        <v>4666</v>
      </c>
    </row>
    <row spans="1:5" r="103">
      <c s="4" r="A103" t="s">
        <v>53</v>
      </c>
      <c s="6" r="B103" t="n">
        <v>314</v>
      </c>
      <c s="6" r="C103" t="n">
        <v>487</v>
      </c>
    </row>
    <row spans="1:5" r="104">
      <c s="4" r="A104" t="s">
        <v>54</v>
      </c>
      <c s="6" r="B104" t="n">
        <v>229748</v>
      </c>
      <c s="6" r="C104" t="n">
        <v>322929</v>
      </c>
    </row>
    <row spans="1:5" r="105">
      <c s="3" r="A105" t="s">
        <v>440</v>
      </c>
    </row>
    <row spans="1:5" r="106">
      <c s="4" r="A106" t="s">
        <v>59</v>
      </c>
      <c s="6" r="B106" t="n">
        <v>168917</v>
      </c>
      <c s="6" r="C106" t="n">
        <v>76410</v>
      </c>
    </row>
    <row spans="1:5" r="107">
      <c s="4" r="A107" t="s">
        <v>441</v>
      </c>
      <c s="6" r="B107" t="n">
        <v>2324</v>
      </c>
      <c s="6" r="C107" t="n">
        <v>793</v>
      </c>
    </row>
    <row spans="1:5" r="108">
      <c s="4" r="A108" t="s">
        <v>60</v>
      </c>
      <c s="6" r="B108" t="n">
        <v>-3143</v>
      </c>
      <c s="6" r="C108" t="n">
        <v>-3512</v>
      </c>
    </row>
    <row spans="1:5" r="109">
      <c s="4" r="A109" t="s">
        <v>442</v>
      </c>
      <c s="6" r="B109" t="n">
        <v>-115268</v>
      </c>
      <c s="6" r="C109" t="n">
        <v>-136372</v>
      </c>
    </row>
    <row spans="1:5" r="110">
      <c s="4" r="A110" t="s">
        <v>62</v>
      </c>
      <c s="6" r="B110" t="n">
        <v>53013</v>
      </c>
      <c s="6" r="C110" t="n">
        <v>-62609</v>
      </c>
    </row>
    <row spans="1:5" r="111">
      <c s="4" r="A111" t="s">
        <v>63</v>
      </c>
      <c s="6" r="B111" t="n">
        <v>282761</v>
      </c>
      <c s="6" r="C111" t="n">
        <v>260320</v>
      </c>
    </row>
    <row spans="1:5" r="112">
      <c s="4" r="A112" t="s">
        <v>445</v>
      </c>
    </row>
    <row spans="1:5" r="113">
      <c s="3" r="A113" t="s">
        <v>436</v>
      </c>
    </row>
    <row spans="1:5" r="114">
      <c s="4" r="A114" t="s">
        <v>31</v>
      </c>
      <c s="6" r="B114" t="n">
        <v>644</v>
      </c>
      <c s="6" r="C114" t="n">
        <v>1568</v>
      </c>
      <c s="7" r="D114" t="n">
        <v>582</v>
      </c>
      <c s="7" r="E114" t="n">
        <v>452</v>
      </c>
    </row>
    <row spans="1:5" r="115">
      <c s="4" r="A115" t="s">
        <v>114</v>
      </c>
      <c s="6" r="B115" t="n">
        <v>210</v>
      </c>
      <c s="6" r="C115" t="n">
        <v>112</v>
      </c>
    </row>
    <row spans="1:5" r="116">
      <c s="4" r="A116" t="s">
        <v>33</v>
      </c>
      <c s="6" r="B116" t="n">
        <v>7353</v>
      </c>
      <c s="6" r="C116" t="n">
        <v>6274</v>
      </c>
    </row>
    <row spans="1:5" r="117">
      <c s="4" r="A117" t="s">
        <v>34</v>
      </c>
      <c s="6" r="B117" t="n">
        <v>2461</v>
      </c>
      <c s="6" r="C117" t="n">
        <v>5248</v>
      </c>
    </row>
    <row spans="1:5" r="118">
      <c s="4" r="A118" t="s">
        <v>35</v>
      </c>
      <c s="6" r="B118" t="n">
        <v>10668</v>
      </c>
      <c s="6" r="C118" t="n">
        <v>13202</v>
      </c>
    </row>
    <row spans="1:5" r="119">
      <c s="4" r="A119" t="s">
        <v>36</v>
      </c>
      <c s="6" r="B119" t="n">
        <v>85</v>
      </c>
      <c s="6" r="C119" t="n">
        <v>0</v>
      </c>
    </row>
    <row spans="1:5" r="120">
      <c s="4" r="A120" t="s">
        <v>51</v>
      </c>
      <c s="6" r="B120" t="n">
        <v>0</v>
      </c>
    </row>
    <row spans="1:5" r="121">
      <c s="4" r="A121" t="s">
        <v>37</v>
      </c>
      <c s="6" r="B121" t="n">
        <v>0</v>
      </c>
      <c s="6" r="C121" t="n">
        <v>0</v>
      </c>
    </row>
    <row spans="1:5" r="122">
      <c s="4" r="A122" t="s">
        <v>38</v>
      </c>
      <c s="6" r="B122" t="n">
        <v>0</v>
      </c>
      <c s="6" r="C122" t="n">
        <v>0</v>
      </c>
    </row>
    <row spans="1:5" r="123">
      <c s="4" r="A123" t="s">
        <v>437</v>
      </c>
      <c s="6" r="B123" t="n">
        <v>0</v>
      </c>
      <c s="6" r="C123" t="n">
        <v>0</v>
      </c>
    </row>
    <row spans="1:5" r="124">
      <c s="4" r="A124" t="s">
        <v>122</v>
      </c>
      <c s="6" r="B124" t="n">
        <v>0</v>
      </c>
    </row>
    <row spans="1:5" r="125">
      <c s="4" r="A125" t="s">
        <v>39</v>
      </c>
      <c s="6" r="B125" t="n">
        <v>0</v>
      </c>
      <c s="6" r="C125" t="n">
        <v>0</v>
      </c>
    </row>
    <row spans="1:5" r="126">
      <c s="4" r="A126" t="s">
        <v>40</v>
      </c>
      <c s="6" r="B126" t="n">
        <v>0</v>
      </c>
      <c s="6" r="C126" t="n">
        <v>0</v>
      </c>
    </row>
    <row spans="1:5" r="127">
      <c s="4" r="A127" t="s">
        <v>41</v>
      </c>
      <c s="6" r="B127" t="n">
        <v>393</v>
      </c>
      <c s="6" r="C127" t="n">
        <v>430</v>
      </c>
    </row>
    <row spans="1:5" r="128">
      <c s="4" r="A128" t="s">
        <v>42</v>
      </c>
      <c s="6" r="B128" t="n">
        <v>11146</v>
      </c>
      <c s="6" r="C128" t="n">
        <v>13632</v>
      </c>
    </row>
    <row spans="1:5" r="129">
      <c s="3" r="A129" t="s">
        <v>438</v>
      </c>
    </row>
    <row spans="1:5" r="130">
      <c s="4" r="A130" t="s">
        <v>44</v>
      </c>
      <c s="6" r="B130" t="n">
        <v>334</v>
      </c>
      <c s="6" r="C130" t="n">
        <v>49</v>
      </c>
    </row>
    <row spans="1:5" r="131">
      <c s="4" r="A131" t="s">
        <v>45</v>
      </c>
      <c s="6" r="B131" t="n">
        <v>848</v>
      </c>
      <c s="6" r="C131" t="n">
        <v>1097</v>
      </c>
    </row>
    <row spans="1:5" r="132">
      <c s="4" r="A132" t="s">
        <v>46</v>
      </c>
      <c s="6" r="B132" t="n">
        <v>0</v>
      </c>
      <c s="6" r="C132" t="n">
        <v>0</v>
      </c>
    </row>
    <row spans="1:5" r="133">
      <c s="4" r="A133" t="s">
        <v>47</v>
      </c>
      <c s="6" r="B133" t="n">
        <v>0</v>
      </c>
      <c s="6" r="C133" t="n">
        <v>0</v>
      </c>
    </row>
    <row spans="1:5" r="134">
      <c s="4" r="A134" t="s">
        <v>439</v>
      </c>
      <c s="6" r="B134" t="n">
        <v>500</v>
      </c>
    </row>
    <row spans="1:5" r="135">
      <c s="4" r="A135" t="s">
        <v>48</v>
      </c>
      <c s="6" r="C135" t="n">
        <v>0</v>
      </c>
    </row>
    <row spans="1:5" r="136">
      <c s="4" r="A136" t="s">
        <v>49</v>
      </c>
      <c s="6" r="B136" t="n">
        <v>1682</v>
      </c>
      <c s="6" r="C136" t="n">
        <v>1146</v>
      </c>
    </row>
    <row spans="1:5" r="137">
      <c s="4" r="A137" t="s">
        <v>50</v>
      </c>
      <c s="6" r="B137" t="n">
        <v>0</v>
      </c>
      <c s="6" r="C137" t="n">
        <v>0</v>
      </c>
    </row>
    <row spans="1:5" r="138">
      <c s="4" r="A138" t="s">
        <v>51</v>
      </c>
      <c s="6" r="B138" t="n">
        <v>0</v>
      </c>
      <c s="6" r="C138" t="n">
        <v>0</v>
      </c>
    </row>
    <row spans="1:5" r="139">
      <c s="4" r="A139" t="s">
        <v>52</v>
      </c>
      <c s="6" r="B139" t="n">
        <v>0</v>
      </c>
      <c s="6" r="C139" t="n">
        <v>0</v>
      </c>
    </row>
    <row spans="1:5" r="140">
      <c s="4" r="A140" t="s">
        <v>53</v>
      </c>
      <c s="6" r="B140" t="n">
        <v>0</v>
      </c>
      <c s="6" r="C140" t="n">
        <v>0</v>
      </c>
    </row>
    <row spans="1:5" r="141">
      <c s="4" r="A141" t="s">
        <v>54</v>
      </c>
      <c s="6" r="B141" t="n">
        <v>1682</v>
      </c>
      <c s="6" r="C141" t="n">
        <v>1146</v>
      </c>
    </row>
    <row spans="1:5" r="142">
      <c s="3" r="A142" t="s">
        <v>440</v>
      </c>
    </row>
    <row spans="1:5" r="143">
      <c s="4" r="A143" t="s">
        <v>59</v>
      </c>
      <c s="6" r="B143" t="n">
        <v>10900</v>
      </c>
      <c s="6" r="C143" t="n">
        <v>11213</v>
      </c>
    </row>
    <row spans="1:5" r="144">
      <c s="4" r="A144" t="s">
        <v>441</v>
      </c>
      <c s="6" r="B144" t="n">
        <v>-2324</v>
      </c>
      <c s="6" r="C144" t="n">
        <v>-793</v>
      </c>
    </row>
    <row spans="1:5" r="145">
      <c s="4" r="A145" t="s">
        <v>60</v>
      </c>
      <c s="6" r="B145" t="n">
        <v>0</v>
      </c>
      <c s="6" r="C145" t="n">
        <v>0</v>
      </c>
    </row>
    <row spans="1:5" r="146">
      <c s="4" r="A146" t="s">
        <v>442</v>
      </c>
      <c s="6" r="B146" t="n">
        <v>888</v>
      </c>
      <c s="6" r="C146" t="n">
        <v>2066</v>
      </c>
    </row>
    <row spans="1:5" r="147">
      <c s="4" r="A147" t="s">
        <v>62</v>
      </c>
      <c s="6" r="B147" t="n">
        <v>9464</v>
      </c>
      <c s="6" r="C147" t="n">
        <v>12486</v>
      </c>
    </row>
    <row spans="1:5" r="148">
      <c s="4" r="A148" t="s">
        <v>63</v>
      </c>
      <c s="6" r="B148" t="n">
        <v>11146</v>
      </c>
      <c s="6" r="C148" t="n">
        <v>13632</v>
      </c>
    </row>
    <row spans="1:5" r="149">
      <c s="4" r="A149" t="s">
        <v>26</v>
      </c>
    </row>
    <row spans="1:5" r="150">
      <c s="3" r="A150" t="s">
        <v>440</v>
      </c>
    </row>
    <row spans="1:5" r="151">
      <c s="4" r="A151" t="s">
        <v>65</v>
      </c>
      <c s="6" r="B151" t="n">
        <v>183</v>
      </c>
      <c s="6" r="C151" t="n">
        <v>63</v>
      </c>
    </row>
    <row spans="1:5" r="152">
      <c s="4" r="A152" t="s">
        <v>446</v>
      </c>
    </row>
    <row spans="1:5" r="153">
      <c s="3" r="A153" t="s">
        <v>440</v>
      </c>
    </row>
    <row spans="1:5" r="154">
      <c s="4" r="A154" t="s">
        <v>65</v>
      </c>
      <c s="6" r="B154" t="n">
        <v>0</v>
      </c>
      <c s="6" r="C154" t="n">
        <v>0</v>
      </c>
    </row>
    <row spans="1:5" r="155">
      <c s="4" r="A155" t="s">
        <v>447</v>
      </c>
    </row>
    <row spans="1:5" r="156">
      <c s="3" r="A156" t="s">
        <v>440</v>
      </c>
    </row>
    <row spans="1:5" r="157">
      <c s="4" r="A157" t="s">
        <v>65</v>
      </c>
      <c s="6" r="B157" t="n">
        <v>183</v>
      </c>
      <c s="6" r="C157" t="n">
        <v>63</v>
      </c>
    </row>
    <row spans="1:5" r="158">
      <c s="4" r="A158" t="s">
        <v>448</v>
      </c>
    </row>
    <row spans="1:5" r="159">
      <c s="3" r="A159" t="s">
        <v>440</v>
      </c>
    </row>
    <row spans="1:5" r="160">
      <c s="4" r="A160" t="s">
        <v>65</v>
      </c>
      <c s="6" r="B160" t="n">
        <v>0</v>
      </c>
      <c s="6" r="C160" t="n">
        <v>0</v>
      </c>
    </row>
    <row spans="1:5" r="161">
      <c s="4" r="A161" t="s">
        <v>66</v>
      </c>
    </row>
    <row spans="1:5" r="162">
      <c s="3" r="A162" t="s">
        <v>440</v>
      </c>
    </row>
    <row spans="1:5" r="163">
      <c s="4" r="A163" t="s">
        <v>65</v>
      </c>
      <c s="7" r="B163" t="n">
        <v>0</v>
      </c>
      <c s="6" r="C163" t="n">
        <v>9</v>
      </c>
    </row>
    <row spans="1:5" r="164">
      <c s="4" r="A164" t="s">
        <v>449</v>
      </c>
    </row>
    <row spans="1:5" r="165">
      <c s="3" r="A165" t="s">
        <v>440</v>
      </c>
    </row>
    <row spans="1:5" r="166">
      <c s="4" r="A166" t="s">
        <v>65</v>
      </c>
      <c s="6" r="C166" t="n">
        <v>0</v>
      </c>
    </row>
    <row spans="1:5" r="167">
      <c s="4" r="A167" t="s">
        <v>450</v>
      </c>
    </row>
    <row spans="1:5" r="168">
      <c s="3" r="A168" t="s">
        <v>440</v>
      </c>
    </row>
    <row spans="1:5" r="169">
      <c s="4" r="A169" t="s">
        <v>65</v>
      </c>
      <c s="6" r="C169" t="n">
        <v>9</v>
      </c>
    </row>
    <row spans="1:5" r="170">
      <c s="4" r="A170" t="s">
        <v>451</v>
      </c>
    </row>
    <row spans="1:5" r="171">
      <c s="3" r="A171" t="s">
        <v>440</v>
      </c>
    </row>
    <row spans="1:5" r="172">
      <c s="4" r="A172" t="s">
        <v>65</v>
      </c>
      <c s="7" r="C172"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2</v>
      </c>
      <c s="2" r="B1" t="s">
        <v>76</v>
      </c>
      <c s="2" r="D1" t="s">
        <v>1</v>
      </c>
    </row>
    <row spans="1:5" r="2">
      <c s="2" r="B2" t="s">
        <v>2</v>
      </c>
      <c s="2" r="C2" t="s">
        <v>77</v>
      </c>
      <c s="2" r="D2" t="s">
        <v>2</v>
      </c>
      <c s="2" r="E2" t="s">
        <v>77</v>
      </c>
    </row>
    <row spans="1:5" r="3">
      <c s="3" r="A3" t="s">
        <v>453</v>
      </c>
    </row>
    <row spans="1:5" r="4">
      <c s="4" r="A4" t="s">
        <v>79</v>
      </c>
      <c s="7" r="B4" t="n">
        <v>50959</v>
      </c>
      <c s="7" r="C4" t="n">
        <v>51431</v>
      </c>
      <c s="7" r="D4" t="n">
        <v>152406</v>
      </c>
      <c s="7" r="E4" t="n">
        <v>150516</v>
      </c>
    </row>
    <row spans="1:5" r="5">
      <c s="4" r="A5" t="s">
        <v>80</v>
      </c>
      <c s="6" r="B5" t="n">
        <v>26341</v>
      </c>
      <c s="6" r="C5" t="n">
        <v>26070</v>
      </c>
      <c s="6" r="D5" t="n">
        <v>78267</v>
      </c>
      <c s="6" r="E5" t="n">
        <v>77889</v>
      </c>
    </row>
    <row spans="1:5" r="6">
      <c s="4" r="A6" t="s">
        <v>81</v>
      </c>
      <c s="6" r="B6" t="n">
        <v>24618</v>
      </c>
      <c s="6" r="C6" t="n">
        <v>25361</v>
      </c>
      <c s="6" r="D6" t="n">
        <v>74139</v>
      </c>
      <c s="6" r="E6" t="n">
        <v>72627</v>
      </c>
    </row>
    <row spans="1:5" r="7">
      <c s="4" r="A7" t="s">
        <v>82</v>
      </c>
      <c s="6" r="B7" t="n">
        <v>12727</v>
      </c>
      <c s="6" r="C7" t="n">
        <v>11839</v>
      </c>
      <c s="6" r="D7" t="n">
        <v>40563</v>
      </c>
      <c s="6" r="E7" t="n">
        <v>39385</v>
      </c>
    </row>
    <row spans="1:5" r="8">
      <c s="4" r="A8" t="s">
        <v>83</v>
      </c>
      <c s="6" r="B8" t="n">
        <v>11891</v>
      </c>
      <c s="6" r="C8" t="n">
        <v>13522</v>
      </c>
      <c s="6" r="D8" t="n">
        <v>33576</v>
      </c>
      <c s="6" r="E8" t="n">
        <v>33242</v>
      </c>
    </row>
    <row spans="1:5" r="9">
      <c s="4" r="A9" t="s">
        <v>84</v>
      </c>
      <c s="6" r="B9" t="n">
        <v>5557</v>
      </c>
      <c s="6" r="C9" t="n">
        <v>8676</v>
      </c>
      <c s="6" r="D9" t="n">
        <v>20895</v>
      </c>
      <c s="6" r="E9" t="n">
        <v>25732</v>
      </c>
    </row>
    <row spans="1:5" r="10">
      <c s="4" r="A10" t="s">
        <v>85</v>
      </c>
      <c s="6" r="B10" t="n">
        <v>-279</v>
      </c>
      <c s="6" r="C10" t="n">
        <v>0</v>
      </c>
      <c s="6" r="D10" t="n">
        <v>-611</v>
      </c>
      <c s="6" r="E10" t="n">
        <v>0</v>
      </c>
    </row>
    <row spans="1:5" r="11">
      <c s="4" r="A11" t="s">
        <v>86</v>
      </c>
      <c s="6" r="D11" t="n">
        <v>2824</v>
      </c>
      <c s="6" r="E11" t="n">
        <v>0</v>
      </c>
    </row>
    <row spans="1:5" r="12">
      <c s="4" r="A12" t="s">
        <v>87</v>
      </c>
      <c s="6" r="B12" t="n">
        <v>6613</v>
      </c>
      <c s="6" r="C12" t="n">
        <v>4846</v>
      </c>
      <c s="6" r="D12" t="n">
        <v>10468</v>
      </c>
      <c s="6" r="E12" t="n">
        <v>7510</v>
      </c>
    </row>
    <row spans="1:5" r="13">
      <c s="4" r="A13" t="s">
        <v>454</v>
      </c>
      <c s="6" r="B13" t="n">
        <v>-180</v>
      </c>
      <c s="6" r="C13" t="n">
        <v>76</v>
      </c>
      <c s="6" r="D13" t="n">
        <v>642</v>
      </c>
      <c s="6" r="E13" t="n">
        <v>734</v>
      </c>
    </row>
    <row spans="1:5" r="14">
      <c s="4" r="A14" t="s">
        <v>89</v>
      </c>
      <c s="6" r="B14" t="n">
        <v>6793</v>
      </c>
      <c s="6" r="C14" t="n">
        <v>4770</v>
      </c>
      <c s="6" r="D14" t="n">
        <v>9826</v>
      </c>
      <c s="6" r="E14" t="n">
        <v>6776</v>
      </c>
    </row>
    <row spans="1:5" r="15">
      <c s="4" r="A15" t="s">
        <v>444</v>
      </c>
    </row>
    <row spans="1:5" r="16">
      <c s="3" r="A16" t="s">
        <v>453</v>
      </c>
    </row>
    <row spans="1:5" r="17">
      <c s="4" r="A17" t="s">
        <v>79</v>
      </c>
      <c s="6" r="B17" t="n">
        <v>47669</v>
      </c>
      <c s="6" r="C17" t="n">
        <v>47883</v>
      </c>
      <c s="6" r="D17" t="n">
        <v>142373</v>
      </c>
      <c s="6" r="E17" t="n">
        <v>136776</v>
      </c>
    </row>
    <row spans="1:5" r="18">
      <c s="4" r="A18" t="s">
        <v>80</v>
      </c>
      <c s="6" r="B18" t="n">
        <v>23862</v>
      </c>
      <c s="6" r="C18" t="n">
        <v>23497</v>
      </c>
      <c s="6" r="D18" t="n">
        <v>70485</v>
      </c>
      <c s="6" r="E18" t="n">
        <v>68284</v>
      </c>
    </row>
    <row spans="1:5" r="19">
      <c s="4" r="A19" t="s">
        <v>81</v>
      </c>
      <c s="6" r="B19" t="n">
        <v>23807</v>
      </c>
      <c s="6" r="C19" t="n">
        <v>24386</v>
      </c>
      <c s="6" r="D19" t="n">
        <v>71888</v>
      </c>
      <c s="6" r="E19" t="n">
        <v>68492</v>
      </c>
    </row>
    <row spans="1:5" r="20">
      <c s="4" r="A20" t="s">
        <v>82</v>
      </c>
      <c s="6" r="B20" t="n">
        <v>11686</v>
      </c>
      <c s="6" r="C20" t="n">
        <v>10665</v>
      </c>
      <c s="6" r="D20" t="n">
        <v>37554</v>
      </c>
      <c s="6" r="E20" t="n">
        <v>34746</v>
      </c>
    </row>
    <row spans="1:5" r="21">
      <c s="4" r="A21" t="s">
        <v>83</v>
      </c>
      <c s="6" r="B21" t="n">
        <v>12121</v>
      </c>
      <c s="6" r="C21" t="n">
        <v>13721</v>
      </c>
      <c s="6" r="D21" t="n">
        <v>34334</v>
      </c>
      <c s="6" r="E21" t="n">
        <v>33746</v>
      </c>
    </row>
    <row spans="1:5" r="22">
      <c s="4" r="A22" t="s">
        <v>84</v>
      </c>
      <c s="6" r="B22" t="n">
        <v>5524</v>
      </c>
      <c s="6" r="C22" t="n">
        <v>8627</v>
      </c>
      <c s="6" r="D22" t="n">
        <v>20845</v>
      </c>
      <c s="6" r="E22" t="n">
        <v>25627</v>
      </c>
    </row>
    <row spans="1:5" r="23">
      <c s="4" r="A23" t="s">
        <v>85</v>
      </c>
      <c s="6" r="B23" t="n">
        <v>-279</v>
      </c>
      <c s="6" r="D23" t="n">
        <v>-611</v>
      </c>
    </row>
    <row spans="1:5" r="24">
      <c s="4" r="A24" t="s">
        <v>86</v>
      </c>
      <c s="6" r="D24" t="n">
        <v>2824</v>
      </c>
    </row>
    <row spans="1:5" r="25">
      <c s="4" r="A25" t="s">
        <v>87</v>
      </c>
      <c s="6" r="B25" t="n">
        <v>6876</v>
      </c>
      <c s="6" r="C25" t="n">
        <v>5094</v>
      </c>
      <c s="6" r="D25" t="n">
        <v>11276</v>
      </c>
      <c s="6" r="E25" t="n">
        <v>8119</v>
      </c>
    </row>
    <row spans="1:5" r="26">
      <c s="4" r="A26" t="s">
        <v>454</v>
      </c>
      <c s="6" r="B26" t="n">
        <v>-180</v>
      </c>
      <c s="6" r="C26" t="n">
        <v>76</v>
      </c>
      <c s="6" r="D26" t="n">
        <v>642</v>
      </c>
      <c s="6" r="E26" t="n">
        <v>734</v>
      </c>
    </row>
    <row spans="1:5" r="27">
      <c s="4" r="A27" t="s">
        <v>89</v>
      </c>
      <c s="6" r="B27" t="n">
        <v>7056</v>
      </c>
      <c s="6" r="C27" t="n">
        <v>5018</v>
      </c>
      <c s="6" r="D27" t="n">
        <v>10634</v>
      </c>
      <c s="6" r="E27" t="n">
        <v>7385</v>
      </c>
    </row>
    <row spans="1:5" r="28">
      <c s="4" r="A28" t="s">
        <v>445</v>
      </c>
    </row>
    <row spans="1:5" r="29">
      <c s="3" r="A29" t="s">
        <v>453</v>
      </c>
    </row>
    <row spans="1:5" r="30">
      <c s="4" r="A30" t="s">
        <v>79</v>
      </c>
      <c s="6" r="B30" t="n">
        <v>3290</v>
      </c>
      <c s="6" r="C30" t="n">
        <v>3548</v>
      </c>
      <c s="6" r="D30" t="n">
        <v>10033</v>
      </c>
      <c s="6" r="E30" t="n">
        <v>13740</v>
      </c>
    </row>
    <row spans="1:5" r="31">
      <c s="4" r="A31" t="s">
        <v>80</v>
      </c>
      <c s="6" r="B31" t="n">
        <v>2479</v>
      </c>
      <c s="6" r="C31" t="n">
        <v>2573</v>
      </c>
      <c s="6" r="D31" t="n">
        <v>7782</v>
      </c>
      <c s="6" r="E31" t="n">
        <v>9605</v>
      </c>
    </row>
    <row spans="1:5" r="32">
      <c s="4" r="A32" t="s">
        <v>81</v>
      </c>
      <c s="6" r="B32" t="n">
        <v>811</v>
      </c>
      <c s="6" r="C32" t="n">
        <v>975</v>
      </c>
      <c s="6" r="D32" t="n">
        <v>2251</v>
      </c>
      <c s="6" r="E32" t="n">
        <v>4135</v>
      </c>
    </row>
    <row spans="1:5" r="33">
      <c s="4" r="A33" t="s">
        <v>82</v>
      </c>
      <c s="6" r="B33" t="n">
        <v>1041</v>
      </c>
      <c s="6" r="C33" t="n">
        <v>1174</v>
      </c>
      <c s="6" r="D33" t="n">
        <v>3009</v>
      </c>
      <c s="6" r="E33" t="n">
        <v>4639</v>
      </c>
    </row>
    <row spans="1:5" r="34">
      <c s="4" r="A34" t="s">
        <v>83</v>
      </c>
      <c s="6" r="B34" t="n">
        <v>-230</v>
      </c>
      <c s="6" r="C34" t="n">
        <v>-199</v>
      </c>
      <c s="6" r="D34" t="n">
        <v>-758</v>
      </c>
      <c s="6" r="E34" t="n">
        <v>-504</v>
      </c>
    </row>
    <row spans="1:5" r="35">
      <c s="4" r="A35" t="s">
        <v>84</v>
      </c>
      <c s="6" r="B35" t="n">
        <v>33</v>
      </c>
      <c s="6" r="C35" t="n">
        <v>49</v>
      </c>
      <c s="6" r="D35" t="n">
        <v>50</v>
      </c>
      <c s="6" r="E35" t="n">
        <v>105</v>
      </c>
    </row>
    <row spans="1:5" r="36">
      <c s="4" r="A36" t="s">
        <v>85</v>
      </c>
      <c s="6" r="B36" t="n">
        <v>0</v>
      </c>
      <c s="6" r="D36" t="n">
        <v>0</v>
      </c>
    </row>
    <row spans="1:5" r="37">
      <c s="4" r="A37" t="s">
        <v>86</v>
      </c>
      <c s="6" r="D37" t="n">
        <v>0</v>
      </c>
    </row>
    <row spans="1:5" r="38">
      <c s="4" r="A38" t="s">
        <v>87</v>
      </c>
      <c s="6" r="B38" t="n">
        <v>-263</v>
      </c>
      <c s="6" r="C38" t="n">
        <v>-248</v>
      </c>
      <c s="6" r="D38" t="n">
        <v>-808</v>
      </c>
      <c s="6" r="E38" t="n">
        <v>-609</v>
      </c>
    </row>
    <row spans="1:5" r="39">
      <c s="4" r="A39" t="s">
        <v>454</v>
      </c>
      <c s="6" r="B39" t="n">
        <v>0</v>
      </c>
      <c s="6" r="C39" t="n">
        <v>0</v>
      </c>
      <c s="6" r="D39" t="n">
        <v>0</v>
      </c>
      <c s="6" r="E39" t="n">
        <v>0</v>
      </c>
    </row>
    <row spans="1:5" r="40">
      <c s="4" r="A40" t="s">
        <v>89</v>
      </c>
      <c s="7" r="B40" t="n">
        <v>-263</v>
      </c>
      <c s="7" r="C40" t="n">
        <v>-248</v>
      </c>
      <c s="7" r="D40" t="n">
        <v>-808</v>
      </c>
      <c s="7" r="E40" t="n">
        <v>-6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455</v>
      </c>
      <c s="2" r="B1" t="s">
        <v>276</v>
      </c>
      <c s="2" r="C1" t="s">
        <v>76</v>
      </c>
      <c s="2" r="E1" t="s">
        <v>1</v>
      </c>
    </row>
    <row spans="1:6" r="2">
      <c s="2" r="B2" t="s">
        <v>357</v>
      </c>
      <c s="2" r="C2" t="s">
        <v>2</v>
      </c>
      <c s="2" r="D2" t="s">
        <v>77</v>
      </c>
      <c s="2" r="E2" t="s">
        <v>2</v>
      </c>
      <c s="2" r="F2" t="s">
        <v>77</v>
      </c>
    </row>
    <row spans="1:6" r="3">
      <c s="3" r="A3" t="s">
        <v>456</v>
      </c>
    </row>
    <row spans="1:6" r="4">
      <c s="4" r="A4" t="s">
        <v>457</v>
      </c>
      <c s="7" r="C4" t="n">
        <v>6793</v>
      </c>
      <c s="7" r="D4" t="n">
        <v>4770</v>
      </c>
      <c s="7" r="E4" t="n">
        <v>9826</v>
      </c>
      <c s="7" r="F4" t="n">
        <v>6776</v>
      </c>
    </row>
    <row spans="1:6" r="5">
      <c s="3" r="A5" t="s">
        <v>458</v>
      </c>
    </row>
    <row spans="1:6" r="6">
      <c s="4" r="A6" t="s">
        <v>86</v>
      </c>
      <c s="6" r="E6" t="n">
        <v>2824</v>
      </c>
      <c s="6" r="F6" t="n">
        <v>0</v>
      </c>
    </row>
    <row spans="1:6" r="7">
      <c s="4" r="A7" t="s">
        <v>105</v>
      </c>
      <c s="6" r="E7" t="n">
        <v>0</v>
      </c>
      <c s="6" r="F7" t="n">
        <v>-1</v>
      </c>
    </row>
    <row spans="1:6" r="8">
      <c s="4" r="A8" t="s">
        <v>106</v>
      </c>
      <c s="6" r="E8" t="n">
        <v>896</v>
      </c>
      <c s="6" r="F8" t="n">
        <v>784</v>
      </c>
    </row>
    <row spans="1:6" r="9">
      <c s="4" r="A9" t="s">
        <v>107</v>
      </c>
      <c s="6" r="E9" t="n">
        <v>1070</v>
      </c>
      <c s="6" r="F9" t="n">
        <v>1086</v>
      </c>
    </row>
    <row spans="1:6" r="10">
      <c s="4" r="A10" t="s">
        <v>108</v>
      </c>
      <c s="6" r="E10" t="n">
        <v>591</v>
      </c>
      <c s="6" r="F10" t="n">
        <v>785</v>
      </c>
    </row>
    <row spans="1:6" r="11">
      <c s="4" r="A11" t="s">
        <v>109</v>
      </c>
      <c s="6" r="E11" t="n">
        <v>-9893</v>
      </c>
    </row>
    <row spans="1:6" r="12">
      <c s="4" r="A12" t="s">
        <v>51</v>
      </c>
      <c s="6" r="E12" t="n">
        <v>47</v>
      </c>
      <c s="6" r="F12" t="n">
        <v>-7</v>
      </c>
    </row>
    <row spans="1:6" r="13">
      <c s="4" r="A13" t="s">
        <v>110</v>
      </c>
      <c s="6" r="E13" t="n">
        <v>103</v>
      </c>
      <c s="6" r="F13" t="n">
        <v>129</v>
      </c>
    </row>
    <row spans="1:6" r="14">
      <c s="4" r="A14" t="s">
        <v>111</v>
      </c>
      <c s="6" r="E14" t="n">
        <v>29</v>
      </c>
      <c s="6" r="F14" t="n">
        <v>0</v>
      </c>
    </row>
    <row spans="1:6" r="15">
      <c s="4" r="A15" t="s">
        <v>112</v>
      </c>
      <c s="6" r="E15" t="n">
        <v>13</v>
      </c>
      <c s="6" r="F15" t="n">
        <v>82</v>
      </c>
    </row>
    <row spans="1:6" r="16">
      <c s="3" r="A16" t="s">
        <v>459</v>
      </c>
    </row>
    <row spans="1:6" r="17">
      <c s="4" r="A17" t="s">
        <v>114</v>
      </c>
      <c s="6" r="E17" t="n">
        <v>546</v>
      </c>
      <c s="6" r="F17" t="n">
        <v>-2568</v>
      </c>
    </row>
    <row spans="1:6" r="18">
      <c s="4" r="A18" t="s">
        <v>33</v>
      </c>
      <c s="6" r="E18" t="n">
        <v>-7405</v>
      </c>
      <c s="6" r="F18" t="n">
        <v>-241</v>
      </c>
    </row>
    <row spans="1:6" r="19">
      <c s="4" r="A19" t="s">
        <v>34</v>
      </c>
      <c s="6" r="E19" t="n">
        <v>1562</v>
      </c>
      <c s="6" r="F19" t="n">
        <v>-2052</v>
      </c>
    </row>
    <row spans="1:6" r="20">
      <c s="4" r="A20" t="s">
        <v>41</v>
      </c>
      <c s="6" r="E20" t="n">
        <v>-45</v>
      </c>
      <c s="6" r="F20" t="n">
        <v>-106</v>
      </c>
    </row>
    <row spans="1:6" r="21">
      <c s="4" r="A21" t="s">
        <v>44</v>
      </c>
      <c s="6" r="E21" t="n">
        <v>-531</v>
      </c>
      <c s="6" r="F21" t="n">
        <v>1509</v>
      </c>
    </row>
    <row spans="1:6" r="22">
      <c s="4" r="A22" t="s">
        <v>115</v>
      </c>
      <c s="6" r="E22" t="n">
        <v>196</v>
      </c>
      <c s="6" r="F22" t="n">
        <v>123</v>
      </c>
    </row>
    <row spans="1:6" r="23">
      <c s="4" r="A23" t="s">
        <v>116</v>
      </c>
      <c s="6" r="E23" t="n">
        <v>-89</v>
      </c>
      <c s="6" r="F23" t="n">
        <v>-94</v>
      </c>
    </row>
    <row spans="1:6" r="24">
      <c s="4" r="A24" t="s">
        <v>117</v>
      </c>
      <c s="6" r="E24" t="n">
        <v>-3967</v>
      </c>
      <c s="6" r="F24" t="n">
        <v>-63</v>
      </c>
    </row>
    <row spans="1:6" r="25">
      <c s="4" r="A25" t="s">
        <v>118</v>
      </c>
      <c s="6" r="E25" t="n">
        <v>-476</v>
      </c>
      <c s="6" r="F25" t="n">
        <v>12625</v>
      </c>
    </row>
    <row spans="1:6" r="26">
      <c s="3" r="A26" t="s">
        <v>460</v>
      </c>
    </row>
    <row spans="1:6" r="27">
      <c s="4" r="A27" t="s">
        <v>120</v>
      </c>
      <c s="6" r="E27" t="n">
        <v>-1245</v>
      </c>
      <c s="6" r="F27" t="n">
        <v>-1100</v>
      </c>
    </row>
    <row spans="1:6" r="28">
      <c s="4" r="A28" t="s">
        <v>121</v>
      </c>
      <c s="6" r="E28" t="n">
        <v>0</v>
      </c>
      <c s="6" r="F28" t="n">
        <v>2</v>
      </c>
    </row>
    <row spans="1:6" r="29">
      <c s="4" r="A29" t="s">
        <v>122</v>
      </c>
      <c s="6" r="E29" t="n">
        <v>0</v>
      </c>
      <c s="6" r="F29" t="n">
        <v>-430</v>
      </c>
    </row>
    <row spans="1:6" r="30">
      <c s="4" r="A30" t="s">
        <v>123</v>
      </c>
      <c s="6" r="E30" t="n">
        <v>-1245</v>
      </c>
      <c s="6" r="F30" t="n">
        <v>-1528</v>
      </c>
    </row>
    <row spans="1:6" r="31">
      <c s="3" r="A31" t="s">
        <v>461</v>
      </c>
    </row>
    <row spans="1:6" r="32">
      <c s="4" r="A32" t="s">
        <v>462</v>
      </c>
      <c s="6" r="E32" t="n">
        <v>-18</v>
      </c>
      <c s="6" r="F32" t="n">
        <v>-3184</v>
      </c>
    </row>
    <row spans="1:6" r="33">
      <c s="4" r="A33" t="s">
        <v>463</v>
      </c>
      <c s="6" r="F33" t="n">
        <v>0</v>
      </c>
    </row>
    <row spans="1:6" r="34">
      <c s="4" r="A34" t="s">
        <v>464</v>
      </c>
      <c s="6" r="E34" t="n">
        <v>0</v>
      </c>
    </row>
    <row spans="1:6" r="35">
      <c s="4" r="A35" t="s">
        <v>126</v>
      </c>
      <c s="6" r="E35" t="n">
        <v>-200</v>
      </c>
      <c s="6" r="F35" t="n">
        <v>0</v>
      </c>
    </row>
    <row spans="1:6" r="36">
      <c s="4" r="A36" t="s">
        <v>145</v>
      </c>
      <c s="7" r="B36" t="n">
        <v>-20200</v>
      </c>
    </row>
    <row spans="1:6" r="37">
      <c s="4" r="A37" t="s">
        <v>128</v>
      </c>
      <c s="6" r="B37" t="n">
        <v>-3884</v>
      </c>
      <c s="6" r="E37" t="n">
        <v>0</v>
      </c>
      <c s="6" r="F37" t="n">
        <v>-305</v>
      </c>
    </row>
    <row spans="1:6" r="38">
      <c s="4" r="A38" t="s">
        <v>127</v>
      </c>
      <c s="6" r="B38" t="n">
        <v>-34000</v>
      </c>
      <c s="6" r="E38" t="n">
        <v>-24107</v>
      </c>
      <c s="6" r="F38" t="n">
        <v>0</v>
      </c>
    </row>
    <row spans="1:6" r="39">
      <c s="4" r="A39" t="s">
        <v>129</v>
      </c>
      <c s="6" r="E39" t="n">
        <v>-661</v>
      </c>
      <c s="6" r="F39" t="n">
        <v>0</v>
      </c>
    </row>
    <row spans="1:6" r="40">
      <c s="4" r="A40" t="s">
        <v>130</v>
      </c>
      <c s="6" r="B40" t="n">
        <v>-5500</v>
      </c>
      <c s="6" r="E40" t="n">
        <v>-5500</v>
      </c>
      <c s="6" r="F40" t="n">
        <v>0</v>
      </c>
    </row>
    <row spans="1:6" r="41">
      <c s="4" r="A41" t="s">
        <v>131</v>
      </c>
      <c s="6" r="E41" t="n">
        <v>4</v>
      </c>
    </row>
    <row spans="1:6" r="42">
      <c s="4" r="A42" t="s">
        <v>465</v>
      </c>
      <c s="6" r="E42" t="n">
        <v>8</v>
      </c>
      <c s="6" r="F42" t="n">
        <v>0</v>
      </c>
    </row>
    <row spans="1:6" r="43">
      <c s="4" r="A43" t="s">
        <v>133</v>
      </c>
      <c s="6" r="E43" t="n">
        <v>55746</v>
      </c>
      <c s="6" r="F43" t="n">
        <v>1</v>
      </c>
    </row>
    <row spans="1:6" r="44">
      <c s="4" r="A44" t="s">
        <v>134</v>
      </c>
      <c s="6" r="E44" t="n">
        <v>1296</v>
      </c>
      <c s="6" r="F44" t="n">
        <v>-9725</v>
      </c>
    </row>
    <row spans="1:6" r="45">
      <c s="4" r="A45" t="s">
        <v>135</v>
      </c>
      <c s="6" r="B45" t="n">
        <v>83</v>
      </c>
      <c s="6" r="E45" t="n">
        <v>-425</v>
      </c>
      <c s="6" r="F45" t="n">
        <v>1372</v>
      </c>
    </row>
    <row spans="1:6" r="46">
      <c s="4" r="A46" t="s">
        <v>136</v>
      </c>
      <c s="6" r="E46" t="n">
        <v>4835</v>
      </c>
      <c s="6" r="F46" t="n">
        <v>8467</v>
      </c>
    </row>
    <row spans="1:6" r="47">
      <c s="4" r="A47" t="s">
        <v>137</v>
      </c>
      <c s="6" r="C47" t="n">
        <v>4410</v>
      </c>
      <c s="6" r="D47" t="n">
        <v>9839</v>
      </c>
      <c s="6" r="E47" t="n">
        <v>4410</v>
      </c>
      <c s="6" r="F47" t="n">
        <v>9839</v>
      </c>
    </row>
    <row spans="1:6" r="48">
      <c s="4" r="A48" t="s">
        <v>140</v>
      </c>
    </row>
    <row spans="1:6" r="49">
      <c s="3" r="A49" t="s">
        <v>458</v>
      </c>
    </row>
    <row spans="1:6" r="50">
      <c s="4" r="A50" t="s">
        <v>143</v>
      </c>
      <c s="6" r="E50" t="n">
        <v>3422</v>
      </c>
      <c s="6" r="F50" t="n">
        <v>6057</v>
      </c>
    </row>
    <row spans="1:6" r="51">
      <c s="4" r="A51" t="s">
        <v>142</v>
      </c>
    </row>
    <row spans="1:6" r="52">
      <c s="3" r="A52" t="s">
        <v>458</v>
      </c>
    </row>
    <row spans="1:6" r="53">
      <c s="4" r="A53" t="s">
        <v>143</v>
      </c>
      <c s="6" r="E53" t="n">
        <v>329</v>
      </c>
      <c s="6" r="F53" t="n">
        <v>426</v>
      </c>
    </row>
    <row spans="1:6" r="54">
      <c s="4" r="A54" t="s">
        <v>144</v>
      </c>
    </row>
    <row spans="1:6" r="55">
      <c s="3" r="A55" t="s">
        <v>461</v>
      </c>
    </row>
    <row spans="1:6" r="56">
      <c s="4" r="A56" t="s">
        <v>145</v>
      </c>
      <c s="6" r="E56" t="n">
        <v>-3976</v>
      </c>
      <c s="6" r="F56" t="n">
        <v>-6237</v>
      </c>
    </row>
    <row spans="1:6" r="57">
      <c s="4" r="A57" t="s">
        <v>146</v>
      </c>
    </row>
    <row spans="1:6" r="58">
      <c s="3" r="A58" t="s">
        <v>461</v>
      </c>
    </row>
    <row spans="1:6" r="59">
      <c s="4" r="A59" t="s">
        <v>145</v>
      </c>
      <c s="7" r="B59" t="n">
        <v>-20000</v>
      </c>
      <c s="6" r="E59" t="n">
        <v>-20000</v>
      </c>
      <c s="6" r="F59" t="n">
        <v>0</v>
      </c>
    </row>
    <row spans="1:6" r="60">
      <c s="4" r="A60" t="s">
        <v>444</v>
      </c>
    </row>
    <row spans="1:6" r="61">
      <c s="3" r="A61" t="s">
        <v>456</v>
      </c>
    </row>
    <row spans="1:6" r="62">
      <c s="4" r="A62" t="s">
        <v>457</v>
      </c>
      <c s="6" r="C62" t="n">
        <v>7056</v>
      </c>
      <c s="6" r="D62" t="n">
        <v>5018</v>
      </c>
      <c s="6" r="E62" t="n">
        <v>10634</v>
      </c>
      <c s="6" r="F62" t="n">
        <v>7385</v>
      </c>
    </row>
    <row spans="1:6" r="63">
      <c s="3" r="A63" t="s">
        <v>458</v>
      </c>
    </row>
    <row spans="1:6" r="64">
      <c s="4" r="A64" t="s">
        <v>86</v>
      </c>
      <c s="6" r="E64" t="n">
        <v>2824</v>
      </c>
    </row>
    <row spans="1:6" r="65">
      <c s="4" r="A65" t="s">
        <v>105</v>
      </c>
      <c s="6" r="F65" t="n">
        <v>-1</v>
      </c>
    </row>
    <row spans="1:6" r="66">
      <c s="4" r="A66" t="s">
        <v>106</v>
      </c>
      <c s="6" r="E66" t="n">
        <v>896</v>
      </c>
      <c s="6" r="F66" t="n">
        <v>784</v>
      </c>
    </row>
    <row spans="1:6" r="67">
      <c s="4" r="A67" t="s">
        <v>107</v>
      </c>
      <c s="6" r="E67" t="n">
        <v>1070</v>
      </c>
      <c s="6" r="F67" t="n">
        <v>1086</v>
      </c>
    </row>
    <row spans="1:6" r="68">
      <c s="4" r="A68" t="s">
        <v>108</v>
      </c>
      <c s="6" r="E68" t="n">
        <v>591</v>
      </c>
      <c s="6" r="F68" t="n">
        <v>785</v>
      </c>
    </row>
    <row spans="1:6" r="69">
      <c s="4" r="A69" t="s">
        <v>109</v>
      </c>
      <c s="6" r="E69" t="n">
        <v>-9893</v>
      </c>
    </row>
    <row spans="1:6" r="70">
      <c s="4" r="A70" t="s">
        <v>51</v>
      </c>
      <c s="6" r="E70" t="n">
        <v>47</v>
      </c>
      <c s="6" r="F70" t="n">
        <v>-7</v>
      </c>
    </row>
    <row spans="1:6" r="71">
      <c s="4" r="A71" t="s">
        <v>110</v>
      </c>
      <c s="6" r="E71" t="n">
        <v>103</v>
      </c>
      <c s="6" r="F71" t="n">
        <v>129</v>
      </c>
    </row>
    <row spans="1:6" r="72">
      <c s="4" r="A72" t="s">
        <v>111</v>
      </c>
      <c s="6" r="E72" t="n">
        <v>29</v>
      </c>
    </row>
    <row spans="1:6" r="73">
      <c s="4" r="A73" t="s">
        <v>112</v>
      </c>
      <c s="6" r="E73" t="n">
        <v>0</v>
      </c>
      <c s="6" r="F73" t="n">
        <v>0</v>
      </c>
    </row>
    <row spans="1:6" r="74">
      <c s="3" r="A74" t="s">
        <v>459</v>
      </c>
    </row>
    <row spans="1:6" r="75">
      <c s="4" r="A75" t="s">
        <v>114</v>
      </c>
      <c s="6" r="E75" t="n">
        <v>644</v>
      </c>
      <c s="6" r="F75" t="n">
        <v>-2181</v>
      </c>
    </row>
    <row spans="1:6" r="76">
      <c s="4" r="A76" t="s">
        <v>33</v>
      </c>
      <c s="6" r="E76" t="n">
        <v>-6326</v>
      </c>
      <c s="6" r="F76" t="n">
        <v>-4132</v>
      </c>
    </row>
    <row spans="1:6" r="77">
      <c s="4" r="A77" t="s">
        <v>34</v>
      </c>
      <c s="6" r="E77" t="n">
        <v>-1225</v>
      </c>
      <c s="6" r="F77" t="n">
        <v>149</v>
      </c>
    </row>
    <row spans="1:6" r="78">
      <c s="4" r="A78" t="s">
        <v>41</v>
      </c>
      <c s="6" r="E78" t="n">
        <v>-82</v>
      </c>
      <c s="6" r="F78" t="n">
        <v>-106</v>
      </c>
    </row>
    <row spans="1:6" r="79">
      <c s="4" r="A79" t="s">
        <v>44</v>
      </c>
      <c s="6" r="E79" t="n">
        <v>-816</v>
      </c>
      <c s="6" r="F79" t="n">
        <v>2442</v>
      </c>
    </row>
    <row spans="1:6" r="80">
      <c s="4" r="A80" t="s">
        <v>115</v>
      </c>
      <c s="6" r="E80" t="n">
        <v>196</v>
      </c>
      <c s="6" r="F80" t="n">
        <v>123</v>
      </c>
    </row>
    <row spans="1:6" r="81">
      <c s="4" r="A81" t="s">
        <v>116</v>
      </c>
      <c s="6" r="E81" t="n">
        <v>-89</v>
      </c>
      <c s="6" r="F81" t="n">
        <v>-94</v>
      </c>
    </row>
    <row spans="1:6" r="82">
      <c s="4" r="A82" t="s">
        <v>117</v>
      </c>
      <c s="6" r="E82" t="n">
        <v>-3719</v>
      </c>
      <c s="6" r="F82" t="n">
        <v>820</v>
      </c>
    </row>
    <row spans="1:6" r="83">
      <c s="4" r="A83" t="s">
        <v>118</v>
      </c>
      <c s="6" r="E83" t="n">
        <v>-1365</v>
      </c>
      <c s="6" r="F83" t="n">
        <v>13665</v>
      </c>
    </row>
    <row spans="1:6" r="84">
      <c s="3" r="A84" t="s">
        <v>460</v>
      </c>
    </row>
    <row spans="1:6" r="85">
      <c s="4" r="A85" t="s">
        <v>120</v>
      </c>
      <c s="6" r="E85" t="n">
        <v>-1160</v>
      </c>
      <c s="6" r="F85" t="n">
        <v>-1100</v>
      </c>
    </row>
    <row spans="1:6" r="86">
      <c s="4" r="A86" t="s">
        <v>121</v>
      </c>
      <c s="6" r="F86" t="n">
        <v>2</v>
      </c>
    </row>
    <row spans="1:6" r="87">
      <c s="4" r="A87" t="s">
        <v>122</v>
      </c>
      <c s="6" r="E87" t="n">
        <v>-500</v>
      </c>
      <c s="6" r="F87" t="n">
        <v>0</v>
      </c>
    </row>
    <row spans="1:6" r="88">
      <c s="4" r="A88" t="s">
        <v>123</v>
      </c>
      <c s="6" r="E88" t="n">
        <v>-1660</v>
      </c>
      <c s="6" r="F88" t="n">
        <v>-1098</v>
      </c>
    </row>
    <row spans="1:6" r="89">
      <c s="3" r="A89" t="s">
        <v>461</v>
      </c>
    </row>
    <row spans="1:6" r="90">
      <c s="4" r="A90" t="s">
        <v>462</v>
      </c>
      <c s="6" r="E90" t="n">
        <v>-18</v>
      </c>
      <c s="6" r="F90" t="n">
        <v>-3184</v>
      </c>
    </row>
    <row spans="1:6" r="91">
      <c s="4" r="A91" t="s">
        <v>463</v>
      </c>
      <c s="6" r="F91" t="n">
        <v>-1600</v>
      </c>
    </row>
    <row spans="1:6" r="92">
      <c s="4" r="A92" t="s">
        <v>464</v>
      </c>
      <c s="6" r="E92" t="n">
        <v>1567</v>
      </c>
    </row>
    <row spans="1:6" r="93">
      <c s="4" r="A93" t="s">
        <v>126</v>
      </c>
      <c s="6" r="E93" t="n">
        <v>-200</v>
      </c>
    </row>
    <row spans="1:6" r="94">
      <c s="4" r="A94" t="s">
        <v>128</v>
      </c>
      <c s="6" r="F94" t="n">
        <v>-305</v>
      </c>
    </row>
    <row spans="1:6" r="95">
      <c s="4" r="A95" t="s">
        <v>127</v>
      </c>
      <c s="6" r="E95" t="n">
        <v>-24107</v>
      </c>
    </row>
    <row spans="1:6" r="96">
      <c s="4" r="A96" t="s">
        <v>129</v>
      </c>
      <c s="6" r="E96" t="n">
        <v>0</v>
      </c>
    </row>
    <row spans="1:6" r="97">
      <c s="4" r="A97" t="s">
        <v>130</v>
      </c>
      <c s="6" r="E97" t="n">
        <v>-5500</v>
      </c>
    </row>
    <row spans="1:6" r="98">
      <c s="4" r="A98" t="s">
        <v>131</v>
      </c>
      <c s="6" r="E98" t="n">
        <v>4</v>
      </c>
    </row>
    <row spans="1:6" r="99">
      <c s="4" r="A99" t="s">
        <v>465</v>
      </c>
      <c s="6" r="E99" t="n">
        <v>8</v>
      </c>
    </row>
    <row spans="1:6" r="100">
      <c s="4" r="A100" t="s">
        <v>133</v>
      </c>
      <c s="6" r="E100" t="n">
        <v>55746</v>
      </c>
      <c s="6" r="F100" t="n">
        <v>1</v>
      </c>
    </row>
    <row spans="1:6" r="101">
      <c s="4" r="A101" t="s">
        <v>134</v>
      </c>
      <c s="6" r="E101" t="n">
        <v>3524</v>
      </c>
      <c s="6" r="F101" t="n">
        <v>-11325</v>
      </c>
    </row>
    <row spans="1:6" r="102">
      <c s="4" r="A102" t="s">
        <v>135</v>
      </c>
      <c s="6" r="E102" t="n">
        <v>499</v>
      </c>
      <c s="6" r="F102" t="n">
        <v>1242</v>
      </c>
    </row>
    <row spans="1:6" r="103">
      <c s="4" r="A103" t="s">
        <v>136</v>
      </c>
      <c s="6" r="E103" t="n">
        <v>3267</v>
      </c>
      <c s="6" r="F103" t="n">
        <v>8015</v>
      </c>
    </row>
    <row spans="1:6" r="104">
      <c s="4" r="A104" t="s">
        <v>137</v>
      </c>
      <c s="6" r="C104" t="n">
        <v>3766</v>
      </c>
      <c s="6" r="D104" t="n">
        <v>9257</v>
      </c>
      <c s="6" r="E104" t="n">
        <v>3766</v>
      </c>
      <c s="6" r="F104" t="n">
        <v>9257</v>
      </c>
    </row>
    <row spans="1:6" r="105">
      <c s="4" r="A105" t="s">
        <v>466</v>
      </c>
    </row>
    <row spans="1:6" r="106">
      <c s="3" r="A106" t="s">
        <v>458</v>
      </c>
    </row>
    <row spans="1:6" r="107">
      <c s="4" r="A107" t="s">
        <v>143</v>
      </c>
      <c s="6" r="E107" t="n">
        <v>3422</v>
      </c>
      <c s="6" r="F107" t="n">
        <v>6057</v>
      </c>
    </row>
    <row spans="1:6" r="108">
      <c s="4" r="A108" t="s">
        <v>467</v>
      </c>
    </row>
    <row spans="1:6" r="109">
      <c s="3" r="A109" t="s">
        <v>458</v>
      </c>
    </row>
    <row spans="1:6" r="110">
      <c s="4" r="A110" t="s">
        <v>143</v>
      </c>
      <c s="6" r="E110" t="n">
        <v>329</v>
      </c>
      <c s="6" r="F110" t="n">
        <v>426</v>
      </c>
    </row>
    <row spans="1:6" r="111">
      <c s="4" r="A111" t="s">
        <v>468</v>
      </c>
    </row>
    <row spans="1:6" r="112">
      <c s="3" r="A112" t="s">
        <v>461</v>
      </c>
    </row>
    <row spans="1:6" r="113">
      <c s="4" r="A113" t="s">
        <v>145</v>
      </c>
      <c s="6" r="E113" t="n">
        <v>-3976</v>
      </c>
      <c s="6" r="F113" t="n">
        <v>-6237</v>
      </c>
    </row>
    <row spans="1:6" r="114">
      <c s="4" r="A114" t="s">
        <v>469</v>
      </c>
    </row>
    <row spans="1:6" r="115">
      <c s="3" r="A115" t="s">
        <v>461</v>
      </c>
    </row>
    <row spans="1:6" r="116">
      <c s="4" r="A116" t="s">
        <v>145</v>
      </c>
      <c s="6" r="E116" t="n">
        <v>-20000</v>
      </c>
    </row>
    <row spans="1:6" r="117">
      <c s="4" r="A117" t="s">
        <v>445</v>
      </c>
    </row>
    <row spans="1:6" r="118">
      <c s="3" r="A118" t="s">
        <v>456</v>
      </c>
    </row>
    <row spans="1:6" r="119">
      <c s="4" r="A119" t="s">
        <v>457</v>
      </c>
      <c s="6" r="C119" t="n">
        <v>-263</v>
      </c>
      <c s="6" r="D119" t="n">
        <v>-248</v>
      </c>
      <c s="6" r="E119" t="n">
        <v>-808</v>
      </c>
      <c s="6" r="F119" t="n">
        <v>-609</v>
      </c>
    </row>
    <row spans="1:6" r="120">
      <c s="3" r="A120" t="s">
        <v>458</v>
      </c>
    </row>
    <row spans="1:6" r="121">
      <c s="4" r="A121" t="s">
        <v>86</v>
      </c>
      <c s="6" r="E121" t="n">
        <v>0</v>
      </c>
    </row>
    <row spans="1:6" r="122">
      <c s="4" r="A122" t="s">
        <v>105</v>
      </c>
      <c s="6" r="F122" t="n">
        <v>0</v>
      </c>
    </row>
    <row spans="1:6" r="123">
      <c s="4" r="A123" t="s">
        <v>106</v>
      </c>
      <c s="6" r="E123" t="n">
        <v>0</v>
      </c>
      <c s="6" r="F123" t="n">
        <v>0</v>
      </c>
    </row>
    <row spans="1:6" r="124">
      <c s="4" r="A124" t="s">
        <v>107</v>
      </c>
      <c s="6" r="E124" t="n">
        <v>0</v>
      </c>
      <c s="6" r="F124" t="n">
        <v>0</v>
      </c>
    </row>
    <row spans="1:6" r="125">
      <c s="4" r="A125" t="s">
        <v>108</v>
      </c>
      <c s="6" r="E125" t="n">
        <v>0</v>
      </c>
      <c s="6" r="F125" t="n">
        <v>0</v>
      </c>
    </row>
    <row spans="1:6" r="126">
      <c s="4" r="A126" t="s">
        <v>109</v>
      </c>
      <c s="6" r="E126" t="n">
        <v>0</v>
      </c>
    </row>
    <row spans="1:6" r="127">
      <c s="4" r="A127" t="s">
        <v>51</v>
      </c>
      <c s="6" r="E127" t="n">
        <v>0</v>
      </c>
      <c s="6" r="F127" t="n">
        <v>0</v>
      </c>
    </row>
    <row spans="1:6" r="128">
      <c s="4" r="A128" t="s">
        <v>110</v>
      </c>
      <c s="6" r="E128" t="n">
        <v>0</v>
      </c>
      <c s="6" r="F128" t="n">
        <v>0</v>
      </c>
    </row>
    <row spans="1:6" r="129">
      <c s="4" r="A129" t="s">
        <v>111</v>
      </c>
      <c s="6" r="E129" t="n">
        <v>0</v>
      </c>
    </row>
    <row spans="1:6" r="130">
      <c s="4" r="A130" t="s">
        <v>112</v>
      </c>
      <c s="6" r="E130" t="n">
        <v>13</v>
      </c>
      <c s="6" r="F130" t="n">
        <v>82</v>
      </c>
    </row>
    <row spans="1:6" r="131">
      <c s="3" r="A131" t="s">
        <v>459</v>
      </c>
    </row>
    <row spans="1:6" r="132">
      <c s="4" r="A132" t="s">
        <v>114</v>
      </c>
      <c s="6" r="E132" t="n">
        <v>-98</v>
      </c>
      <c s="6" r="F132" t="n">
        <v>-387</v>
      </c>
    </row>
    <row spans="1:6" r="133">
      <c s="4" r="A133" t="s">
        <v>33</v>
      </c>
      <c s="6" r="E133" t="n">
        <v>-1079</v>
      </c>
      <c s="6" r="F133" t="n">
        <v>3891</v>
      </c>
    </row>
    <row spans="1:6" r="134">
      <c s="4" r="A134" t="s">
        <v>34</v>
      </c>
      <c s="6" r="E134" t="n">
        <v>2787</v>
      </c>
      <c s="6" r="F134" t="n">
        <v>-2201</v>
      </c>
    </row>
    <row spans="1:6" r="135">
      <c s="4" r="A135" t="s">
        <v>41</v>
      </c>
      <c s="6" r="E135" t="n">
        <v>37</v>
      </c>
      <c s="6" r="F135" t="n">
        <v>0</v>
      </c>
    </row>
    <row spans="1:6" r="136">
      <c s="4" r="A136" t="s">
        <v>44</v>
      </c>
      <c s="6" r="E136" t="n">
        <v>285</v>
      </c>
      <c s="6" r="F136" t="n">
        <v>-933</v>
      </c>
    </row>
    <row spans="1:6" r="137">
      <c s="4" r="A137" t="s">
        <v>115</v>
      </c>
      <c s="6" r="E137" t="n">
        <v>0</v>
      </c>
      <c s="6" r="F137" t="n">
        <v>0</v>
      </c>
    </row>
    <row spans="1:6" r="138">
      <c s="4" r="A138" t="s">
        <v>116</v>
      </c>
      <c s="6" r="E138" t="n">
        <v>0</v>
      </c>
      <c s="6" r="F138" t="n">
        <v>0</v>
      </c>
    </row>
    <row spans="1:6" r="139">
      <c s="4" r="A139" t="s">
        <v>117</v>
      </c>
      <c s="6" r="E139" t="n">
        <v>-248</v>
      </c>
      <c s="6" r="F139" t="n">
        <v>-883</v>
      </c>
    </row>
    <row spans="1:6" r="140">
      <c s="4" r="A140" t="s">
        <v>118</v>
      </c>
      <c s="6" r="E140" t="n">
        <v>889</v>
      </c>
      <c s="6" r="F140" t="n">
        <v>-1040</v>
      </c>
    </row>
    <row spans="1:6" r="141">
      <c s="3" r="A141" t="s">
        <v>460</v>
      </c>
    </row>
    <row spans="1:6" r="142">
      <c s="4" r="A142" t="s">
        <v>120</v>
      </c>
      <c s="6" r="E142" t="n">
        <v>-85</v>
      </c>
      <c s="6" r="F142" t="n">
        <v>0</v>
      </c>
    </row>
    <row spans="1:6" r="143">
      <c s="4" r="A143" t="s">
        <v>121</v>
      </c>
      <c s="6" r="F143" t="n">
        <v>0</v>
      </c>
    </row>
    <row spans="1:6" r="144">
      <c s="4" r="A144" t="s">
        <v>122</v>
      </c>
      <c s="6" r="E144" t="n">
        <v>500</v>
      </c>
      <c s="6" r="F144" t="n">
        <v>-430</v>
      </c>
    </row>
    <row spans="1:6" r="145">
      <c s="4" r="A145" t="s">
        <v>123</v>
      </c>
      <c s="6" r="E145" t="n">
        <v>415</v>
      </c>
      <c s="6" r="F145" t="n">
        <v>-430</v>
      </c>
    </row>
    <row spans="1:6" r="146">
      <c s="3" r="A146" t="s">
        <v>461</v>
      </c>
    </row>
    <row spans="1:6" r="147">
      <c s="4" r="A147" t="s">
        <v>462</v>
      </c>
      <c s="6" r="E147" t="n">
        <v>0</v>
      </c>
      <c s="6" r="F147" t="n">
        <v>0</v>
      </c>
    </row>
    <row spans="1:6" r="148">
      <c s="4" r="A148" t="s">
        <v>463</v>
      </c>
      <c s="6" r="F148" t="n">
        <v>1600</v>
      </c>
    </row>
    <row spans="1:6" r="149">
      <c s="4" r="A149" t="s">
        <v>464</v>
      </c>
      <c s="6" r="E149" t="n">
        <v>-1567</v>
      </c>
    </row>
    <row spans="1:6" r="150">
      <c s="4" r="A150" t="s">
        <v>126</v>
      </c>
      <c s="6" r="E150" t="n">
        <v>0</v>
      </c>
    </row>
    <row spans="1:6" r="151">
      <c s="4" r="A151" t="s">
        <v>145</v>
      </c>
      <c s="6" r="F151" t="n">
        <v>0</v>
      </c>
    </row>
    <row spans="1:6" r="152">
      <c s="4" r="A152" t="s">
        <v>128</v>
      </c>
      <c s="6" r="F152" t="n">
        <v>0</v>
      </c>
    </row>
    <row spans="1:6" r="153">
      <c s="4" r="A153" t="s">
        <v>127</v>
      </c>
      <c s="6" r="E153" t="n">
        <v>0</v>
      </c>
    </row>
    <row spans="1:6" r="154">
      <c s="4" r="A154" t="s">
        <v>129</v>
      </c>
      <c s="6" r="E154" t="n">
        <v>-661</v>
      </c>
    </row>
    <row spans="1:6" r="155">
      <c s="4" r="A155" t="s">
        <v>130</v>
      </c>
      <c s="6" r="E155" t="n">
        <v>0</v>
      </c>
    </row>
    <row spans="1:6" r="156">
      <c s="4" r="A156" t="s">
        <v>131</v>
      </c>
      <c s="6" r="E156" t="n">
        <v>0</v>
      </c>
    </row>
    <row spans="1:6" r="157">
      <c s="4" r="A157" t="s">
        <v>465</v>
      </c>
      <c s="6" r="E157" t="n">
        <v>0</v>
      </c>
    </row>
    <row spans="1:6" r="158">
      <c s="4" r="A158" t="s">
        <v>133</v>
      </c>
      <c s="6" r="E158" t="n">
        <v>0</v>
      </c>
      <c s="6" r="F158" t="n">
        <v>0</v>
      </c>
    </row>
    <row spans="1:6" r="159">
      <c s="4" r="A159" t="s">
        <v>134</v>
      </c>
      <c s="6" r="E159" t="n">
        <v>-2228</v>
      </c>
      <c s="6" r="F159" t="n">
        <v>1600</v>
      </c>
    </row>
    <row spans="1:6" r="160">
      <c s="4" r="A160" t="s">
        <v>135</v>
      </c>
      <c s="6" r="E160" t="n">
        <v>-924</v>
      </c>
      <c s="6" r="F160" t="n">
        <v>130</v>
      </c>
    </row>
    <row spans="1:6" r="161">
      <c s="4" r="A161" t="s">
        <v>136</v>
      </c>
      <c s="6" r="E161" t="n">
        <v>1568</v>
      </c>
      <c s="6" r="F161" t="n">
        <v>452</v>
      </c>
    </row>
    <row spans="1:6" r="162">
      <c s="4" r="A162" t="s">
        <v>137</v>
      </c>
      <c s="7" r="C162" t="n">
        <v>644</v>
      </c>
      <c s="7" r="D162" t="n">
        <v>582</v>
      </c>
      <c s="6" r="E162" t="n">
        <v>644</v>
      </c>
      <c s="6" r="F162" t="n">
        <v>582</v>
      </c>
    </row>
    <row spans="1:6" r="163">
      <c s="4" r="A163" t="s">
        <v>470</v>
      </c>
    </row>
    <row spans="1:6" r="164">
      <c s="3" r="A164" t="s">
        <v>458</v>
      </c>
    </row>
    <row spans="1:6" r="165">
      <c s="4" r="A165" t="s">
        <v>143</v>
      </c>
      <c s="6" r="E165" t="n">
        <v>0</v>
      </c>
      <c s="6" r="F165" t="n">
        <v>0</v>
      </c>
    </row>
    <row spans="1:6" r="166">
      <c s="4" r="A166" t="s">
        <v>471</v>
      </c>
    </row>
    <row spans="1:6" r="167">
      <c s="3" r="A167" t="s">
        <v>458</v>
      </c>
    </row>
    <row spans="1:6" r="168">
      <c s="4" r="A168" t="s">
        <v>143</v>
      </c>
      <c s="6" r="E168" t="n">
        <v>0</v>
      </c>
      <c s="7" r="F168" t="n">
        <v>0</v>
      </c>
    </row>
    <row spans="1:6" r="169">
      <c s="4" r="A169" t="s">
        <v>472</v>
      </c>
    </row>
    <row spans="1:6" r="170">
      <c s="3" r="A170" t="s">
        <v>461</v>
      </c>
    </row>
    <row spans="1:6" r="171">
      <c s="4" r="A171" t="s">
        <v>145</v>
      </c>
      <c s="6" r="E171" t="n">
        <v>0</v>
      </c>
    </row>
    <row spans="1:6" r="172">
      <c s="4" r="A172" t="s">
        <v>473</v>
      </c>
    </row>
    <row spans="1:6" r="173">
      <c s="3" r="A173" t="s">
        <v>461</v>
      </c>
    </row>
    <row spans="1:6" r="174">
      <c s="4" r="A174" t="s">
        <v>145</v>
      </c>
      <c s="7" r="E174" t="n">
        <v>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76</v>
      </c>
      <c s="2" r="D1" t="s">
        <v>1</v>
      </c>
    </row>
    <row spans="1:5" r="2">
      <c s="2" r="B2" t="s">
        <v>2</v>
      </c>
      <c s="2" r="C2" t="s">
        <v>77</v>
      </c>
      <c s="2" r="D2" t="s">
        <v>2</v>
      </c>
      <c s="2" r="E2" t="s">
        <v>77</v>
      </c>
    </row>
    <row spans="1:5" r="3">
      <c s="4" r="A3" t="s">
        <v>89</v>
      </c>
      <c s="7" r="B3" t="n">
        <v>6793</v>
      </c>
      <c s="7" r="C3" t="n">
        <v>4770</v>
      </c>
      <c s="7" r="D3" t="n">
        <v>9826</v>
      </c>
      <c s="7" r="E3" t="n">
        <v>6776</v>
      </c>
    </row>
    <row spans="1:5" r="4">
      <c s="3" r="A4" t="s">
        <v>97</v>
      </c>
    </row>
    <row spans="1:5" r="5">
      <c s="4" r="A5" t="s">
        <v>98</v>
      </c>
      <c s="6" r="B5" t="n">
        <v>123</v>
      </c>
      <c s="6" r="C5" t="n">
        <v>131</v>
      </c>
      <c s="6" r="D5" t="n">
        <v>369</v>
      </c>
      <c s="6" r="E5" t="n">
        <v>394</v>
      </c>
    </row>
    <row spans="1:5" r="6">
      <c s="4" r="A6" t="s">
        <v>99</v>
      </c>
      <c s="6" r="B6" t="n">
        <v>6916</v>
      </c>
      <c s="6" r="C6" t="n">
        <v>4901</v>
      </c>
      <c s="6" r="D6" t="n">
        <v>10195</v>
      </c>
      <c s="6" r="E6" t="n">
        <v>7170</v>
      </c>
    </row>
    <row spans="1:5" r="7">
      <c s="4" r="A7" t="s">
        <v>100</v>
      </c>
    </row>
    <row spans="1:5" r="8">
      <c s="3" r="A8" t="s">
        <v>97</v>
      </c>
    </row>
    <row spans="1:5" r="9">
      <c s="4" r="A9" t="s">
        <v>98</v>
      </c>
      <c s="6" r="B9" t="n">
        <v>6</v>
      </c>
      <c s="6" r="C9" t="n">
        <v>6</v>
      </c>
      <c s="6" r="D9" t="n">
        <v>18</v>
      </c>
      <c s="6" r="E9" t="n">
        <v>18</v>
      </c>
    </row>
    <row spans="1:5" r="10">
      <c s="4" r="A10" t="s">
        <v>101</v>
      </c>
    </row>
    <row spans="1:5" r="11">
      <c s="3" r="A11" t="s">
        <v>97</v>
      </c>
    </row>
    <row spans="1:5" r="12">
      <c s="4" r="A12" t="s">
        <v>98</v>
      </c>
      <c s="7" r="B12" t="n">
        <v>117</v>
      </c>
      <c s="7" r="C12" t="n">
        <v>125</v>
      </c>
      <c s="7" r="D12" t="n">
        <v>351</v>
      </c>
      <c s="7" r="E12" t="n">
        <v>3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474</v>
      </c>
      <c s="2" r="B1" t="s">
        <v>76</v>
      </c>
      <c s="2" r="D1" t="s">
        <v>1</v>
      </c>
    </row>
    <row spans="1:5" r="2">
      <c s="2" r="B2" t="s">
        <v>2</v>
      </c>
      <c s="2" r="C2" t="s">
        <v>77</v>
      </c>
      <c s="2" r="D2" t="s">
        <v>2</v>
      </c>
      <c s="2" r="E2" t="s">
        <v>77</v>
      </c>
    </row>
    <row spans="1:5" r="3">
      <c s="4" r="A3" t="s">
        <v>475</v>
      </c>
    </row>
    <row spans="1:5" r="4">
      <c s="3" r="A4" t="s">
        <v>476</v>
      </c>
    </row>
    <row spans="1:5" r="5">
      <c s="4" r="A5" t="s">
        <v>477</v>
      </c>
      <c s="7" r="D5" t="n">
        <v>247</v>
      </c>
      <c s="7" r="E5" t="n">
        <v>250</v>
      </c>
    </row>
    <row spans="1:5" r="6">
      <c s="4" r="A6" t="s">
        <v>478</v>
      </c>
    </row>
    <row spans="1:5" r="7">
      <c s="3" r="A7" t="s">
        <v>479</v>
      </c>
    </row>
    <row spans="1:5" r="8">
      <c s="4" r="A8" t="s">
        <v>480</v>
      </c>
      <c s="7" r="B8" t="n">
        <v>26</v>
      </c>
      <c s="7" r="C8" t="n">
        <v>31</v>
      </c>
      <c s="6" r="D8" t="n">
        <v>78</v>
      </c>
      <c s="6" r="E8" t="n">
        <v>93</v>
      </c>
    </row>
    <row spans="1:5" r="9">
      <c s="4" r="A9" t="s">
        <v>481</v>
      </c>
      <c s="6" r="B9" t="n">
        <v>174</v>
      </c>
      <c s="6" r="C9" t="n">
        <v>174</v>
      </c>
      <c s="6" r="D9" t="n">
        <v>524</v>
      </c>
      <c s="6" r="E9" t="n">
        <v>522</v>
      </c>
    </row>
    <row spans="1:5" r="10">
      <c s="4" r="A10" t="s">
        <v>482</v>
      </c>
      <c s="6" r="B10" t="n">
        <v>-258</v>
      </c>
      <c s="6" r="C10" t="n">
        <v>-296</v>
      </c>
      <c s="6" r="D10" t="n">
        <v>-775</v>
      </c>
      <c s="6" r="E10" t="n">
        <v>-887</v>
      </c>
    </row>
    <row spans="1:5" r="11">
      <c s="4" r="A11" t="s">
        <v>483</v>
      </c>
      <c s="6" r="B11" t="n">
        <v>123</v>
      </c>
      <c s="6" r="C11" t="n">
        <v>131</v>
      </c>
      <c s="6" r="D11" t="n">
        <v>369</v>
      </c>
      <c s="6" r="E11" t="n">
        <v>394</v>
      </c>
    </row>
    <row spans="1:5" r="12">
      <c s="4" r="A12" t="s">
        <v>484</v>
      </c>
      <c s="6" r="B12" t="n">
        <v>65</v>
      </c>
      <c s="6" r="C12" t="n">
        <v>40</v>
      </c>
      <c s="6" r="D12" t="n">
        <v>196</v>
      </c>
      <c s="6" r="E12" t="n">
        <v>122</v>
      </c>
    </row>
    <row spans="1:5" r="13">
      <c s="4" r="A13" t="s">
        <v>485</v>
      </c>
    </row>
    <row spans="1:5" r="14">
      <c s="3" r="A14" t="s">
        <v>476</v>
      </c>
    </row>
    <row spans="1:5" r="15">
      <c s="4" r="A15" t="s">
        <v>486</v>
      </c>
      <c s="6" r="D15" t="n">
        <v>0</v>
      </c>
    </row>
    <row spans="1:5" r="16">
      <c s="4" r="A16" t="s">
        <v>487</v>
      </c>
    </row>
    <row spans="1:5" r="17">
      <c s="3" r="A17" t="s">
        <v>479</v>
      </c>
    </row>
    <row spans="1:5" r="18">
      <c s="4" r="A18" t="s">
        <v>480</v>
      </c>
      <c s="6" r="B18" t="n">
        <v>0</v>
      </c>
      <c s="6" r="C18" t="n">
        <v>0</v>
      </c>
      <c s="6" r="D18" t="n">
        <v>0</v>
      </c>
      <c s="6" r="E18" t="n">
        <v>0</v>
      </c>
    </row>
    <row spans="1:5" r="19">
      <c s="4" r="A19" t="s">
        <v>481</v>
      </c>
      <c s="6" r="B19" t="n">
        <v>52</v>
      </c>
      <c s="6" r="C19" t="n">
        <v>53</v>
      </c>
      <c s="6" r="D19" t="n">
        <v>157</v>
      </c>
      <c s="6" r="E19" t="n">
        <v>157</v>
      </c>
    </row>
    <row spans="1:5" r="20">
      <c s="4" r="A20" t="s">
        <v>482</v>
      </c>
      <c s="6" r="B20" t="n">
        <v>0</v>
      </c>
      <c s="6" r="C20" t="n">
        <v>0</v>
      </c>
      <c s="6" r="D20" t="n">
        <v>0</v>
      </c>
      <c s="6" r="E20" t="n">
        <v>0</v>
      </c>
    </row>
    <row spans="1:5" r="21">
      <c s="4" r="A21" t="s">
        <v>483</v>
      </c>
      <c s="6" r="B21" t="n">
        <v>0</v>
      </c>
      <c s="6" r="C21" t="n">
        <v>0</v>
      </c>
      <c s="6" r="D21" t="n">
        <v>0</v>
      </c>
      <c s="6" r="E21" t="n">
        <v>0</v>
      </c>
    </row>
    <row spans="1:5" r="22">
      <c s="4" r="A22" t="s">
        <v>484</v>
      </c>
      <c s="7" r="B22" t="n">
        <v>52</v>
      </c>
      <c s="7" r="C22" t="n">
        <v>53</v>
      </c>
      <c s="6" r="D22" t="n">
        <v>157</v>
      </c>
      <c s="7" r="E22" t="n">
        <v>157</v>
      </c>
    </row>
    <row spans="1:5" r="23">
      <c s="4" r="A23" t="s">
        <v>488</v>
      </c>
    </row>
    <row spans="1:5" r="24">
      <c s="3" r="A24" t="s">
        <v>476</v>
      </c>
    </row>
    <row spans="1:5" r="25">
      <c s="4" r="A25" t="s">
        <v>486</v>
      </c>
      <c s="7" r="D25" t="n">
        <v>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25"/>
    <col customWidth="1" max="5" min="5" width="14"/>
    <col customWidth="1" max="6" min="6" width="16"/>
    <col customWidth="1" max="7" min="7" width="14"/>
  </cols>
  <sheetData>
    <row spans="1:7" r="1">
      <c s="1" r="A1" t="s">
        <v>489</v>
      </c>
      <c s="2" r="B1" t="s">
        <v>76</v>
      </c>
      <c s="2" r="D1" t="s">
        <v>1</v>
      </c>
      <c s="2" r="F1" t="s">
        <v>490</v>
      </c>
    </row>
    <row spans="1:7" r="2">
      <c s="2" r="B2" t="s">
        <v>2</v>
      </c>
      <c s="2" r="C2" t="s">
        <v>77</v>
      </c>
      <c s="2" r="D2" t="s">
        <v>2</v>
      </c>
      <c s="2" r="E2" t="s">
        <v>77</v>
      </c>
      <c s="2" r="F2" t="s">
        <v>29</v>
      </c>
      <c s="2" r="G2" t="s">
        <v>491</v>
      </c>
    </row>
    <row spans="1:7" r="3">
      <c s="3" r="A3" t="s">
        <v>492</v>
      </c>
    </row>
    <row spans="1:7" r="4">
      <c s="4" r="A4" t="s">
        <v>110</v>
      </c>
      <c s="7" r="B4" t="n">
        <v>99</v>
      </c>
      <c s="7" r="C4" t="n">
        <v>37</v>
      </c>
      <c s="7" r="D4" t="n">
        <v>132</v>
      </c>
      <c s="7" r="E4" t="n">
        <v>129</v>
      </c>
    </row>
    <row spans="1:7" r="5">
      <c s="4" r="A5" t="s">
        <v>493</v>
      </c>
    </row>
    <row spans="1:7" r="6">
      <c s="3" r="A6" t="s">
        <v>177</v>
      </c>
    </row>
    <row spans="1:7" r="7">
      <c s="4" r="A7" t="s">
        <v>494</v>
      </c>
      <c s="6" r="G7" t="n">
        <v>1400000</v>
      </c>
    </row>
    <row spans="1:7" r="8">
      <c s="4" r="A8" t="s">
        <v>495</v>
      </c>
      <c s="6" r="B8" t="n">
        <v>1319496</v>
      </c>
      <c s="6" r="D8" t="n">
        <v>1319496</v>
      </c>
    </row>
    <row spans="1:7" r="9">
      <c s="4" r="A9" t="s">
        <v>496</v>
      </c>
    </row>
    <row spans="1:7" r="10">
      <c s="3" r="A10" t="s">
        <v>177</v>
      </c>
    </row>
    <row spans="1:7" r="11">
      <c s="4" r="A11" t="s">
        <v>497</v>
      </c>
      <c s="6" r="B11" t="n">
        <v>26508</v>
      </c>
      <c s="6" r="D11" t="n">
        <v>26508</v>
      </c>
    </row>
    <row spans="1:7" r="12">
      <c s="4" r="A12" t="s">
        <v>498</v>
      </c>
    </row>
    <row spans="1:7" r="13">
      <c s="3" r="A13" t="s">
        <v>177</v>
      </c>
    </row>
    <row spans="1:7" r="14">
      <c s="4" r="A14" t="s">
        <v>497</v>
      </c>
      <c s="6" r="B14" t="n">
        <v>53996</v>
      </c>
      <c s="6" r="D14" t="n">
        <v>53996</v>
      </c>
    </row>
    <row spans="1:7" r="15">
      <c s="4" r="A15" t="s">
        <v>499</v>
      </c>
    </row>
    <row spans="1:7" r="16">
      <c s="3" r="A16" t="s">
        <v>500</v>
      </c>
    </row>
    <row spans="1:7" r="17">
      <c s="4" r="A17" t="s">
        <v>501</v>
      </c>
      <c s="6" r="B17" t="n">
        <v>53996</v>
      </c>
      <c s="6" r="D17" t="n">
        <v>53996</v>
      </c>
    </row>
    <row spans="1:7" r="18">
      <c s="3" r="A18" t="s">
        <v>502</v>
      </c>
    </row>
    <row spans="1:7" r="19">
      <c s="4" r="A19" t="s">
        <v>503</v>
      </c>
      <c s="8" r="B19" t="n">
        <v>9.26</v>
      </c>
      <c s="8" r="D19" t="n">
        <v>9.26</v>
      </c>
    </row>
    <row spans="1:7" r="20">
      <c s="3" r="A20" t="s">
        <v>504</v>
      </c>
    </row>
    <row spans="1:7" r="21">
      <c s="4" r="A21" t="s">
        <v>503</v>
      </c>
      <c s="8" r="B21" t="n">
        <v>2.37</v>
      </c>
      <c s="8" r="D21" t="n">
        <v>2.37</v>
      </c>
    </row>
    <row spans="1:7" r="22">
      <c s="4" r="A22" t="s">
        <v>505</v>
      </c>
      <c s="6" r="B22" t="n">
        <v>26998</v>
      </c>
      <c s="6" r="D22" t="n">
        <v>26998</v>
      </c>
    </row>
    <row spans="1:7" r="23">
      <c s="4" r="A23" t="s">
        <v>506</v>
      </c>
      <c s="4" r="D23" t="s">
        <v>507</v>
      </c>
    </row>
    <row spans="1:7" r="24">
      <c s="3" r="A24" t="s">
        <v>508</v>
      </c>
    </row>
    <row spans="1:7" r="25">
      <c s="4" r="A25" t="s">
        <v>509</v>
      </c>
      <c s="4" r="D25" t="s">
        <v>510</v>
      </c>
    </row>
    <row spans="1:7" r="26">
      <c s="4" r="A26" t="s">
        <v>511</v>
      </c>
      <c s="8" r="B26" t="n">
        <v>9.26</v>
      </c>
      <c s="8" r="D26" t="n">
        <v>9.26</v>
      </c>
    </row>
    <row spans="1:7" r="27">
      <c s="4" r="A27" t="s">
        <v>512</v>
      </c>
      <c s="4" r="D27" t="s">
        <v>513</v>
      </c>
    </row>
    <row spans="1:7" r="28">
      <c s="4" r="A28" t="s">
        <v>514</v>
      </c>
      <c s="4" r="D28" t="s">
        <v>515</v>
      </c>
    </row>
    <row spans="1:7" r="29">
      <c s="4" r="A29" t="s">
        <v>516</v>
      </c>
      <c s="4" r="D29" t="s">
        <v>517</v>
      </c>
    </row>
    <row spans="1:7" r="30">
      <c s="4" r="A30" t="s">
        <v>518</v>
      </c>
    </row>
    <row spans="1:7" r="31">
      <c s="3" r="A31" t="s">
        <v>177</v>
      </c>
    </row>
    <row spans="1:7" r="32">
      <c s="4" r="A32" t="s">
        <v>495</v>
      </c>
      <c s="6" r="B32" t="n">
        <v>0</v>
      </c>
      <c s="6" r="D32" t="n">
        <v>0</v>
      </c>
    </row>
    <row spans="1:7" r="33">
      <c s="4" r="A33" t="s">
        <v>519</v>
      </c>
    </row>
    <row spans="1:7" r="34">
      <c s="3" r="A34" t="s">
        <v>504</v>
      </c>
    </row>
    <row spans="1:7" r="35">
      <c s="4" r="A35" t="s">
        <v>520</v>
      </c>
      <c s="7" r="B35" t="n">
        <v>0</v>
      </c>
      <c s="7" r="C35" t="n">
        <v>0</v>
      </c>
      <c s="7" r="D35" t="n">
        <v>9</v>
      </c>
      <c s="7" r="E35" t="n">
        <v>7</v>
      </c>
    </row>
    <row spans="1:7" r="36">
      <c s="3" r="A36" t="s">
        <v>508</v>
      </c>
    </row>
    <row spans="1:7" r="37">
      <c s="4" r="A37" t="s">
        <v>509</v>
      </c>
      <c s="4" r="D37" t="s">
        <v>521</v>
      </c>
    </row>
    <row spans="1:7" r="38">
      <c s="4" r="A38" t="s">
        <v>522</v>
      </c>
    </row>
    <row spans="1:7" r="39">
      <c s="3" r="A39" t="s">
        <v>500</v>
      </c>
    </row>
    <row spans="1:7" r="40">
      <c s="4" r="A40" t="s">
        <v>501</v>
      </c>
      <c s="6" r="B40" t="n">
        <v>980096</v>
      </c>
      <c s="6" r="D40" t="n">
        <v>980096</v>
      </c>
    </row>
    <row spans="1:7" r="41">
      <c s="3" r="A41" t="s">
        <v>502</v>
      </c>
    </row>
    <row spans="1:7" r="42">
      <c s="4" r="A42" t="s">
        <v>503</v>
      </c>
      <c s="8" r="B42" t="n">
        <v>1.06</v>
      </c>
      <c s="8" r="D42" t="n">
        <v>1.06</v>
      </c>
    </row>
    <row spans="1:7" r="43">
      <c s="3" r="A43" t="s">
        <v>504</v>
      </c>
    </row>
    <row spans="1:7" r="44">
      <c s="4" r="A44" t="s">
        <v>503</v>
      </c>
      <c s="8" r="B44" t="n">
        <v>0.54</v>
      </c>
      <c s="8" r="D44" t="n">
        <v>0.54</v>
      </c>
    </row>
    <row spans="1:7" r="45">
      <c s="4" r="A45" t="s">
        <v>505</v>
      </c>
      <c s="6" r="B45" t="n">
        <v>980096</v>
      </c>
      <c s="6" r="D45" t="n">
        <v>980096</v>
      </c>
    </row>
    <row spans="1:7" r="46">
      <c s="4" r="A46" t="s">
        <v>506</v>
      </c>
      <c s="4" r="D46" t="s">
        <v>523</v>
      </c>
    </row>
    <row spans="1:7" r="47">
      <c s="3" r="A47" t="s">
        <v>508</v>
      </c>
    </row>
    <row spans="1:7" r="48">
      <c s="4" r="A48" t="s">
        <v>509</v>
      </c>
      <c s="4" r="D48" t="s">
        <v>521</v>
      </c>
    </row>
    <row spans="1:7" r="49">
      <c s="4" r="A49" t="s">
        <v>511</v>
      </c>
      <c s="8" r="B49" t="n">
        <v>1.06</v>
      </c>
      <c s="8" r="D49" t="n">
        <v>1.06</v>
      </c>
    </row>
    <row spans="1:7" r="50">
      <c s="4" r="A50" t="s">
        <v>512</v>
      </c>
      <c s="4" r="D50" t="s">
        <v>524</v>
      </c>
    </row>
    <row spans="1:7" r="51">
      <c s="4" r="A51" t="s">
        <v>514</v>
      </c>
      <c s="4" r="D51" t="s">
        <v>525</v>
      </c>
    </row>
    <row spans="1:7" r="52">
      <c s="4" r="A52" t="s">
        <v>516</v>
      </c>
      <c s="4" r="D52" t="s">
        <v>517</v>
      </c>
    </row>
    <row spans="1:7" r="53">
      <c s="4" r="A53" t="s">
        <v>526</v>
      </c>
    </row>
    <row spans="1:7" r="54">
      <c s="3" r="A54" t="s">
        <v>500</v>
      </c>
    </row>
    <row spans="1:7" r="55">
      <c s="4" r="A55" t="s">
        <v>501</v>
      </c>
      <c s="6" r="B55" t="n">
        <v>673677</v>
      </c>
      <c s="6" r="D55" t="n">
        <v>673677</v>
      </c>
    </row>
    <row spans="1:7" r="56">
      <c s="3" r="A56" t="s">
        <v>502</v>
      </c>
    </row>
    <row spans="1:7" r="57">
      <c s="4" r="A57" t="s">
        <v>503</v>
      </c>
      <c s="8" r="B57" t="n">
        <v>3.83</v>
      </c>
      <c s="8" r="D57" t="n">
        <v>3.83</v>
      </c>
    </row>
    <row spans="1:7" r="58">
      <c s="3" r="A58" t="s">
        <v>504</v>
      </c>
    </row>
    <row spans="1:7" r="59">
      <c s="4" r="A59" t="s">
        <v>503</v>
      </c>
      <c s="8" r="B59" t="n">
        <v>2.17</v>
      </c>
      <c s="8" r="D59" t="n">
        <v>2.17</v>
      </c>
    </row>
    <row spans="1:7" r="60">
      <c s="4" r="A60" t="s">
        <v>505</v>
      </c>
      <c s="6" r="B60" t="n">
        <v>673677</v>
      </c>
      <c s="6" r="D60" t="n">
        <v>673677</v>
      </c>
    </row>
    <row spans="1:7" r="61">
      <c s="4" r="A61" t="s">
        <v>506</v>
      </c>
      <c s="4" r="D61" t="s">
        <v>527</v>
      </c>
    </row>
    <row spans="1:7" r="62">
      <c s="3" r="A62" t="s">
        <v>508</v>
      </c>
    </row>
    <row spans="1:7" r="63">
      <c s="4" r="A63" t="s">
        <v>509</v>
      </c>
      <c s="4" r="D63" t="s">
        <v>521</v>
      </c>
    </row>
    <row spans="1:7" r="64">
      <c s="4" r="A64" t="s">
        <v>511</v>
      </c>
      <c s="8" r="B64" t="n">
        <v>3.83</v>
      </c>
      <c s="8" r="D64" t="n">
        <v>3.83</v>
      </c>
    </row>
    <row spans="1:7" r="65">
      <c s="4" r="A65" t="s">
        <v>512</v>
      </c>
      <c s="4" r="D65" t="s">
        <v>528</v>
      </c>
    </row>
    <row spans="1:7" r="66">
      <c s="4" r="A66" t="s">
        <v>514</v>
      </c>
      <c s="4" r="D66" t="s">
        <v>432</v>
      </c>
    </row>
    <row spans="1:7" r="67">
      <c s="4" r="A67" t="s">
        <v>516</v>
      </c>
      <c s="4" r="D67" t="s">
        <v>517</v>
      </c>
    </row>
    <row spans="1:7" r="68">
      <c s="4" r="A68" t="s">
        <v>529</v>
      </c>
    </row>
    <row spans="1:7" r="69">
      <c s="3" r="A69" t="s">
        <v>500</v>
      </c>
    </row>
    <row spans="1:7" r="70">
      <c s="4" r="A70" t="s">
        <v>530</v>
      </c>
      <c s="6" r="D70" t="n">
        <v>1667671</v>
      </c>
      <c s="6" r="E70" t="n">
        <v>1692051</v>
      </c>
      <c s="6" r="F70" t="n">
        <v>1692051</v>
      </c>
    </row>
    <row spans="1:7" r="71">
      <c s="4" r="A71" t="s">
        <v>531</v>
      </c>
      <c s="6" r="D71" t="n">
        <v>53996</v>
      </c>
    </row>
    <row spans="1:7" r="72">
      <c s="4" r="A72" t="s">
        <v>532</v>
      </c>
      <c s="6" r="D72" t="n">
        <v>-6652</v>
      </c>
      <c s="6" r="F72" t="n">
        <v>-1043</v>
      </c>
    </row>
    <row spans="1:7" r="73">
      <c s="4" r="A73" t="s">
        <v>533</v>
      </c>
      <c s="6" r="D73" t="n">
        <v>-7246</v>
      </c>
      <c s="6" r="F73" t="n">
        <v>-23337</v>
      </c>
    </row>
    <row spans="1:7" r="74">
      <c s="4" r="A74" t="s">
        <v>501</v>
      </c>
      <c s="6" r="B74" t="n">
        <v>1707769</v>
      </c>
      <c s="6" r="D74" t="n">
        <v>1707769</v>
      </c>
      <c s="6" r="F74" t="n">
        <v>1667671</v>
      </c>
    </row>
    <row spans="1:7" r="75">
      <c s="3" r="A75" t="s">
        <v>502</v>
      </c>
    </row>
    <row spans="1:7" r="76">
      <c s="4" r="A76" t="s">
        <v>534</v>
      </c>
      <c s="8" r="D76" t="n">
        <v>2.19</v>
      </c>
      <c s="8" r="E76" t="n">
        <v>2.17</v>
      </c>
      <c s="8" r="F76" t="n">
        <v>2.17</v>
      </c>
    </row>
    <row spans="1:7" r="77">
      <c s="4" r="A77" t="s">
        <v>535</v>
      </c>
      <c s="9" r="D77" t="n">
        <v>9.26</v>
      </c>
    </row>
    <row spans="1:7" r="78">
      <c s="4" r="A78" t="s">
        <v>536</v>
      </c>
      <c s="9" r="D78" t="n">
        <v>1.22</v>
      </c>
      <c s="9" r="F78" t="n">
        <v>1.06</v>
      </c>
    </row>
    <row spans="1:7" r="79">
      <c s="4" r="A79" t="s">
        <v>537</v>
      </c>
      <c s="9" r="D79" t="n">
        <v>3.83</v>
      </c>
      <c s="9" r="F79" t="n">
        <v>1.06</v>
      </c>
    </row>
    <row spans="1:7" r="80">
      <c s="4" r="A80" t="s">
        <v>503</v>
      </c>
      <c s="8" r="B80" t="n">
        <v>2.41</v>
      </c>
      <c s="9" r="D80" t="n">
        <v>2.41</v>
      </c>
      <c s="9" r="F80" t="n">
        <v>2.19</v>
      </c>
    </row>
    <row spans="1:7" r="81">
      <c s="3" r="A81" t="s">
        <v>504</v>
      </c>
    </row>
    <row spans="1:7" r="82">
      <c s="4" r="A82" t="s">
        <v>534</v>
      </c>
      <c s="9" r="D82" t="n">
        <v>1.2</v>
      </c>
      <c s="8" r="E82" t="n">
        <v>1.19</v>
      </c>
      <c s="9" r="F82" t="n">
        <v>1.19</v>
      </c>
    </row>
    <row spans="1:7" r="83">
      <c s="4" r="A83" t="s">
        <v>535</v>
      </c>
      <c s="9" r="D83" t="n">
        <v>2.37</v>
      </c>
    </row>
    <row spans="1:7" r="84">
      <c s="4" r="A84" t="s">
        <v>536</v>
      </c>
      <c s="9" r="D84" t="n">
        <v>0.64</v>
      </c>
      <c s="9" r="F84" t="n">
        <v>0.54</v>
      </c>
    </row>
    <row spans="1:7" r="85">
      <c s="4" r="A85" t="s">
        <v>537</v>
      </c>
      <c s="9" r="D85" t="n">
        <v>2.17</v>
      </c>
      <c s="9" r="F85" t="n">
        <v>0.54</v>
      </c>
    </row>
    <row spans="1:7" r="86">
      <c s="4" r="A86" t="s">
        <v>503</v>
      </c>
      <c s="8" r="B86" t="n">
        <v>1.24</v>
      </c>
      <c s="8" r="D86" t="n">
        <v>1.24</v>
      </c>
      <c s="8" r="F86" t="n">
        <v>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538</v>
      </c>
      <c s="2" r="B1" t="s">
        <v>276</v>
      </c>
      <c s="2" r="C1" t="s">
        <v>1</v>
      </c>
    </row>
    <row spans="1:6" r="2">
      <c s="2" r="B2" t="s">
        <v>357</v>
      </c>
      <c s="2" r="C2" t="s">
        <v>2</v>
      </c>
      <c s="2" r="D2" t="s">
        <v>77</v>
      </c>
      <c s="2" r="E2" t="s">
        <v>29</v>
      </c>
      <c s="2" r="F2" t="s">
        <v>358</v>
      </c>
    </row>
    <row spans="1:6" r="3">
      <c s="3" r="A3" t="s">
        <v>539</v>
      </c>
    </row>
    <row spans="1:6" r="4">
      <c s="4" r="A4" t="s">
        <v>288</v>
      </c>
      <c s="7" r="B4" t="n">
        <v>683</v>
      </c>
    </row>
    <row spans="1:6" r="5">
      <c s="4" r="A5" t="s">
        <v>540</v>
      </c>
      <c s="6" r="B5" t="n">
        <v>22</v>
      </c>
    </row>
    <row spans="1:6" r="6">
      <c s="3" r="A6" t="s">
        <v>541</v>
      </c>
    </row>
    <row spans="1:6" r="7">
      <c s="4" r="A7" t="s">
        <v>285</v>
      </c>
      <c s="7" r="B7" t="n">
        <v>5500</v>
      </c>
      <c s="7" r="C7" t="n">
        <v>5500</v>
      </c>
      <c s="7" r="D7" t="n">
        <v>0</v>
      </c>
    </row>
    <row spans="1:6" r="8">
      <c s="4" r="A8" t="s">
        <v>142</v>
      </c>
    </row>
    <row spans="1:6" r="9">
      <c s="3" r="A9" t="s">
        <v>541</v>
      </c>
    </row>
    <row spans="1:6" r="10">
      <c s="4" r="A10" t="s">
        <v>295</v>
      </c>
      <c s="4" r="C10" t="s">
        <v>296</v>
      </c>
      <c s="4" r="E10" t="s">
        <v>296</v>
      </c>
      <c s="4" r="F10" t="s">
        <v>296</v>
      </c>
    </row>
    <row spans="1:6" r="11">
      <c s="4" r="A11" t="s">
        <v>542</v>
      </c>
    </row>
    <row spans="1:6" r="12">
      <c s="3" r="A12" t="s">
        <v>541</v>
      </c>
    </row>
    <row spans="1:6" r="13">
      <c s="4" r="A13" t="s">
        <v>430</v>
      </c>
      <c s="6" r="F13" t="n">
        <v>11000000</v>
      </c>
    </row>
    <row spans="1:6" r="14">
      <c s="4" r="A14" t="s">
        <v>431</v>
      </c>
      <c s="4" r="F14" t="s">
        <v>432</v>
      </c>
    </row>
    <row spans="1:6" r="15">
      <c s="4" r="A15" t="s">
        <v>433</v>
      </c>
      <c s="7" r="F15" t="n">
        <v>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543</v>
      </c>
      <c s="2" r="B1" t="s">
        <v>76</v>
      </c>
      <c s="2" r="D1" t="s">
        <v>1</v>
      </c>
    </row>
    <row spans="1:5" r="2">
      <c s="2" r="B2" t="s">
        <v>2</v>
      </c>
      <c s="2" r="C2" t="s">
        <v>77</v>
      </c>
      <c s="2" r="D2" t="s">
        <v>2</v>
      </c>
      <c s="2" r="E2" t="s">
        <v>77</v>
      </c>
    </row>
    <row spans="1:5" r="3">
      <c s="3" r="A3" t="s">
        <v>186</v>
      </c>
    </row>
    <row spans="1:5" r="4">
      <c s="4" r="A4" t="s">
        <v>457</v>
      </c>
      <c s="7" r="B4" t="n">
        <v>6793</v>
      </c>
      <c s="7" r="C4" t="n">
        <v>4770</v>
      </c>
      <c s="7" r="D4" t="n">
        <v>9826</v>
      </c>
      <c s="7" r="E4" t="n">
        <v>6776</v>
      </c>
    </row>
    <row spans="1:5" r="5">
      <c s="3" r="A5" t="s">
        <v>544</v>
      </c>
    </row>
    <row spans="1:5" r="6">
      <c s="4" r="A6" t="s">
        <v>545</v>
      </c>
      <c s="6" r="B6" t="n">
        <v>18094592</v>
      </c>
      <c s="6" r="C6" t="n">
        <v>7197928</v>
      </c>
      <c s="6" r="D6" t="n">
        <v>15396155</v>
      </c>
      <c s="6" r="E6" t="n">
        <v>7197928</v>
      </c>
    </row>
    <row spans="1:5" r="7">
      <c s="4" r="A7" t="s">
        <v>546</v>
      </c>
      <c s="8" r="B7" t="n">
        <v>0.38</v>
      </c>
      <c s="8" r="C7" t="n">
        <v>0.66</v>
      </c>
      <c s="8" r="D7" t="n">
        <v>0.64</v>
      </c>
      <c s="8" r="E7" t="n">
        <v>0.9399999999999999</v>
      </c>
    </row>
    <row spans="1:5" r="8">
      <c s="3" r="A8" t="s">
        <v>547</v>
      </c>
    </row>
    <row spans="1:5" r="9">
      <c s="4" r="A9" t="s">
        <v>548</v>
      </c>
      <c s="6" r="B9" t="n">
        <v>1634627</v>
      </c>
      <c s="6" r="C9" t="n">
        <v>1137380</v>
      </c>
      <c s="6" r="D9" t="n">
        <v>1572458</v>
      </c>
      <c s="6" r="E9" t="n">
        <v>1156386</v>
      </c>
    </row>
    <row spans="1:5" r="10">
      <c s="4" r="A10" t="s">
        <v>549</v>
      </c>
      <c s="6" r="B10" t="n">
        <v>19729219</v>
      </c>
      <c s="6" r="C10" t="n">
        <v>8335308</v>
      </c>
      <c s="6" r="D10" t="n">
        <v>16968613</v>
      </c>
      <c s="6" r="E10" t="n">
        <v>8354314</v>
      </c>
    </row>
    <row spans="1:5" r="11">
      <c s="4" r="A11" t="s">
        <v>550</v>
      </c>
      <c s="8" r="B11" t="n">
        <v>0.34</v>
      </c>
      <c s="8" r="C11" t="n">
        <v>0.57</v>
      </c>
      <c s="8" r="D11" t="n">
        <v>0.58</v>
      </c>
      <c s="8" r="E11" t="n">
        <v>0.8100000000000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s="1" r="A1" t="s">
        <v>551</v>
      </c>
      <c s="2" r="B1" t="s">
        <v>255</v>
      </c>
    </row>
    <row spans="1:2" r="2">
      <c s="3" r="A2" t="s">
        <v>189</v>
      </c>
    </row>
    <row spans="1:2" r="3">
      <c s="4" r="A3" t="s">
        <v>552</v>
      </c>
      <c s="7" r="B3" t="n">
        <v>2335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spans="1:7" r="1">
      <c s="1" r="A1" t="s">
        <v>553</v>
      </c>
      <c s="2" r="C1" t="s">
        <v>76</v>
      </c>
      <c s="2" r="E1" t="s">
        <v>1</v>
      </c>
    </row>
    <row spans="1:7" r="2">
      <c s="2" r="C2" t="s">
        <v>255</v>
      </c>
      <c s="2" r="D2" t="s">
        <v>256</v>
      </c>
      <c s="2" r="E2" t="s">
        <v>554</v>
      </c>
      <c s="2" r="F2" t="s">
        <v>256</v>
      </c>
      <c s="2" r="G2" t="s">
        <v>258</v>
      </c>
    </row>
    <row spans="1:7" r="3">
      <c s="3" r="A3" t="s">
        <v>192</v>
      </c>
    </row>
    <row spans="1:7" r="4">
      <c s="4" r="A4" t="s">
        <v>555</v>
      </c>
      <c s="6" r="E4" t="n">
        <v>3</v>
      </c>
    </row>
    <row spans="1:7" r="5">
      <c s="3" r="A5" t="s">
        <v>192</v>
      </c>
    </row>
    <row spans="1:7" r="6">
      <c s="4" r="A6" t="s">
        <v>79</v>
      </c>
      <c s="7" r="C6" t="n">
        <v>50959</v>
      </c>
      <c s="7" r="D6" t="n">
        <v>51431</v>
      </c>
      <c s="7" r="E6" t="n">
        <v>152406</v>
      </c>
      <c s="7" r="F6" t="n">
        <v>150516</v>
      </c>
    </row>
    <row spans="1:7" r="7">
      <c s="4" r="A7" t="s">
        <v>83</v>
      </c>
      <c s="6" r="C7" t="n">
        <v>11891</v>
      </c>
      <c s="6" r="D7" t="n">
        <v>13522</v>
      </c>
      <c s="6" r="E7" t="n">
        <v>33576</v>
      </c>
      <c s="6" r="F7" t="n">
        <v>33242</v>
      </c>
    </row>
    <row spans="1:7" r="8">
      <c s="4" r="A8" t="s">
        <v>84</v>
      </c>
      <c s="6" r="C8" t="n">
        <v>-5557</v>
      </c>
      <c s="6" r="D8" t="n">
        <v>-8676</v>
      </c>
      <c s="6" r="E8" t="n">
        <v>-20895</v>
      </c>
      <c s="6" r="F8" t="n">
        <v>-25732</v>
      </c>
    </row>
    <row spans="1:7" r="9">
      <c s="4" r="A9" t="s">
        <v>85</v>
      </c>
      <c s="6" r="C9" t="n">
        <v>279</v>
      </c>
      <c s="6" r="D9" t="n">
        <v>0</v>
      </c>
      <c s="6" r="E9" t="n">
        <v>611</v>
      </c>
      <c s="6" r="F9" t="n">
        <v>0</v>
      </c>
    </row>
    <row spans="1:7" r="10">
      <c s="4" r="A10" t="s">
        <v>86</v>
      </c>
      <c s="6" r="E10" t="n">
        <v>-2824</v>
      </c>
      <c s="6" r="F10" t="n">
        <v>0</v>
      </c>
    </row>
    <row spans="1:7" r="11">
      <c s="4" r="A11" t="s">
        <v>87</v>
      </c>
      <c s="6" r="C11" t="n">
        <v>6613</v>
      </c>
      <c s="6" r="D11" t="n">
        <v>4846</v>
      </c>
      <c s="6" r="E11" t="n">
        <v>10468</v>
      </c>
      <c s="6" r="F11" t="n">
        <v>7510</v>
      </c>
    </row>
    <row spans="1:7" r="12">
      <c s="4" r="A12" t="s">
        <v>556</v>
      </c>
      <c s="6" r="C12" t="n">
        <v>244734</v>
      </c>
      <c s="6" r="D12" t="n">
        <v>257009</v>
      </c>
      <c s="6" r="E12" t="n">
        <v>244734</v>
      </c>
      <c s="6" r="F12" t="n">
        <v>257009</v>
      </c>
      <c s="7" r="G12" t="n">
        <v>242463</v>
      </c>
    </row>
    <row spans="1:7" r="13">
      <c s="4" r="A13" t="s">
        <v>557</v>
      </c>
    </row>
    <row spans="1:7" r="14">
      <c s="3" r="A14" t="s">
        <v>192</v>
      </c>
    </row>
    <row spans="1:7" r="15">
      <c s="4" r="A15" t="s">
        <v>83</v>
      </c>
      <c s="4" r="B15" t="s">
        <v>321</v>
      </c>
      <c s="6" r="C15" t="n">
        <v>-1</v>
      </c>
      <c s="6" r="D15" t="n">
        <v>0</v>
      </c>
      <c s="6" r="E15" t="n">
        <v>-179</v>
      </c>
      <c s="6" r="F15" t="n">
        <v>-152</v>
      </c>
    </row>
    <row spans="1:7" r="16">
      <c s="4" r="A16" t="s">
        <v>556</v>
      </c>
      <c s="4" r="B16" t="s">
        <v>321</v>
      </c>
      <c s="6" r="C16" t="n">
        <v>32422</v>
      </c>
      <c s="6" r="D16" t="n">
        <v>32430</v>
      </c>
      <c s="6" r="E16" t="n">
        <v>32422</v>
      </c>
      <c s="6" r="F16" t="n">
        <v>32430</v>
      </c>
    </row>
    <row spans="1:7" r="17">
      <c s="4" r="A17" t="s">
        <v>558</v>
      </c>
    </row>
    <row spans="1:7" r="18">
      <c s="3" r="A18" t="s">
        <v>192</v>
      </c>
    </row>
    <row spans="1:7" r="19">
      <c s="4" r="A19" t="s">
        <v>83</v>
      </c>
      <c s="6" r="C19" t="n">
        <v>12109</v>
      </c>
      <c s="6" r="D19" t="n">
        <v>13689</v>
      </c>
      <c s="6" r="E19" t="n">
        <v>34551</v>
      </c>
      <c s="6" r="F19" t="n">
        <v>34087</v>
      </c>
    </row>
    <row spans="1:7" r="20">
      <c s="4" r="A20" t="s">
        <v>556</v>
      </c>
      <c s="6" r="C20" t="n">
        <v>666221</v>
      </c>
      <c s="6" r="D20" t="n">
        <v>643890</v>
      </c>
      <c s="6" r="E20" t="n">
        <v>666221</v>
      </c>
      <c s="6" r="F20" t="n">
        <v>643890</v>
      </c>
    </row>
    <row spans="1:7" r="21">
      <c s="4" r="A21" t="s">
        <v>559</v>
      </c>
    </row>
    <row spans="1:7" r="22">
      <c s="3" r="A22" t="s">
        <v>192</v>
      </c>
    </row>
    <row spans="1:7" r="23">
      <c s="4" r="A23" t="s">
        <v>79</v>
      </c>
      <c s="6" r="C23" t="n">
        <v>18909</v>
      </c>
      <c s="6" r="D23" t="n">
        <v>18679</v>
      </c>
      <c s="6" r="E23" t="n">
        <v>58939</v>
      </c>
      <c s="6" r="F23" t="n">
        <v>54873</v>
      </c>
    </row>
    <row spans="1:7" r="24">
      <c s="4" r="A24" t="s">
        <v>83</v>
      </c>
      <c s="6" r="C24" t="n">
        <v>4695</v>
      </c>
      <c s="6" r="D24" t="n">
        <v>4967</v>
      </c>
      <c s="6" r="E24" t="n">
        <v>13097</v>
      </c>
      <c s="6" r="F24" t="n">
        <v>13189</v>
      </c>
    </row>
    <row spans="1:7" r="25">
      <c s="4" r="A25" t="s">
        <v>556</v>
      </c>
      <c s="6" r="C25" t="n">
        <v>82819</v>
      </c>
      <c s="6" r="D25" t="n">
        <v>86232</v>
      </c>
      <c s="6" r="E25" t="n">
        <v>82819</v>
      </c>
      <c s="6" r="F25" t="n">
        <v>86232</v>
      </c>
    </row>
    <row spans="1:7" r="26">
      <c s="4" r="A26" t="s">
        <v>560</v>
      </c>
    </row>
    <row spans="1:7" r="27">
      <c s="3" r="A27" t="s">
        <v>192</v>
      </c>
    </row>
    <row spans="1:7" r="28">
      <c s="4" r="A28" t="s">
        <v>79</v>
      </c>
      <c s="6" r="C28" t="n">
        <v>28760</v>
      </c>
      <c s="6" r="D28" t="n">
        <v>29204</v>
      </c>
      <c s="6" r="E28" t="n">
        <v>83434</v>
      </c>
      <c s="6" r="F28" t="n">
        <v>81903</v>
      </c>
    </row>
    <row spans="1:7" r="29">
      <c s="4" r="A29" t="s">
        <v>83</v>
      </c>
      <c s="6" r="C29" t="n">
        <v>7645</v>
      </c>
      <c s="6" r="D29" t="n">
        <v>8921</v>
      </c>
      <c s="6" r="E29" t="n">
        <v>22391</v>
      </c>
      <c s="6" r="F29" t="n">
        <v>21554</v>
      </c>
    </row>
    <row spans="1:7" r="30">
      <c s="4" r="A30" t="s">
        <v>556</v>
      </c>
      <c s="6" r="C30" t="n">
        <v>539834</v>
      </c>
      <c s="6" r="D30" t="n">
        <v>510138</v>
      </c>
      <c s="6" r="E30" t="n">
        <v>539834</v>
      </c>
      <c s="6" r="F30" t="n">
        <v>510138</v>
      </c>
    </row>
    <row spans="1:7" r="31">
      <c s="4" r="A31" t="s">
        <v>561</v>
      </c>
    </row>
    <row spans="1:7" r="32">
      <c s="3" r="A32" t="s">
        <v>192</v>
      </c>
    </row>
    <row spans="1:7" r="33">
      <c s="4" r="A33" t="s">
        <v>79</v>
      </c>
      <c s="6" r="C33" t="n">
        <v>3290</v>
      </c>
      <c s="6" r="D33" t="n">
        <v>3548</v>
      </c>
      <c s="6" r="E33" t="n">
        <v>10033</v>
      </c>
      <c s="6" r="F33" t="n">
        <v>13740</v>
      </c>
    </row>
    <row spans="1:7" r="34">
      <c s="4" r="A34" t="s">
        <v>83</v>
      </c>
      <c s="6" r="C34" t="n">
        <v>-230</v>
      </c>
      <c s="6" r="D34" t="n">
        <v>-199</v>
      </c>
      <c s="6" r="E34" t="n">
        <v>-758</v>
      </c>
      <c s="6" r="F34" t="n">
        <v>-504</v>
      </c>
    </row>
    <row spans="1:7" r="35">
      <c s="4" r="A35" t="s">
        <v>556</v>
      </c>
      <c s="6" r="C35" t="n">
        <v>11146</v>
      </c>
      <c s="6" r="D35" t="n">
        <v>15090</v>
      </c>
      <c s="6" r="E35" t="n">
        <v>11146</v>
      </c>
      <c s="6" r="F35" t="n">
        <v>15090</v>
      </c>
    </row>
    <row spans="1:7" r="36">
      <c s="4" r="A36" t="s">
        <v>443</v>
      </c>
    </row>
    <row spans="1:7" r="37">
      <c s="3" r="A37" t="s">
        <v>192</v>
      </c>
    </row>
    <row spans="1:7" r="38">
      <c s="4" r="A38" t="s">
        <v>83</v>
      </c>
      <c s="4" r="B38" t="s">
        <v>562</v>
      </c>
      <c s="6" r="C38" t="n">
        <v>-218</v>
      </c>
      <c s="6" r="D38" t="n">
        <v>-167</v>
      </c>
      <c s="6" r="E38" t="n">
        <v>-975</v>
      </c>
      <c s="6" r="F38" t="n">
        <v>-845</v>
      </c>
    </row>
    <row spans="1:7" r="39">
      <c s="4" r="A39" t="s">
        <v>556</v>
      </c>
      <c s="4" r="B39" t="s">
        <v>562</v>
      </c>
      <c s="7" r="C39" t="n">
        <v>-421487</v>
      </c>
      <c s="7" r="D39" t="n">
        <v>-386881</v>
      </c>
      <c s="7" r="E39" t="n">
        <v>-421487</v>
      </c>
      <c s="7" r="F39" t="n">
        <v>-386881</v>
      </c>
    </row>
    <row spans="1:7" r="40">
      <c r="A40" t="n"/>
    </row>
    <row spans="1:7" r="41">
      <c s="4" r="A41" t="s">
        <v>321</v>
      </c>
      <c s="4" r="B41" t="s">
        <v>563</v>
      </c>
    </row>
    <row spans="1:7" r="42">
      <c s="4" r="A42" t="s">
        <v>562</v>
      </c>
      <c s="4" r="B42" t="s">
        <v>564</v>
      </c>
    </row>
  </sheetData>
  <mergeCells count="6">
    <mergeCell ref="A1:B2"/>
    <mergeCell ref="C1:D1"/>
    <mergeCell ref="E1:F1"/>
    <mergeCell ref="A40:F40"/>
    <mergeCell ref="B41:F41"/>
    <mergeCell ref="B42:F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5</v>
      </c>
      <c s="2" r="B1" t="s">
        <v>76</v>
      </c>
      <c s="2" r="D1" t="s">
        <v>1</v>
      </c>
    </row>
    <row spans="1:5" r="2">
      <c s="2" r="B2" t="s">
        <v>2</v>
      </c>
      <c s="2" r="C2" t="s">
        <v>77</v>
      </c>
      <c s="2" r="D2" t="s">
        <v>2</v>
      </c>
      <c s="2" r="E2" t="s">
        <v>77</v>
      </c>
    </row>
    <row spans="1:5" r="3">
      <c s="3" r="A3" t="s">
        <v>192</v>
      </c>
    </row>
    <row spans="1:5" r="4">
      <c s="4" r="A4" t="s">
        <v>79</v>
      </c>
      <c s="7" r="B4" t="n">
        <v>50959</v>
      </c>
      <c s="7" r="C4" t="n">
        <v>51431</v>
      </c>
      <c s="7" r="D4" t="n">
        <v>152406</v>
      </c>
      <c s="7" r="E4" t="n">
        <v>150516</v>
      </c>
    </row>
    <row spans="1:5" r="5">
      <c s="4" r="A5" t="s">
        <v>566</v>
      </c>
    </row>
    <row spans="1:5" r="6">
      <c s="3" r="A6" t="s">
        <v>192</v>
      </c>
    </row>
    <row spans="1:5" r="7">
      <c s="4" r="A7" t="s">
        <v>79</v>
      </c>
      <c s="6" r="B7" t="n">
        <v>48469</v>
      </c>
      <c s="6" r="C7" t="n">
        <v>48007</v>
      </c>
      <c s="6" r="D7" t="n">
        <v>144568</v>
      </c>
      <c s="6" r="E7" t="n">
        <v>143053</v>
      </c>
    </row>
    <row spans="1:5" r="8">
      <c s="4" r="A8" t="s">
        <v>567</v>
      </c>
    </row>
    <row spans="1:5" r="9">
      <c s="3" r="A9" t="s">
        <v>192</v>
      </c>
    </row>
    <row spans="1:5" r="10">
      <c s="4" r="A10" t="s">
        <v>79</v>
      </c>
      <c s="7" r="B10" t="n">
        <v>2490</v>
      </c>
      <c s="7" r="C10" t="n">
        <v>3424</v>
      </c>
      <c s="7" r="D10" t="n">
        <v>7838</v>
      </c>
      <c s="7" r="E10" t="n">
        <v>74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7</v>
      </c>
    </row>
    <row spans="1:3" r="3">
      <c s="3" r="A3" t="s">
        <v>103</v>
      </c>
    </row>
    <row spans="1:3" r="4">
      <c s="4" r="A4" t="s">
        <v>89</v>
      </c>
      <c s="7" r="B4" t="n">
        <v>9826</v>
      </c>
      <c s="7" r="C4" t="n">
        <v>6776</v>
      </c>
    </row>
    <row spans="1:3" r="5">
      <c s="3" r="A5" t="s">
        <v>104</v>
      </c>
    </row>
    <row spans="1:3" r="6">
      <c s="4" r="A6" t="s">
        <v>86</v>
      </c>
      <c s="6" r="B6" t="n">
        <v>2824</v>
      </c>
      <c s="6" r="C6" t="n">
        <v>0</v>
      </c>
    </row>
    <row spans="1:3" r="7">
      <c s="4" r="A7" t="s">
        <v>105</v>
      </c>
      <c s="6" r="B7" t="n">
        <v>0</v>
      </c>
      <c s="6" r="C7" t="n">
        <v>-1</v>
      </c>
    </row>
    <row spans="1:3" r="8">
      <c s="4" r="A8" t="s">
        <v>106</v>
      </c>
      <c s="6" r="B8" t="n">
        <v>896</v>
      </c>
      <c s="6" r="C8" t="n">
        <v>784</v>
      </c>
    </row>
    <row spans="1:3" r="9">
      <c s="4" r="A9" t="s">
        <v>107</v>
      </c>
      <c s="6" r="B9" t="n">
        <v>1070</v>
      </c>
      <c s="6" r="C9" t="n">
        <v>1086</v>
      </c>
    </row>
    <row spans="1:3" r="10">
      <c s="4" r="A10" t="s">
        <v>108</v>
      </c>
      <c s="6" r="B10" t="n">
        <v>591</v>
      </c>
      <c s="6" r="C10" t="n">
        <v>785</v>
      </c>
    </row>
    <row spans="1:3" r="11">
      <c s="4" r="A11" t="s">
        <v>109</v>
      </c>
      <c s="6" r="B11" t="n">
        <v>-9893</v>
      </c>
      <c s="6" r="C11" t="n">
        <v>0</v>
      </c>
    </row>
    <row spans="1:3" r="12">
      <c s="4" r="A12" t="s">
        <v>51</v>
      </c>
      <c s="6" r="B12" t="n">
        <v>47</v>
      </c>
      <c s="6" r="C12" t="n">
        <v>-7</v>
      </c>
    </row>
    <row spans="1:3" r="13">
      <c s="4" r="A13" t="s">
        <v>110</v>
      </c>
      <c s="6" r="B13" t="n">
        <v>103</v>
      </c>
      <c s="6" r="C13" t="n">
        <v>129</v>
      </c>
    </row>
    <row spans="1:3" r="14">
      <c s="4" r="A14" t="s">
        <v>111</v>
      </c>
      <c s="6" r="B14" t="n">
        <v>29</v>
      </c>
      <c s="6" r="C14" t="n">
        <v>0</v>
      </c>
    </row>
    <row spans="1:3" r="15">
      <c s="4" r="A15" t="s">
        <v>112</v>
      </c>
      <c s="6" r="B15" t="n">
        <v>13</v>
      </c>
      <c s="6" r="C15" t="n">
        <v>82</v>
      </c>
    </row>
    <row spans="1:3" r="16">
      <c s="3" r="A16" t="s">
        <v>113</v>
      </c>
    </row>
    <row spans="1:3" r="17">
      <c s="4" r="A17" t="s">
        <v>114</v>
      </c>
      <c s="6" r="B17" t="n">
        <v>546</v>
      </c>
      <c s="6" r="C17" t="n">
        <v>-2568</v>
      </c>
    </row>
    <row spans="1:3" r="18">
      <c s="4" r="A18" t="s">
        <v>33</v>
      </c>
      <c s="6" r="B18" t="n">
        <v>-7405</v>
      </c>
      <c s="6" r="C18" t="n">
        <v>-241</v>
      </c>
    </row>
    <row spans="1:3" r="19">
      <c s="4" r="A19" t="s">
        <v>34</v>
      </c>
      <c s="6" r="B19" t="n">
        <v>1562</v>
      </c>
      <c s="6" r="C19" t="n">
        <v>-2052</v>
      </c>
    </row>
    <row spans="1:3" r="20">
      <c s="4" r="A20" t="s">
        <v>41</v>
      </c>
      <c s="6" r="B20" t="n">
        <v>-45</v>
      </c>
      <c s="6" r="C20" t="n">
        <v>-106</v>
      </c>
    </row>
    <row spans="1:3" r="21">
      <c s="4" r="A21" t="s">
        <v>44</v>
      </c>
      <c s="6" r="B21" t="n">
        <v>-531</v>
      </c>
      <c s="6" r="C21" t="n">
        <v>1509</v>
      </c>
    </row>
    <row spans="1:3" r="22">
      <c s="4" r="A22" t="s">
        <v>115</v>
      </c>
      <c s="6" r="B22" t="n">
        <v>196</v>
      </c>
      <c s="6" r="C22" t="n">
        <v>123</v>
      </c>
    </row>
    <row spans="1:3" r="23">
      <c s="4" r="A23" t="s">
        <v>116</v>
      </c>
      <c s="6" r="B23" t="n">
        <v>-89</v>
      </c>
      <c s="6" r="C23" t="n">
        <v>-94</v>
      </c>
    </row>
    <row spans="1:3" r="24">
      <c s="4" r="A24" t="s">
        <v>117</v>
      </c>
      <c s="6" r="B24" t="n">
        <v>-3967</v>
      </c>
      <c s="6" r="C24" t="n">
        <v>-63</v>
      </c>
    </row>
    <row spans="1:3" r="25">
      <c s="4" r="A25" t="s">
        <v>118</v>
      </c>
      <c s="6" r="B25" t="n">
        <v>-476</v>
      </c>
      <c s="6" r="C25" t="n">
        <v>12625</v>
      </c>
    </row>
    <row spans="1:3" r="26">
      <c s="3" r="A26" t="s">
        <v>119</v>
      </c>
    </row>
    <row spans="1:3" r="27">
      <c s="4" r="A27" t="s">
        <v>120</v>
      </c>
      <c s="6" r="B27" t="n">
        <v>-1245</v>
      </c>
      <c s="6" r="C27" t="n">
        <v>-1100</v>
      </c>
    </row>
    <row spans="1:3" r="28">
      <c s="4" r="A28" t="s">
        <v>121</v>
      </c>
      <c s="6" r="B28" t="n">
        <v>0</v>
      </c>
      <c s="6" r="C28" t="n">
        <v>2</v>
      </c>
    </row>
    <row spans="1:3" r="29">
      <c s="4" r="A29" t="s">
        <v>122</v>
      </c>
      <c s="6" r="B29" t="n">
        <v>0</v>
      </c>
      <c s="6" r="C29" t="n">
        <v>-430</v>
      </c>
    </row>
    <row spans="1:3" r="30">
      <c s="4" r="A30" t="s">
        <v>123</v>
      </c>
      <c s="6" r="B30" t="n">
        <v>-1245</v>
      </c>
      <c s="6" r="C30" t="n">
        <v>-1528</v>
      </c>
    </row>
    <row spans="1:3" r="31">
      <c s="3" r="A31" t="s">
        <v>124</v>
      </c>
    </row>
    <row spans="1:3" r="32">
      <c s="4" r="A32" t="s">
        <v>125</v>
      </c>
      <c s="6" r="B32" t="n">
        <v>-18</v>
      </c>
      <c s="6" r="C32" t="n">
        <v>-3184</v>
      </c>
    </row>
    <row spans="1:3" r="33">
      <c s="4" r="A33" t="s">
        <v>126</v>
      </c>
      <c s="6" r="B33" t="n">
        <v>-200</v>
      </c>
      <c s="6" r="C33" t="n">
        <v>0</v>
      </c>
    </row>
    <row spans="1:3" r="34">
      <c s="4" r="A34" t="s">
        <v>127</v>
      </c>
      <c s="6" r="B34" t="n">
        <v>-24107</v>
      </c>
      <c s="6" r="C34" t="n">
        <v>0</v>
      </c>
    </row>
    <row spans="1:3" r="35">
      <c s="4" r="A35" t="s">
        <v>128</v>
      </c>
      <c s="6" r="B35" t="n">
        <v>0</v>
      </c>
      <c s="6" r="C35" t="n">
        <v>-305</v>
      </c>
    </row>
    <row spans="1:3" r="36">
      <c s="4" r="A36" t="s">
        <v>129</v>
      </c>
      <c s="6" r="B36" t="n">
        <v>-661</v>
      </c>
      <c s="6" r="C36" t="n">
        <v>0</v>
      </c>
    </row>
    <row spans="1:3" r="37">
      <c s="4" r="A37" t="s">
        <v>130</v>
      </c>
      <c s="6" r="B37" t="n">
        <v>-5500</v>
      </c>
      <c s="6" r="C37" t="n">
        <v>0</v>
      </c>
    </row>
    <row spans="1:3" r="38">
      <c s="4" r="A38" t="s">
        <v>131</v>
      </c>
      <c s="6" r="B38" t="n">
        <v>4</v>
      </c>
    </row>
    <row spans="1:3" r="39">
      <c s="4" r="A39" t="s">
        <v>132</v>
      </c>
      <c s="6" r="B39" t="n">
        <v>8</v>
      </c>
      <c s="6" r="C39" t="n">
        <v>0</v>
      </c>
    </row>
    <row spans="1:3" r="40">
      <c s="4" r="A40" t="s">
        <v>133</v>
      </c>
      <c s="6" r="B40" t="n">
        <v>55746</v>
      </c>
      <c s="6" r="C40" t="n">
        <v>1</v>
      </c>
    </row>
    <row spans="1:3" r="41">
      <c s="4" r="A41" t="s">
        <v>134</v>
      </c>
      <c s="6" r="B41" t="n">
        <v>1296</v>
      </c>
      <c s="6" r="C41" t="n">
        <v>-9725</v>
      </c>
    </row>
    <row spans="1:3" r="42">
      <c s="4" r="A42" t="s">
        <v>135</v>
      </c>
      <c s="6" r="B42" t="n">
        <v>-425</v>
      </c>
      <c s="6" r="C42" t="n">
        <v>1372</v>
      </c>
    </row>
    <row spans="1:3" r="43">
      <c s="4" r="A43" t="s">
        <v>136</v>
      </c>
      <c s="6" r="B43" t="n">
        <v>4835</v>
      </c>
      <c s="6" r="C43" t="n">
        <v>8467</v>
      </c>
    </row>
    <row spans="1:3" r="44">
      <c s="4" r="A44" t="s">
        <v>137</v>
      </c>
      <c s="6" r="B44" t="n">
        <v>4410</v>
      </c>
      <c s="6" r="C44" t="n">
        <v>9839</v>
      </c>
    </row>
    <row spans="1:3" r="45">
      <c s="3" r="A45" t="s">
        <v>138</v>
      </c>
    </row>
    <row spans="1:3" r="46">
      <c s="4" r="A46" t="s">
        <v>139</v>
      </c>
      <c s="6" r="B46" t="n">
        <v>279</v>
      </c>
      <c s="6" r="C46" t="n">
        <v>0</v>
      </c>
    </row>
    <row spans="1:3" r="47">
      <c s="4" r="A47" t="s">
        <v>140</v>
      </c>
    </row>
    <row spans="1:3" r="48">
      <c s="3" r="A48" t="s">
        <v>138</v>
      </c>
    </row>
    <row spans="1:3" r="49">
      <c s="4" r="A49" t="s">
        <v>141</v>
      </c>
      <c s="6" r="B49" t="n">
        <v>29014</v>
      </c>
      <c s="6" r="C49" t="n">
        <v>0</v>
      </c>
    </row>
    <row spans="1:3" r="50">
      <c s="4" r="A50" t="s">
        <v>142</v>
      </c>
    </row>
    <row spans="1:3" r="51">
      <c s="3" r="A51" t="s">
        <v>138</v>
      </c>
    </row>
    <row spans="1:3" r="52">
      <c s="4" r="A52" t="s">
        <v>141</v>
      </c>
      <c s="6" r="B52" t="n">
        <v>10074</v>
      </c>
      <c s="6" r="C52" t="n">
        <v>0</v>
      </c>
    </row>
    <row spans="1:3" r="53">
      <c s="4" r="A53" t="s">
        <v>140</v>
      </c>
    </row>
    <row spans="1:3" r="54">
      <c s="3" r="A54" t="s">
        <v>104</v>
      </c>
    </row>
    <row spans="1:3" r="55">
      <c s="4" r="A55" t="s">
        <v>143</v>
      </c>
      <c s="6" r="B55" t="n">
        <v>3422</v>
      </c>
      <c s="6" r="C55" t="n">
        <v>6057</v>
      </c>
    </row>
    <row spans="1:3" r="56">
      <c s="4" r="A56" t="s">
        <v>142</v>
      </c>
    </row>
    <row spans="1:3" r="57">
      <c s="3" r="A57" t="s">
        <v>104</v>
      </c>
    </row>
    <row spans="1:3" r="58">
      <c s="4" r="A58" t="s">
        <v>143</v>
      </c>
      <c s="6" r="B58" t="n">
        <v>329</v>
      </c>
      <c s="6" r="C58" t="n">
        <v>426</v>
      </c>
    </row>
    <row spans="1:3" r="59">
      <c s="4" r="A59" t="s">
        <v>144</v>
      </c>
    </row>
    <row spans="1:3" r="60">
      <c s="3" r="A60" t="s">
        <v>124</v>
      </c>
    </row>
    <row spans="1:3" r="61">
      <c s="4" r="A61" t="s">
        <v>145</v>
      </c>
      <c s="6" r="B61" t="n">
        <v>-3976</v>
      </c>
      <c s="6" r="C61" t="n">
        <v>-6237</v>
      </c>
    </row>
    <row spans="1:3" r="62">
      <c s="4" r="A62" t="s">
        <v>146</v>
      </c>
    </row>
    <row spans="1:3" r="63">
      <c s="3" r="A63" t="s">
        <v>124</v>
      </c>
    </row>
    <row spans="1:3" r="64">
      <c s="4" r="A64" t="s">
        <v>145</v>
      </c>
      <c s="7" r="B64" t="n">
        <v>-20000</v>
      </c>
      <c s="7" r="C6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Basis of Presentation</vt:lpstr>
      <vt:lpstr>Summary of Significant Accounti</vt:lpstr>
      <vt:lpstr>Initial Public Offering</vt:lpstr>
      <vt:lpstr>Fair Value of Financial Instrum</vt:lpstr>
      <vt:lpstr>Inventories</vt:lpstr>
      <vt:lpstr>Property, Plant and Equipment</vt:lpstr>
      <vt:lpstr>Accrued Expenses</vt:lpstr>
      <vt:lpstr>Notes Payable and Long-Term Deb</vt:lpstr>
      <vt:lpstr>Income Taxes</vt:lpstr>
      <vt:lpstr>Pension and Postretirement Bene</vt:lpstr>
      <vt:lpstr>Share Incentive Plans</vt:lpstr>
      <vt:lpstr>Unit Incentive Plans and Warran</vt:lpstr>
      <vt:lpstr>Contingencies</vt:lpstr>
      <vt:lpstr>Earnings Per Share</vt:lpstr>
      <vt:lpstr>Parent-Only Financial Informati</vt:lpstr>
      <vt:lpstr>Segment Information</vt:lpstr>
      <vt:lpstr>Basis of Presentation (Policies</vt:lpstr>
      <vt:lpstr>Summary of Significant Accoun24</vt:lpstr>
      <vt:lpstr>Summary of Significant Accoun25</vt:lpstr>
      <vt:lpstr>Initial Public Offering (Tables</vt:lpstr>
      <vt:lpstr>Inventories (Tables)</vt:lpstr>
      <vt:lpstr>Property, Plant and Equipment (</vt:lpstr>
      <vt:lpstr>Accrued Expenses (Tables)</vt:lpstr>
      <vt:lpstr>Notes Payable and Long-Term D30</vt:lpstr>
      <vt:lpstr>Pension and Postretirement Be31</vt:lpstr>
      <vt:lpstr>Share Incentive Plans (Tables)</vt:lpstr>
      <vt:lpstr>Earnings Per Share (Tables)</vt:lpstr>
      <vt:lpstr>Segment Information (Tables)</vt:lpstr>
      <vt:lpstr>Summary of Significant Accoun35</vt:lpstr>
      <vt:lpstr>Initial Public Offering (Detail</vt:lpstr>
      <vt:lpstr>Fair Value of Financial Instr37</vt:lpstr>
      <vt:lpstr>Inventories (Details)</vt:lpstr>
      <vt:lpstr>Property, Plant and Equipment39</vt:lpstr>
      <vt:lpstr>Accrued Expenses (Details)</vt:lpstr>
      <vt:lpstr>Notes Payable and Long-Term D41</vt:lpstr>
      <vt:lpstr>Notes Payable and Long-Term D42</vt:lpstr>
      <vt:lpstr>Notes Payable and Long-Term D43</vt:lpstr>
      <vt:lpstr>Notes Payable and Long-Term D44</vt:lpstr>
      <vt:lpstr>Notes Payable and Long-Term D45</vt:lpstr>
      <vt:lpstr>Notes Payable and Long-Term D46</vt:lpstr>
      <vt:lpstr>Notes Payable and Long-Term D47</vt:lpstr>
      <vt:lpstr>Notes Payable and Long-Term D48</vt:lpstr>
      <vt:lpstr>Notes Payable and Long-Term D49</vt:lpstr>
      <vt:lpstr>Pension and Postretirement Be50</vt:lpstr>
      <vt:lpstr>Share Incentive Plans (Details)</vt:lpstr>
      <vt:lpstr>Unit Incentive Plans and Warr52</vt:lpstr>
      <vt:lpstr>Earnings Per Share (Details)</vt:lpstr>
      <vt:lpstr>Parent-Only Financial Informa54</vt:lpstr>
      <vt:lpstr>Segment Information, Financial </vt:lpstr>
      <vt:lpstr>Segment Information, Net Sal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3:58Z</dcterms:created>
  <dcterms:modified xmlns:dcterms="http://purl.org/dc/terms/" xmlns:xsi="http://www.w3.org/2001/XMLSchema-instance" xsi:type="dcterms:W3CDTF">2016-11-10T16:03:58Z</dcterms:modified>
  <dc:title xmlns:dc="http://purl.org/dc/elements/1.1/">Untitled</dc:title>
  <dc:description xmlns:dc="http://purl.org/dc/elements/1.1/"/>
  <dc:subject xmlns:dc="http://purl.org/dc/elements/1.1/"/>
  <cp:keywords/>
  <cp:category/>
</cp:coreProperties>
</file>